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Acquisitions" sheetId="11" r:id="rId11"/>
    <s:sheet name="Inventories" sheetId="12" r:id="rId12"/>
    <s:sheet name="Property, Plant and Equipment, " sheetId="13" r:id="rId13"/>
    <s:sheet name="Goodwill and Other Intangible A" sheetId="14" r:id="rId14"/>
    <s:sheet name="Long-Term Debt" sheetId="15" r:id="rId15"/>
    <s:sheet name="Fair Value Measurements" sheetId="16" r:id="rId16"/>
    <s:sheet name="Accumulated Other Comprehensive" sheetId="17" r:id="rId17"/>
    <s:sheet name="Income Taxes" sheetId="18" r:id="rId18"/>
    <s:sheet name="Capital Stock" sheetId="19" r:id="rId19"/>
    <s:sheet name="Pension Benefits" sheetId="20" r:id="rId20"/>
    <s:sheet name="Commitments and Contingencies" sheetId="21" r:id="rId21"/>
    <s:sheet name="Incentive Plans" sheetId="22" r:id="rId22"/>
    <s:sheet name="Net Sales by Brand" sheetId="23" r:id="rId23"/>
    <s:sheet name="Quarterly Financial Data (unaud" sheetId="24" r:id="rId24"/>
    <s:sheet name="Guarantor and Non-Guarantor Fin" sheetId="25" r:id="rId25"/>
    <s:sheet name="Subsequent Event" sheetId="26" r:id="rId26"/>
    <s:sheet name="Schedule II Schedule of Valuati" sheetId="27" r:id="rId27"/>
    <s:sheet name="Summary of Significant Accoun28" sheetId="28" r:id="rId28"/>
    <s:sheet name="Summary of Significant Accoun29" sheetId="29" r:id="rId29"/>
    <s:sheet name="Acquisitions (Tables)" sheetId="30" r:id="rId30"/>
    <s:sheet name="Inventories (Tables)" sheetId="31" r:id="rId31"/>
    <s:sheet name="Property, Plant and Equipment32" sheetId="32" r:id="rId32"/>
    <s:sheet name="Goodwill and Other Intangible33" sheetId="33" r:id="rId33"/>
    <s:sheet name="Long-Term Debt (Tables)" sheetId="34" r:id="rId34"/>
    <s:sheet name="Fair Value Measurements (Tables" sheetId="35" r:id="rId35"/>
    <s:sheet name="Accumulated Other Comprehensi36" sheetId="36" r:id="rId36"/>
    <s:sheet name="Income Taxes (Tables)" sheetId="37" r:id="rId37"/>
    <s:sheet name="Pension Benefits (Tables)" sheetId="38" r:id="rId38"/>
    <s:sheet name="Commitments and Contingencies (" sheetId="39" r:id="rId39"/>
    <s:sheet name="Incentive Plans (Tables)" sheetId="40" r:id="rId40"/>
    <s:sheet name="Net Sales by Brand (Tables)" sheetId="41" r:id="rId41"/>
    <s:sheet name="Quarterly Financial Data (una42" sheetId="42" r:id="rId42"/>
    <s:sheet name="Guarantor and Non-Guarantor F43" sheetId="43" r:id="rId43"/>
    <s:sheet name="Nature of Operations (Details)" sheetId="44" r:id="rId44"/>
    <s:sheet name="Summary of Significant Accoun45" sheetId="45" r:id="rId45"/>
    <s:sheet name="Summary of Significant Accoun46" sheetId="46" r:id="rId46"/>
    <s:sheet name="Acquisitions (Details)" sheetId="47" r:id="rId47"/>
    <s:sheet name="Inventories (Details)" sheetId="48" r:id="rId48"/>
    <s:sheet name="Property, Plant and Equipment49" sheetId="49" r:id="rId49"/>
    <s:sheet name="Goodwill and Other Intangible50" sheetId="50" r:id="rId50"/>
    <s:sheet name="Long-Term Debt (Details)" sheetId="51" r:id="rId51"/>
    <s:sheet name="Long-Term Debt (Details 2)" sheetId="52" r:id="rId52"/>
    <s:sheet name="Fair Value Measurements (Detail" sheetId="53" r:id="rId53"/>
    <s:sheet name="Accumulated Other Comprehensi54" sheetId="54" r:id="rId54"/>
    <s:sheet name="Accumulated Other Comprehensi55" sheetId="55" r:id="rId55"/>
    <s:sheet name="Income Taxes (Details)" sheetId="56" r:id="rId56"/>
    <s:sheet name="Income Taxes (Details 2)" sheetId="57" r:id="rId57"/>
    <s:sheet name="Capital Stock (Details)" sheetId="58" r:id="rId58"/>
    <s:sheet name="Pension Benefits (Details)" sheetId="59" r:id="rId59"/>
    <s:sheet name="Pension Benefits (Details 2)" sheetId="60" r:id="rId60"/>
    <s:sheet name="Pension Benefits (Details 3)" sheetId="61" r:id="rId61"/>
    <s:sheet name="Pension Benefits (Details 4)" sheetId="62" r:id="rId62"/>
    <s:sheet name="Pension Benefits (Details 5)" sheetId="63" r:id="rId63"/>
    <s:sheet name="Commitments and Contingencies64" sheetId="64" r:id="rId64"/>
    <s:sheet name="Commitments and Contingencies65" sheetId="65" r:id="rId65"/>
    <s:sheet name="Incentive Plans (Details)" sheetId="66" r:id="rId66"/>
    <s:sheet name="Net Sales by Brand (Details)" sheetId="67" r:id="rId67"/>
    <s:sheet name="Quarterly Financial Data (una68" sheetId="68" r:id="rId68"/>
    <s:sheet name="Guarantor and Non-Guarantor F69" sheetId="69" r:id="rId69"/>
    <s:sheet name="Guarantor and Non-Guarantor F70" sheetId="70" r:id="rId70"/>
    <s:sheet name="Guarantor and Non-Guarantor F71" sheetId="71" r:id="rId71"/>
    <s:sheet name="Subsequent Events (Details)" sheetId="72" r:id="rId72"/>
    <s:sheet name="Schedule II Schedule of Valua73" sheetId="73" r:id="rId73"/>
  </s:sheets>
  <s:definedNames/>
  <s:calcPr calcId="124519" calcMode="auto" fullCalcOnLoad="1"/>
</s:workbook>
</file>

<file path=xl/sharedStrings.xml><?xml version="1.0" encoding="utf-8"?>
<sst xmlns="http://schemas.openxmlformats.org/spreadsheetml/2006/main" uniqueCount="862">
  <si>
    <t>Document and Entity Information - USD ($)</t>
  </si>
  <si>
    <t>12 Months Ended</t>
  </si>
  <si>
    <t>Jan. 02, 2016</t>
  </si>
  <si>
    <t>Mar. 02, 2016</t>
  </si>
  <si>
    <t>Jul. 02, 2015</t>
  </si>
  <si>
    <t>Document and Entity Information</t>
  </si>
  <si>
    <t>Entity Registrant Name</t>
  </si>
  <si>
    <t>B&amp;G Foods, Inc.</t>
  </si>
  <si>
    <t>Entity Central Index Key</t>
  </si>
  <si>
    <t>Document Type</t>
  </si>
  <si>
    <t>10-K</t>
  </si>
  <si>
    <t>Document Period End Date</t>
  </si>
  <si>
    <t>Jan. 2,
		2016</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03, 2015</t>
  </si>
  <si>
    <t>Current assets:</t>
  </si>
  <si>
    <t>Cash and cash equivalents</t>
  </si>
  <si>
    <t>Trade accounts receivable, less allowance for doubtful accounts and discounts of $1,167 and $1,005 as of January 2, 2016 and January 3, 2015, respectively</t>
  </si>
  <si>
    <t>Inventories</t>
  </si>
  <si>
    <t>Prepaid expenses and other current assets</t>
  </si>
  <si>
    <t>Income tax receivable</t>
  </si>
  <si>
    <t>Deferred income taxes</t>
  </si>
  <si>
    <t>Total current assets</t>
  </si>
  <si>
    <t>Property, plant and equipment, net</t>
  </si>
  <si>
    <t>Goodwill</t>
  </si>
  <si>
    <t>Other intangibles, net</t>
  </si>
  <si>
    <t>Other assets</t>
  </si>
  <si>
    <t>Total assets</t>
  </si>
  <si>
    <t>Current liabilities:</t>
  </si>
  <si>
    <t>Trade accounts payable</t>
  </si>
  <si>
    <t>Accrued expenses</t>
  </si>
  <si>
    <t>Current portion of long-term debt</t>
  </si>
  <si>
    <t>Dividends payable</t>
  </si>
  <si>
    <t>Total current liabilities</t>
  </si>
  <si>
    <t>Long-term debt</t>
  </si>
  <si>
    <t>Other liabilities</t>
  </si>
  <si>
    <t>Total liabilities</t>
  </si>
  <si>
    <t>Commitments and contingencies (Note 13)</t>
  </si>
  <si>
    <t xml:space="preserve"> </t>
  </si>
  <si>
    <t>Stockholders' equity:</t>
  </si>
  <si>
    <t>Preferred stock, $0.01 par value per share. Authorized 1,000,000 shares; no shares issued or outstanding</t>
  </si>
  <si>
    <t>Common stock, $0.01 par value per share. Authorized 125,000,000 shares; 57,976,744 and 53,663,697 issued and outstanding as of January 2, 2016 and January 3, 2015,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Trade accounts receivable, allowance for doubtful accounts and dis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3 Months Ended</t>
  </si>
  <si>
    <t>Oct. 03, 2015</t>
  </si>
  <si>
    <t>Jul. 04, 2015</t>
  </si>
  <si>
    <t>Apr. 04, 2015</t>
  </si>
  <si>
    <t>Sep. 27, 2014</t>
  </si>
  <si>
    <t>Jun. 28, 2014</t>
  </si>
  <si>
    <t>Mar. 29, 2014</t>
  </si>
  <si>
    <t>Dec. 28, 2013</t>
  </si>
  <si>
    <t>Consolidated Statements of Operations</t>
  </si>
  <si>
    <t>Net sales</t>
  </si>
  <si>
    <t>Cost of goods sold</t>
  </si>
  <si>
    <t>Gross profit</t>
  </si>
  <si>
    <t>Operating expenses:</t>
  </si>
  <si>
    <t>Selling, general and administrative expenses</t>
  </si>
  <si>
    <t>Amortization expense</t>
  </si>
  <si>
    <t>Impairment of intangible assets</t>
  </si>
  <si>
    <t>Gain on change in fair value of contingent consideration</t>
  </si>
  <si>
    <t>Operating income</t>
  </si>
  <si>
    <t>Other expenses:</t>
  </si>
  <si>
    <t>Interest expense, net</t>
  </si>
  <si>
    <t>Loss on extinguishment of debt</t>
  </si>
  <si>
    <t>Income before income tax expense</t>
  </si>
  <si>
    <t>Income tax expense</t>
  </si>
  <si>
    <t>Net income</t>
  </si>
  <si>
    <t>Earnings per share:</t>
  </si>
  <si>
    <t>Basic ( in dollars per share)</t>
  </si>
  <si>
    <t>Diluted ( in dollars per share)</t>
  </si>
  <si>
    <t>Cash dividends declared per share</t>
  </si>
  <si>
    <t>Consolidated Statements of Comprehensive Income - USD ($) $ in Thousands</t>
  </si>
  <si>
    <t>Consolidated Statements of Comprehensive Income</t>
  </si>
  <si>
    <t>Other comprehensive income:</t>
  </si>
  <si>
    <t>Foreign currency translation adjustments</t>
  </si>
  <si>
    <t>Amortization of unrecognized prior service cost and pension deferrals, net of tax</t>
  </si>
  <si>
    <t>Other comprehensive (loss) income</t>
  </si>
  <si>
    <t>Comprehensive income</t>
  </si>
  <si>
    <t>Consolidated Statements of Changes in Stockholders' Equity - USD ($) $ in Thousands</t>
  </si>
  <si>
    <t>Common Stock</t>
  </si>
  <si>
    <t>Additional Paid-in Capital</t>
  </si>
  <si>
    <t>Accumulated Other Comprehensive Loss</t>
  </si>
  <si>
    <t>Retained Earnings</t>
  </si>
  <si>
    <t>Total</t>
  </si>
  <si>
    <t>Beginning balance at Dec. 29, 2012</t>
  </si>
  <si>
    <t>Balance (in shares) at Dec. 29, 2012</t>
  </si>
  <si>
    <t>Increase (Decrease) in Stockholders' Equity</t>
  </si>
  <si>
    <t>Foreign currency translation</t>
  </si>
  <si>
    <t>Change in pension benefit (net of $1,258, $4,865, $5,036 of during the years 2015,2014 and 2013 respectively)</t>
  </si>
  <si>
    <t>Share-based compensation</t>
  </si>
  <si>
    <t>Issuance of common stock for share-based compensation</t>
  </si>
  <si>
    <t>Issuance of common stock for share-based compensation (in shares)</t>
  </si>
  <si>
    <t>Issuance of common stock</t>
  </si>
  <si>
    <t>Issuance of stock (in shares)</t>
  </si>
  <si>
    <t>Tax benefit from issuance of common stock for share-based compensation</t>
  </si>
  <si>
    <t>Dividends declared on common stock, $1.38 per share</t>
  </si>
  <si>
    <t>Ending balance at Dec. 28, 2013</t>
  </si>
  <si>
    <t>Balance (in shares) at Dec. 28, 2013</t>
  </si>
  <si>
    <t>Ending balance at Jan. 03, 2015</t>
  </si>
  <si>
    <t>Balance (in shares) at Jan. 03, 2015</t>
  </si>
  <si>
    <t>Ending balance at Jan. 02, 2016</t>
  </si>
  <si>
    <t>Balance (in shares) at Jan. 02, 2016</t>
  </si>
  <si>
    <t>Consolidated Statements of Changes in Stockholders' Equity (Parenthetical) - USD ($) $ in Thousands</t>
  </si>
  <si>
    <t>Consolidated Statements of Changes in Stockholders' Equity</t>
  </si>
  <si>
    <t>Change in pension benefit, taxes</t>
  </si>
  <si>
    <t>Dividends declared on common stock, per share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deferred debt financing costs and bond discount</t>
  </si>
  <si>
    <t>Interest accretion on contingent consideration</t>
  </si>
  <si>
    <t>Amortization of acquisition related inventory step-up</t>
  </si>
  <si>
    <t>Distribution restructuring fixed asset write-off</t>
  </si>
  <si>
    <t>Loss on disposal of inventory</t>
  </si>
  <si>
    <t>Share-based compensation expense</t>
  </si>
  <si>
    <t>Excess tax benefits from share-based compensation</t>
  </si>
  <si>
    <t>Provision for doubtful accounts</t>
  </si>
  <si>
    <t>Changes in assets and liabilities, net of effects of businesses acquired:</t>
  </si>
  <si>
    <t>Trade accounts receivable</t>
  </si>
  <si>
    <t>Net cash provided by (used in) operating activities</t>
  </si>
  <si>
    <t>Cash flows from investing activities:</t>
  </si>
  <si>
    <t>Capital expenditures</t>
  </si>
  <si>
    <t>Payments for acquisition of businesses, net of cash acquired</t>
  </si>
  <si>
    <t>Net cash used in investing activities</t>
  </si>
  <si>
    <t>Cash flows from financing activities:</t>
  </si>
  <si>
    <t>Repayments of long-term debt</t>
  </si>
  <si>
    <t>Proceeds from issuance of long-term debt</t>
  </si>
  <si>
    <t>Repayments of borrowings under revolving credit facility</t>
  </si>
  <si>
    <t>Borrowings under revolving credit facility</t>
  </si>
  <si>
    <t>Proceeds from issuance of common stock, net</t>
  </si>
  <si>
    <t>Dividends paid</t>
  </si>
  <si>
    <t>Payments of tax withholding on behalf of employees for net share settlement of share-based compensation</t>
  </si>
  <si>
    <t>Debt financing costs</t>
  </si>
  <si>
    <t>Net cash provided by financing activities</t>
  </si>
  <si>
    <t>Effect of exchange rate fluctuations on cash and cash equivalents</t>
  </si>
  <si>
    <t>Net increase (decrease) in cash and cash equivalents</t>
  </si>
  <si>
    <t>Cash and cash equivalents at beginning of year</t>
  </si>
  <si>
    <t>Cash and cash equivalents at end of year</t>
  </si>
  <si>
    <t>Supplemental disclosures of cash flow information:</t>
  </si>
  <si>
    <t>Cash interest payments</t>
  </si>
  <si>
    <t>Cash income tax payments</t>
  </si>
  <si>
    <t>Non-cash transactions:</t>
  </si>
  <si>
    <t>Dividends declared and not yet paid</t>
  </si>
  <si>
    <t>Accruals related to purchases of property, plant and equipment</t>
  </si>
  <si>
    <t>Nature of Operations</t>
  </si>
  <si>
    <t>(1) Nature of Operations
Organization and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hot cereals, fruit spreads, canned meats and beans, bagel chips, spices, seasonings, hot sauces, wine vinegar, maple syrup, molasses, salad dressings, pizza crusts, Mexican-style sauces, dry soups, taco shells and kits, salsas, pickles, peppers, tomato-based products, puffed corn and rice snacks, nut clusters and other specialty products. Our products are marketed under many recognized brands, including Ac'cent , B&amp;G , B&amp;M , Baker's Joy , Bear Creek Country Kitchens, Brer Rabbit , Canoleo, Cary's, Cream of Rice , Cream of Wheat , Devonsheer , Don Pepino , Emeril's , Grandma's Molasses , Green Giant , JJ Flats , Joan of Arc , Las Palmas , Le Sueur , MacDonald's, Mama Mary's , Maple Grove Farms of Vermont , Molly McButter , Mrs. Dash , New York Flatbreads, New York Style , Old London , Original Tings , Ortega , Pirate's Booty , Polaner , Red Devil , Regina , Rickland Orchards , Sa-són , Sclafani , Smart Puffs , Spring Tree, Sugar Twin , Trappey's , TrueNorth , Underwood , Vermont Maid and Wright's. We also sell and distribute Static Guard , a household product brand. We compete in the retail grocery, food service, specialty, private label, club and mass merchandiser channels of distribution. We sell and distribute our products directly and via a network of independent brokers and distributors to supermarket chains, food service outlets, mass merchants, warehouse clubs, non-food outlets and specialty distributors.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We utilize a 52-53 week fiscal year ending on the Saturday closest to December 31. The fiscal years ended January 2, 2016 (fiscal 2015) and December 28, 2013 (fiscal 2013) contained 52 weeks each and the fiscal year ended January 3, 2015 (fiscal 2014) contained 53 weeks.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2.3%, 52.4% and 48.4% of consolidated net sales in fiscal 2015, 2014 and 2013, respectively. Our top ten customers accounted for approximately 53.5%, 51.7% and 46.1% of our consolidated trade accounts receivables as of the end of fiscal 2015, 2014 and 2013, respectively. Other than Wal-Mart, which accounted for 20.4%, 19.1% and 18.5% of our consolidated net sales in fiscal 2015, 2014 and 2013, respectively, no single customer accounted for more than 10.0% of consolidated net sales in fiscal 2015, 2014 or 2013. Other than Wal-Mart, which accounted for 19.3%, 16.7% and 12.9% of our consolidated trade accounts receivables as of the end of fiscal 2015, 2014 and 2013, respectively, no single customer accounted for more than 10.0% of our consolidated trade accounts receivables as of the end of fiscal 2015, 2014 and 2013. As of January 2, 2016,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15, 2014 and 2013, our sales to foreign countries represented approximately 5.2%, 3.6% and 3.2%, respectively, of net sales. Our foreign sales are primarily to customers in Canada.</t>
  </si>
  <si>
    <t>Summary of Significant Accounting Policies</t>
  </si>
  <si>
    <t>(2) Summary of Significant Accounting Policies
(a) Basis of Presentation
The consolidated financial statements include the accounts of B&amp;G Foods, Inc. and its subsidiaries. All intercompany balances and transactions have been eliminated. Certain prior year amounts have been reclassified to conform to the current year's presentation.
(b)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the determination of the useful life of customer relationship and amortizable trademark intangibles; and the fair value of contingent consideration.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c) Subsequent Events
We have evaluated subsequent events for disclosure through the date of issuance of the accompanying consolidated financial statements.
(d) Cash and Cash Equivalents
For purposes of the consolidated statements of cash flows, all highly liquid instruments with maturities of three months or less when acquired are considered to be cash and cash equivalents.
(e) Prepaid and Other Current Assets
Prepaid and other current assets at January 2, 2016, includes a $52.6 million receivable related to an ongoing transition services agreement with General Mills, Inc., in connection with our Green Giant acquisition. See Note 3, “Acquisitions.”
(f) Inventories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g)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5, 2014 and 2013, we capitalized $0.3 million, $0.3 million and $0.2 million, respectively.
(h) Goodwill and Other Intangible Assets
Goodwill and unamortizable intangible assets (trademarks) are tested for impairment at least annually and whenever events or circumstances occur indicating that goodwill or unamortizable intangibles might be impaired. We perform the annual impairment tests as of the last day of each fiscal year. The annual goodwill impairment test involves a two-step process. The first step of the impairment test involves comparing our company's market capitalization with our company's carrying value, including goodwill. If the carrying value of our company exceeds our market capitalization, we perform the second step of the impairment test to determine the amount of the impairment loss. The second step of the goodwill impairment test involves comparing the implied fair value of goodwill with the carrying value and recognizing a loss for the difference.
We test our unamortizable intangibles by comparing the fair value with the carrying value and recognize a loss for the difference. We estimate the fair value of our unamortizable intangibles based on discounted cash flows that reflect certain third party market value indicators.
Calculating our fair value for these purposes requires significant estimates and assumptions by management. We completed our annual impairment tests for fiscal 2015, 2014 and 2013 with no adjustments to the carrying values of goodwill and unamortizable intangibles. Each annual test confirmed that the market capitalization and fair values of our goodwill and unamortizable intangibles, respectively, exceeded their current carrying values.
Customer relationship intangibles and amortizable trademarks are presented at cost, net of accumulated amortization, and are amortized on a straight-line basis over their estimated useful lives of 10 to 20 years.
Seed technology assets are presented at cost, net of accumulated amortization, and are amortized utilizing a declining balance approach over their estimated useful lives of 5 years.
(i) Deferred Debt Financing Costs
Debt financing costs are capitalized and amortized over the term of the related debt agreements and are classified as other assets. Amortization of deferred debt financing costs for fiscal 2015, 2014 and 2013 was $3.6 million, $3.6 million and $4.0 million, respectively.
(j) Long-Lived Assets
Long-lived assets, such as property, plant and equipment, and intangible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
(k)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l) Revenue Recognition
Revenues are recogniz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m)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5.7 million, $5.1 million and $4.3 million, for the fiscal 2015, 2014 and 2013, respectively.
(n) Pension Plans
We have defined benefit pension plans covering approximately one quarter of our employees. Our funding policy is to contribute annually the amount recommended by our actuaries. From time to time, however, we voluntarily contribute greater amounts based on pension asset performance, tax considerations and other relevant factors.
(o) Share Based Compensation Expense
We provide compensation benefits in the form of stock options, performance share long-term incentive awards (LTIAs) and common stock to employees and non-employee directors. The cost of share based compensation is recorded at fair value at the date of grant and expensed in our consolidated statement of income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have a 10-year term and cliff vest three years from the date of grant.
We recognize compensation expense for only that portion of share based awards that are expected to vest. We utilize historical employee termination behavior to determine our estimated forfeiture rates. If the actual forfeitures differ from those estimated by management, adjustments to compensation expense will be made in future periods.
(p)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We assess the impact of significant changes to the U.S. federal and state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q) Dividends
Cash dividends, if any, are accrued as a liability on our consolidated balance sheets and recorded as a decrease to additional paid-in capital when declared.
(r)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Fiscal 2015
Fiscal 2014
Fiscal 2013
(In thousands, except share and per share data)
Net income
$
$
$
Weighted average common shares outstanding:
Basic
Net effect of dilutive share-based compensation awards
(1)
​
​
​
​
​
​
​
​
​
​
​
Diluted
​
​
​
​
​
​
​
​
​
​
​
​
​
​
​
​
​
​
​
​
​
​
Earnings per share:
Basic
$
$
$
Diluted
$
$
$
(1)
For fiscal 2014, 418,158 outstanding stock options were excluded from diluted earnings per share as their effect was antidilutive.
(s) Recently Issued Accounting Standards
In November 2015, the Financial Accounting Standards Board (FASB) issued a new accounting standards update (ASU) that requires deferred tax assets and liabilities to be classified as noncurrent in the statement of financial position. The update is effective for fiscal years beginning after December 15, 2016, and interim periods within those fiscal years. The update impacts balance sheet presentation and disclosure only, and therefore, the adoption of this ASU will not have an impact on our consolidated results of operations or liquidity.
In September 2015, the FASB issued a new ASU that requires an acquirer to recognize adjustments to provisional amounts that are identified during the measurement period in the reporting period in which the adjustment amounts are determined. The update is effective for fiscal years beginning after December 15, 2015, and interim periods within those fiscal years. We are currently evaluating the impact of this new standard.
In April 2015, the FASB issued a new ASU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The update impacts presentation and disclosure only, and therefore, the adoption of this ASU will not have an impact on our consolidated financial position, results of operations or liquidity.</t>
  </si>
  <si>
    <t>Acquisitions</t>
  </si>
  <si>
    <t>Acquisitions.</t>
  </si>
  <si>
    <t>(3) Acquisitions
On November 2, 2015, we completed the acquisition of the Green Giant and Le Sueur brands from General Mills, Inc. for a purchase price of $765 million in cash plus an inventory adjustment at closing of $57.8 million. We refer to this acquisition as the " Green Giant acquisition."
On July 10, 2015, we acquired Spartan Foods of America, Inc., and related entities, including the Mama Mary's brand, from Linsalata Capital Partners and certain other sellers for a purchase price of $51.0 million in cash. We refer to this acquisition as the " Mama Mary's acquisition."
On April 23, 2014, we completed the acquisition of Specialty Brands of America, Inc. and related entities, including the Bear Creek Country Kitchens , Spring Tree , Cary's , MacDonald's , New York Flatbreads and Canoleo brands, from affiliates of American Capital, Ltd. and certain individual sellers for a purchase price of $154.3 million in cash. We refer to this acquisition as the "Specialty Brands acquisition."
On October 7, 2013, we acquired Rickland Orchards LLC, including the Rickland Orchards brand, from Natural Instincts LLC for a base purchase price of $57.5 million, of which approximately $37.4 million was paid in cash and approximately $20.1 million was paid in shares of common stock of B&amp;G Foods (based on the closing price of $35.15 per share on October 4, 2013), plus contingent earn-out consideration ranging from zero to a maximum of $15.0 million in the aggregate, which would have been or is payable upon the achievement of revenue growth targets during fiscal 2014, 2015 and 2016 meant to achieve operating results in excess of base purchase price acquisition model assumptions. We refer to this acquisition as the " Rickland Orchards acquisition."
On July 8, 2013, we completed the acquisition of Pirate Brands, LLC, including the Pirate's Booty , Smart Puffs and Original Tings brands, from affiliates of VMG Partners and Driven Capital Management and certain other entities and individuals for a purchase price of $195.4 million in cash. We refer to this acquisition as the "Pirate Brands acquisition."
On May 6, 2013, we acquired the TrueNorth brand from DeMet's Candy Company. We refer to this acquisition as the " TrueNorth acquisition."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Unamortizable trademarks are deemed to have an indefinite useful life and are not amortized. Customer relationship intangibles and amortizable trademarks acquired are amortized over 10 to 20 years. Seed technology assets acquired are amortized over a period of 5 years. Goodwill and other intangible assets, except in the case of the Specialty Brands and the Mama Mary's acquisitions, are deductible for income tax purposes. Inventory has been recorded at estimated selling price less costs of disposal and a reasonable selling profit and the property, plant and equipment and other intangible assets (including trademarks, customer relationships and other intangibles) acquired have been recorded at fair value as determined by our management with the assistance of a third-party valuation specialist. See Note 6, "Goodwill and Other Intangible Assets."
The following table sets forth the preliminary allocation of the Green Giant acquisition purchase price to the estimated fair value of the net assets acquired at the date of acquisition. The preliminary purchase price allocation may be adjusted as a result of the finalization of our purchase price allocation procedures related to the assets acquired and the liabilities assumed. We anticipate completing the purchase price allocation before or during the fourth quarter of fiscal 2016.
Green Giant Acquisition (dollars in thousands):
Purchase Price:
Cash paid
$
​
​
​
​
​
Total
$
​
​
​
​
​
​
​
​
​
​
Preliminary Allocation:
Trademarks—unamortizable intangible assets
Inventory
Goodwill
Customer relationship intangibles—amortizable intangible assets
Property, Plant and Equipment
Seed technology intangibles—amortizable intangible assets
Other working capital
)
​
​
​
​
​
Total
$
​
​
​
​
​
The following table sets forth the preliminary allocation of the Mama Mary's acquisition purchase price to the estimated fair value of the net assets acquired at the date of acquisition. The preliminary purchase price allocation may be adjusted as a result of the finalization of our purchase price allocation procedures related to the assets acquired and the liabilities assumed. We anticipate completing the purchase price allocation during the first or second quarter of fiscal 2016.
Mama Mary's Acquisition (dollars in thousands):
Purchase Price:
Cash paid
$
​
​
​
​
​
Total
$
​
​
​
​
​
​
​
​
​
​
Preliminary Allocation:
Trademarks—unamortizable intangible assets
Goodwill
Customer relationship intangibles—amortizable intangible assets
Property, Plant and Equipment
Short-term deferred income tax assets
Other working capital
)
Long-term deferred income tax liabilities, net
)
​
​
​
​
​
Total
$
​
​
​
​
​
​
​
​
​
​
The following table sets forth the allocation of the Specialty Brands acquisition purchase price to the estimated fair value of the net assets acquired at the date of acquisition. During the first two quarters of fiscal 2015, we recorded a purchase price allocation adjustment by increasing goodwill and decreasing other working capital by $0.2 million due to a change in our valuation of inventory as of the date of acquisition.
Specialty Brands Acquisition (dollars in thousands):
Purchase Price:
Cash paid
$
​
​
​
​
​
Total
$
​
​
​
​
​
​
​
​
​
​
Allocation:
Income tax receivable
$
Short-term deferred income tax assets
Trademarks—unamortizable intangible assets
Goodwill
Customer relationship intangibles—amortizable intangible assets
Other working capital
)
Long-term deferred income tax liabilities, net
)
​
​
​
​
​
Total
$
​
​
​
​
​
​
​
​
​
​
The following table sets forth the allocation of the Rickland Orchards acquisition purchase price to the estimated fair value of the net assets acquired at the date of acquisition. During fiscal 2014, we recorded a purchase price allocation adjustment by increasing goodwill and decreasing other working capital by $2.1 million due to a change in our valuation of accounts receivable and inventory as of the date of acquisition.
Rickland Orchards Acquisition (dollars in thousands):
Purchase Price:
Cash paid
$
Equity issued
Fair value of contingent consideration
​
​
​
​
​
Total
$
​
​
​
​
​
​
​
​
​
​
Allocation:
Trademarks—amortizable intangible assets
$
Goodwill
Customer relationship intangibles—amortizable intangible assets
Other working capital
)
​
​
​
​
​
Total
$
​
​
​
​
​
​
​
​
​
​
The following table sets forth the allocation of the Pirate Brands acquisition purchase price to the estimated fair value of the net assets acquired at the date of acquisition. During fiscal 2014, we recorded a purchase price allocation adjustment by increasing goodwill and decreasing other working capital by $0.2 million due to a change in our valuation of accounts receivable as of the date of acquisition.
Pirate Brands Acquisition (dollars in thousands):
Purchase Price:
Cash paid
$
​
​
​
​
​
Total
$
​
​
​
​
​
​
​
​
​
​
Allocation:
Trademarks—unamortizable intangible assets
$
Goodwill
Customer relationship intangibles—amortizable intangible assets
Other working capital
​
​
​
​
​
Total
$
​
​
​
​
​
​
​
​
​
​
Unaudited Pro Forma Summary of Operations
The following pro forma summary of operations presents our operations as if the Green Giant acquisition had occurred as of the beginning of fiscal 2014 and as if the Specialty Brands, the Pirate Brands and Rickland Orchards acquisitions had occurred as of the beginning of fiscal 2013. In addition to including the results of operations of these acquisitions, the pro forma information gives effect to the interest on additional borrowings, the amortization of trademark, customer relationship and seed technology intangibles, and the issuance of shares of common stock. On an actual basis, Green Giant contributed $106.2 million of our aggregate $966.4 million of consolidated net sales for fiscal 2015. On an actual basis, Specialty Brands contributed $65.5 million of our aggregate net sales for fiscal 2014. On an actual basis, Pirate Brands and Rickland Orchards contributed $32.6 million and $12.9 million, respectively, of our aggregate $725.0 million of consolidated net sales for fiscal 2013.
Fiscal 2015
Fiscal 2014
Fiscal 2013
(dollars in thousands)
Net sales
$
$
$
Net income
$
)
$
$
Basic earnings per share
$
)
$
$
Diluted earnings per share
$
)
$
$
The pro forma information presented above does not purport to be indicative of the results that actually would have been attained had the Green Giant acquisition occurred as of the beginning of fiscal 2014 and had the Specialty Brands, the Pirate Brands and Rickland Orchards acquisitions occurred as of the beginning of fiscal 2013, and is not intended to be a projection of future results.
Neither the Mama Mary's acquisition nor the TrueNorth acquisition was material to our consolidated results of operations or financial position and, therefore, pro forma financial information is not presented.</t>
  </si>
  <si>
    <t>(4) Inventories
Inventories consist of the following as of the dates indicated (in thousands):
January 2, 2016
January 3, 2015
Raw materials and packaging
$
$
Work-in-process
Finished goods
​
​
​
​
​
​
​
​
Total
$
$
​
​
​
​
​
​
​
​
​
​
​
​
​
​
​
​</t>
  </si>
  <si>
    <t>Property, Plant and Equipment, net</t>
  </si>
  <si>
    <t>Property, Plant and Equipment, net.</t>
  </si>
  <si>
    <t>(5) Property, Plant and Equipment, net
Property, plant and equipment, net, consists of the following as of the dates indicated (in thousands):
January 2, 2016
January 3, 2015
Land
$
$
Buildings and improvements
Machinery and equipment
Office furniture and vehicles
Construction-in-progress
​
​
​
​
​
​
​
​
Less: accumulated depreciation
)
)
​
​
​
​
​
​
​
​
Total
$
$
​
​
​
​
​
​
​
​
​
​
​
​
​
​
​
​
Depreciation expense was $17.4 million, $14.7 million and $14.2 million for fiscal 2015, 2014 and 2013, respectively.</t>
  </si>
  <si>
    <t>Goodwill and Other Intangible Assets</t>
  </si>
  <si>
    <t>(6) Goodwill and Other Intangible Assets
The carrying amounts of goodwill and other intangible assets, as of the dates indicated, consist of the following (in thousands):
As of January 2, 2016
As of January 3, 2015
Gross Carrying Amount
Accumulated Amortization
Net Carrying Amount
Gross Carrying Amount
Accumulated Amortization
Net Carrying Amount
Amortizable Intangible Assets
Trademarks
$
$
$
$
$
$
Customer relationships
Seed technology
—
—
—
​
​
​
​
​
​
​
​
​
​
​
​
​
​
​
​
​
​
​
​
$
$
$
$
$
$
​
​
​
​
​
​
​
​
​
​
​
​
​
​
​
​
​
​
​
​
​
​
​
​
​
​
​
​
​
​
​
​
​
​
​
​
​
​
​
​
Unamortizable Intangible Assets
Goodwill
$
$
​
​
​
​
​
​
​
​
​
​
​
​
​
​
​
​
​
​
​
​
​
​
​
​
​
​
​
​
​
​
​
​
​
​
​
​
​
​
​
​
Trademarks
$
$
​
​
​
​
​
​
​
​
​
​
​
​
​
​
​
​
​
​
​
​
​
​
​
​
​
​
​
​
​
​
​
​
​
​
​
​
​
​
​
​
Note: The increases in the carrying amounts of unamortizable intangible assets during fiscal 2015 are attributable to the Green Giant and Mama Mary's acquisitions and purchase accounting adjustments related to the Specialty Brands acquisition.
During fiscal 2015, 2014 and 2013, we amortized $11.3 million, $12.7 million and $9.9 million, respectively, of the amortizable intangible assets. We expect to recognize $13.6 million, $13.4 million, $13.1 million, $13.0 million and $12.9 million of amortization expense in fiscal years 2016, 2017, 2018, 2019 and 2020, respectively, associated with our current amortizable intangible assets.
See Note 3, "Acquisitions."</t>
  </si>
  <si>
    <t>Long-Term Debt</t>
  </si>
  <si>
    <t>(7) Long-Term Debt
Long-term debt consists of the following, as of the dates indicated (in thousands):
January 2, 2016
January 3, 2015
Current and former senior secured credit agreement:
Revolving credit facility
$
$
Tranche A term loans due 2019, net of unamortized discount of $465 and $643 at January 2, 2016 and January 3, 2015
Tranche B term loans due 2022, net of unamortized discount of $3,669 at January 2, 2016
—
4.625% senior notes due 2021
​
​
​
​
​
​
​
​
Total long-term debt, net of unamortized discount
Current portion of long-term debt
)
)
​
​
​
​
​
​
​
​
Long-term debt, net of unamortized discount and excluding current portion
$
$
​
​
​
​
​
​
​
​
​
​
​
​
​
​
​
​
Senior Secured Credit Agreement. On October 2, 2015, we amended and restated our existing senior secured credit agreement dated as of June 5, 2014. The amendment provided for an incremental tranche B term loan facility to be made available under the credit agreement to finance a portion of the purchase price for the Green Giant acquisition. On November 2, 2015, we funded the purchase price, inventory adjustment at closing, initial working capital requirements and related transaction fees and expenses for the Green Giant acquisition with additional revolving loans and $750.0 million of tranche B term loans under the credit agreement. See Note 3, "Acquisitions."
At January 2, 2016, $273.8 million of tranche A term loans, $750.0 million of tranche B term loans and $40.0 million of revolving loans were outstanding under our credit agreement.
At January 2, 2016, the available borrowing capacity under our revolving credit facility, net of outstanding letters of credit of $2.0 million, was $458.0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June 5, 2019.
The tranche A term loans are subject to principal amortization. $7.5 million was due and paid in fiscal 2014, $18.8 million was due and paid in fiscal 2015, $26.2 million is due and payable in fiscal 2016, $24.4 million is due and payable in fiscal 2017 and $76.9 million is due and payable in fiscal 2018. The balance of all borrowings under the tranche A term loan facility, or $146.2 million, is due and payable at maturity on June 5, 2019. The tranche B term loans mature on November 2, 2022 and are subject to amortization at the rate of 1% per year, with $7.5 million due and payable in each of fiscal years 2016 through 2021 and $705.0 million due and payable in fiscal 2022.
If we prepay all or any portion of the tranche B term loans before May 2, 2016 in connection with a financing that has a lower interest rate or weighted average yield than the tranche B term loans, we will owe a repayment fee equal to 1% of the amount prepaid. Otherwise, we may prepay the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Interest under the revolving credit facility, including any outstanding letters of credit, and under the tranche A term loan facility, is determined based on alternative rates that we may choose in accordance with the credit agreement, including a base rate per annum plus an applicable margin ranging from 0.50% to 1.00%, and LIBOR plus an applicable margin ranging from 1.50% to 2.00%, in each case depending on our consolidated leverage ratio. At January 2, 2016, the revolving credit facility and the tranche A term loan interest rates were approximately 2.29% and 2.36%, respectively.
Interest under the tranche B term loan facility is determined based on alternative rates that we may choose in accordance with the credit agreement, including a base rate per annum plus an applicable margin of 2.00%, and LIBOR plus an applicable margin of 3.00%. At January 2, 2016, the tranche B term loan interest rate was approximately 3.75%.
Our obligations under the credit agreement are jointly and severally and fully and unconditionally guaranteed on a senior basis by all of our existing and certain future domestic subsidiaries. The credit facility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7.00 to 1.00 through the fourth quarter of 2015; 6.75 to 1.00 for the first quarter of 2016 through the fourth quarter of 2016; and 6.50 to 1.00 for the first quarter of 2017 and thereafter. We are also required to maintain a consolidated interest coverage ratio of at least 1.75 to 1.00 as of the last day of any period of four consecutive fiscal quarters. As of January 2, 2016,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4.625% Senior Notes due 2021. On June 4, 2013, we issued $700.0 million aggregate principal amount of 4.625% senior notes due 2021 at a price to the public of 100% of their face value. We used the net proceeds from the issuance of the 4.625% senior notes to purchase or redeem all $248.5 million principal amount of our then existing 7.625% senior notes due 2018, to repay $222.2 million principal amount of tranche B term loans and approximately $40.0 million principal amount of revolving loans under our credit agreement, and to pay related premiums, fees and expenses. We used the remaining net proceeds for the Pirate Brands acquisition.
Interest on the 4.625% senior notes is payable on June 1 and December 1 of each year. The 4.625% senior notes will mature on June 1, 2021, unless earlier retired or redeemed. On or after June 1, 2016, we may redeem some or all of the 4.625% senior notes at a redemption price of 103.469% beginning June 1, 2016 and thereafter at prices declining annually to 100% on or after June 1, 2019, in each case plus accrued and unpaid interest to the date of redemption. We may redeem up to 35% of the aggregate principal amount of the 4.625% senior notes prior to June 1, 2016 with the net proceeds from certain equity offerings at a redemption price of 104.625% plus accrued and unpaid interest to the date of redemption. We may also redeem some or all of the 4.625% senior notes at any time prior to June 1, 2016 at a redemption price equal to the make-whole amount set forth in the indenture governing the 4.625% senior notes. In addition, if we undergo a change of control or upon certain asset sales, we may be required to offer to repurchase the 4.625% senior notes at the repurchase price set forth in the indenture plus accrued and unpaid interest to the date of repurchase.
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
The indenture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anuary 2, 2016, we were in compliance with all of the covenants in the indenture governing the 4.625% senior notes.
Subsidiary Guarantees. We have no assets or operations independent of our direct and indirect subsidiaries. All of our present domestic subsidiaries jointly and severally and fully and unconditionally guarantee our long-term debt. There are no significant restrictions on our ability and the ability of our subsidiaries to obtain funds from our respective subsidiaries by dividend or loan. See Note 17, "Guarantor and Non-Guarantor Financial Information."
Deferred Debt Financing Costs. During fiscal 2015, we capitalized $14.5 million of debt financing costs relating to the tranche B term loans, which are being amortized over the seven year scheduled term of the tranche B term loans. During fiscal 2014, we wrote-off and expensed $5.4 million of deferred debt financing costs relating to the termination of our prior credit agreement, which included the repayment of $121.9 million aggregate principal amount of our tranche A term loans and $215.0 million of revolving loans. During fiscal 2014, we also capitalized $5.6 million and $2.9 million of debt financing costs relating to the revolving credit facility and tranche A term loans, respectively, which are being amortized over the five year scheduled term of the revolving credit facility and tranche A term loans. During fiscal 2013, we wrote-off and expensed $8.3 million of deferred debt financing costs relating to the repayment of the $248.5 million aggregate principal amount of 7.625% senior notes and our repayment of $222.2 million aggregate principal amount of tranche B term loans. During fiscal 2013, we also capitalized $12.2 million of debt financing costs, which are being amortized over the eight year scheduled term of the 4.625% senior notes and we also capitalized $0.4 million of debt financing costs in connection with an amendment to our credit facility, which are being amortized over the remainder of the five year scheduled term of our revolving credit facility.
As of January 2, 2016 and January 3, 2015 we had net deferred debt financing costs of $28.1 million and $17.2 million, respectively, included in other assets in the accompanying consolidated balance sheets.
Loss on Extinguishment of Debt. During fiscal 2015, we did not have any loss on extinguishment of debt. Loss on extinguishment of debt for fiscal 2014 includes costs in connection with the termination of our prior credit agreement and the repayment of all outstanding obligations thereunder. The loss on extinguishment includes the write-off of deferred debt financing costs of $5.4 million, as discussed above, and the write-off of unamortized discount of $0.3 million. Loss on extinguishment of debt for fiscal 2013 includes costs relating to our repurchase of $248.5 million aggregate principal amount of 7.625% senior notes and our repayment of $222.2 million aggregate principal amount of tranche B term loans, including the repurchase premium and other expenses of $20.2 million, the write-off of deferred debt financing costs of $8.3 million and the write-off of unamortized discount of $2.8 million.
Contractual Maturities. As of January 2, 2016, the aggregate contractual maturities of long-term debt are as follows (in thousands):
Fiscal Year:
2016
$
2017
2018
2019
2020
Thereafter
​
​
​
​
​
Total
$
​
​
​
​
​
​
​
​
​
​
Accrued Interest. At January 2, 2016 and January 3, 2015 accrued interest of $5.7 million and $3.5 million, respectively, is included in accrued expenses in the accompanying consolidated balance sheets.</t>
  </si>
  <si>
    <t>Fair Value Measurements</t>
  </si>
  <si>
    <t>(8)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and dividends payable are reflected in the consolidated balance sheets at carrying value, which approximates fair value due to the short-term nature of these instruments.
The carrying values and fair values of our revolving credit loans, term loans and senior notes as of January 2, 2016 and January 3, 2015 are as follows (in thousands):
January 2, 2016
January 3, 2015
Carrying Value
Fair Value
Carrying Value
Fair Value
Revolving Credit Loans
$
$
(1)
$
$
(1)
Tranche A Term Loans due 2019
$
(2)
$
(1)
$
(2)
$
(1)
Tranche B Term Loans due 2022
$
(3)
$
(1)
$
—
$
—
4.625% Senior Notes due 2021
$
$
(4)
$
$
(4)
(1)
Fair values are estimated based on Level 2 inputs, which were quoted prices for identical or similar instruments in markets that are not active.
(2)
The carrying values of the tranche A term loans are net of discount. At January 2, 2016 and January 3, 2015, the face amounts of the tranche A term loans were $273.8 million and $292.5 million, respectively.
(3)
The carrying values of the tranche B term loans are net of discount. At January 2, 2016, the face amount of the tranche B term loans was $750.0 million.
(4)
Fair values are estimated based on quoted market prices.
In fiscal 2013, in connection with the Rickland Orchards acquisition, additional purchase price payments ranging from zero to $15.0 million are contingent upon the achievement of certain revenue growth targets during fiscal 2014, 2015 and 2016 meant to achieve revenue growth in excess of base purchase price acquisition model assumptions. We estimated the original fair value of the contingent consideration as the present value of the expected contingent payments, determined using the weighted probabilities of the possible payments. As of the date of acquisition, we estimated the original fair value of the contingent consideration to be approximately $7.6 million.
During fiscal 2014 and fiscal 2013, we recorded interest accretion expense on the contingent consideration liability of $0.4 million and $0.2 million, respectively. We are required to reassess the fair value of the contingent consideration at each reporting period. At June 28, 2014, we remeasured the fair value of the contingent consideration using actual operating results through June 28, 2014 and revised our forecasted operating results for Rickland Orchards for the remainder of fiscal 2014, 2015 and 2016. As a result of lower than expected net sales results for Rickland Orchards and the unlikelihood of Rickland Orchards achieving the revenue growth targets, the fair value of the contingent consideration was reduced to zero, resulting in a non-cash gain of $8.2 million that is included in gain on change in fair value of contingent consideration in the accompanying audited consolidated statements of operations for fiscal 2014. Therefore, during fiscal 2015, we did not record interest accretion expense on the contingent consideration liability. The significant inputs used in these estimates include numerous possible scenarios for the contingent earn-out payments based on the contractual terms of the contingent consideration, for which probabilities are assigned to each scenario, which are then discounted based on an individual risk analysis of the respective liabilities. Although we believe our assumptions are reasonable, different assumptions or changes in the future may result in different estimated amounts.
The following table summarized the Level 3 activity (in thousands):
January 2, 2016
January 3, 2015
Balance at beginning of year
$
—
$
Contingent consideration accretion expense
—
Gain on change in fair value of contingent consideration
—
)
​
​
​
​
​
​
​
​
Balance at end of year
$
—
$
—
​
​
​
​
​
​
​
​
​
​
​
​
​
​
​
​</t>
  </si>
  <si>
    <t>Accumulated Other Comprehensive Loss.</t>
  </si>
  <si>
    <t>(9) Accumulated Other Comprehensive Loss
The reclassification from accumulated other comprehensive loss for fiscal 2015 and 2014 are as follows (in thousands):
Amount Reclassified From AOCL
Details about AOCL Components
January 2, 2016
January 3, 2015
Affected Line Item in the Statement Where Net Income (loss) is Presented
Defined benefit pension plan items
Amortization of prior service cost
$
$
See (1) below
Amortization of unrecognized loss
—
See (1) below
​
​
​
​
​
​
​
​
​
Total before tax
)
)
Income tax expense
​
​
​
​
​
​
​
​
​
Total reclassification
$
$
Net of tax
​
​
​
​
​
​
​
​
​
​
​
​
​
​
​
​
​
​
(1)
These items are included in the computation of net periodic pension cost. See Note 12, "Pension Benefits," for additional information.
Changes in accumulated other comprehensive loss for fiscal 2015 and 2014 are as follows (in thousands):
Defined Benefit Pension Plan Items
Foreign Currency Translation Adjustments
Total
Balance at December 28, 2013
$
)
$
)
$
)
Other comprehensive loss before reclassifications
)
)
)
Amounts reclassified from AOCL
—
​
​
​
​
​
​
​
​
​
​
​
Net current period other comprehensive loss
)
)
)
​
​
​
​
​
​
​
​
​
​
​
Balance at January 3, 2015
)
)
)
​
​
​
​
​
​
​
​
​
​
​
Other comprehensive loss before reclassifications
)
)
Amounts reclassified from AOCL
)
—
)
​
​
​
​
​
​
​
​
​
​
​
Net current period other comprehensive income (loss)
)
)
​
​
​
​
​
​
​
​
​
​
​
Balance at January 2, 2016
$
)
$
)
$
)
​
​
​
​
​
​
​
​
​
​
​
​
​
​
​
​
​
​
​
​
​
​</t>
  </si>
  <si>
    <t>Income Taxes</t>
  </si>
  <si>
    <t>(10) Income Taxes
The components of income before income tax expense consist of the following (in thousands):
Fiscal 2015
Fiscal 2014
Fiscal 2013
U.S.
$
$
$
Foreign
​
​
​
​
​
​
​
​
​
​
​
Total
$
$
$
​
​
​
​
​
​
​
​
​
​
​
​
​
​
​
​
​
​
​
​
​
​
Income tax expense (benefit) consists of the following (in thousands):
Fiscal 2015
Fiscal 2014
Fiscal 2013
Current:
Federal
$
$
$
State
Foreign
​
​
​
​
​
​
​
​
​
​
​
Subtotal
Deferred:
Federal
State
Foreign
)
—
—
​
​
​
​
​
​
​
​
​
​
​
Subtotal
​
​
​
​
​
​
​
​
​
​
​
Total
$
$
$
​
​
​
​
​
​
​
​
​
​
​
​
​
​
​
​
​
​
​
​
​
​
Income tax expense differs from the expected income tax expense (computed by applying the U.S. federal income tax rate of 35% for fiscal years 2015, 2014 and 2013 to income before income tax expense) as a result of the following:
Fiscal 2015
Fiscal 2014
Fiscal 2013
Expected tax expense
%
%
%
Increase (decrease):
State income taxes, net of federal income tax benefit
%
%
%
Impact on deferred taxes from changes in state tax rates
%
—
)%
Foreign income taxes
—
—
—
Permanent differences
)%
—
—
Foreign tax credit
)%
—
—
Other
%
)%
)%
​
​
​
​
​
​
​
​
​
​
​
Total
%
%
%
​
​
​
​
​
​
​
​
​
​
​
​
​
​
​
​
​
​
​
​
​
​
In fiscal 2015, 2014 and 2013, changes in state apportionments or state tax laws impacted our blended state rate, resulting in a tax expense of $7.2 million and a tax benefit of $0.1 million and $0.3 million, respectively.
The tax effects of temporary differences that give rise to significant portions of the deferred tax assets and deferred tax liabilities are presented below (in thousands):
January 2, 2016
January 3, 2015
Deferred tax assets:
Accounts receivable, principally due to allowance
$
$
Inventories, principally due to additional costs capitalized for tax purposes
Accruals and other liabilities
Net operating loss and tax credit carry forwards
Other liabilities
—
—
​
​
​
​
​
​
​
​
Total gross deferred tax assets
Deferred tax liabilities:
Plant and equipment
)
)
Goodwill and other intangible assets
)
)
Prepaid expenses
)
)
​
​
​
​
​
​
​
​
Total gross deferred tax liabilities
)
)
​
​
​
​
​
​
​
​
Net deferred tax liability
$
)
$
)
​
​
​
​
​
​
​
​
​
​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management believes it is more likely than not that we will realize the benefits of these deductible differences, at January 2, 2016. The amount of the deferred tax assets considered realizable, however, could be reduced in the near term if estimates of future taxable income during future periods are reduced. The valuation allowance at January 2, 2016 and January 3, 2015 was $0.
At January 2, 2016 we had intangibles of $1,133.0 million for tax purposes, which are amortizable through 2029.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In January 2015, our company received notice that the IRS intends to conduct an audit of our 2012 tax year. During the second quarter of 2015, we provided documents and information to the IRS in response to its questions. There have been no further communications from the IRS since then. Although the final resolution of the audit is uncertain, we believe that the ultimate disposition will not have a material adverse effect on our consolidated financial position, results of operations or liquidity. Although we do not believe that we are otherwise currently under examination in any of our major tax jurisdictions, we remain subject to examination in all of our tax jurisdictions until the applicable statutes of limitations expire. As of January 2, 2016, a summary of the tax years that remain subject to examination in our major tax jurisdictions are:
United States—Federal
2012 and forward
United States—States
2011 and forward
Canada
2011 and forward
Mexico
2015
As of January 2, 2016, we do not have any reserves for uncertain tax positions. Our policy is to classify interest and penalties that result from any income tax uncertainties as income tax expense.</t>
  </si>
  <si>
    <t>Capital Stock</t>
  </si>
  <si>
    <t>(11) Capital Stock
Voting Rights. The holders of our common stock are entitled to one vote per share with respect to each matter on which the holders of our common stock are entitled to vote. The holders of our common stock are not entitled to cumulate their votes in the election of our directors.
Dividends. The holders of our common stock are entitled to receive dividends, if any, as they may be lawfully declared from time to time by our board of directors, subject to any preferential rights of holders of any outstanding shares of preferred stock. In the event of any liquidation, dissolution or winding up of our company, common stockholders are entitled to share ratably in our assets available for distribution to the stockholders, subject to the prior rights of holders of any outstanding preferred stock. See Note 16, "Quarterly Financial Data (unaudited)," for dividends declared for each quarter of fiscal 2015 and 2014.
Additional Issuance of Our Authorized Common Stock and Preferred Stock. Additional shares of our authorized common stock and preferred stock may be issued, as determined by our board of directors from time to time, without approval of holders of our common stock, except as may be required by applicable law or the rules of any stock exchange or automated quotation system on which our securities may be listed or traded. Our board of directors has the authority by resolution to determine and fix, with respect to each series of preferred stock prior to the issuance of any shares of the series to which such resolution relates, the designations, powers, preferences and rights of the shares of preferred stock of such series and any qualifications, limitations or restrictions thereof.
Stock Repurchases. We did not repurchase any shares of common stock during fiscal 2015, 2014 or 2013.
Common Stock Issued. In May 2015, we completed an underwritten public offering of 4,200,000 shares of our common stock at a price to the public of $30.60 per share. The proceeds of the offering were approximately $126.2 million, after deducting underwriting discounts and commissions and other offering expenses. The offering was made by means of a prospectus and related prospectus supplement included as part of an effective shelf registration statement previously filed with the SEC. We used the net proceeds of the offering to repay a portion of our long-term debt, to pay the purchase price and related transaction costs for the Mama Mary's acquisition and for general corporate purposes. See Note 3, "Acquisitions."
In October 2013, as partial consideration for the Rickland Orchards acquisition, we issued to the seller 572,546 shares of common stock valued at $20.1 million. See Note 3, "Acquisitions."</t>
  </si>
  <si>
    <t>Pension Benefits</t>
  </si>
  <si>
    <t>(12) Pension Benefits
We have three defined benefit pension plans covering approximately one quarter of our employees. The benefits are based on years of service and the employee's compensation, as defined.
The following table sets forth our defined benefit pension plans' benefit obligation, fair value of plan assets and funded status recognized in the consolidated balance sheets. We used January 2, 2016 and January 3, 2015 measurement dates for fiscal 2015 and 2014, respectively, to calculate end of year benefit obligations, fair value of plan assets and annual net periodic benefit cost.
January 2, 2016
January 3, 2015
(in thousands)
Change in projected benefit obligation:
Projected benefit obligation at beginning of year
$
$
Actuarial (gain) loss
)
Service cost
Interest cost
Benefits paid
)
)
Curtailments
)
—
​
​
​
​
​
​
​
​
Projected benefit obligation at end of year
​
​
​
​
​
​
​
​
Change in plan assets:
Fair value of plan assets at beginning of year
Actual gain on plan assets
Employer contributions
Benefits paid
)
)
​
​
​
​
​
​
​
​
Fair value of plan assets at end of year
​
​
​
​
​
​
​
​
Net amount recognized:
Other assets
$
$
Other long-term liabilities
)
)
​
​
​
​
​
​
​
​
Funded status at the end of the year
$
$
)
​
​
​
​
​
​
​
​
​
​
​
​
​
​
​
​
Amount recognized in accumulated other comprehensive loss consists of:
Prior service cost
$
)
$
)
Actuarial loss
)
)
Deferred taxes
​
​
​
​
​
​
​
​
Accumulated other comprehensive loss
$
)
$
)
​
​
​
​
​
​
​
​
​
​
​
​
​
​
​
​
The accumulated benefit obligations of the three plans were $59.6 million and $58.9 million at January 2, 2016 and January 3, 2015, respectively. The following information is presented for those plans with an accumulated benefit obligation in excess of plan assets:
January 2, 2016
January 3, 2015
Accumulated benefit obligation
$
$
Fair value of plan assets
$
$
The amounts in accumulated other comprehensive loss that are expected to be recognized as components of net periodic benefit cost in fiscal 2016 are as follows (in thousands):
Prior service cost
$
Actuarial loss
​
​
​
​
​
$
​
​
​
​
​
​
​
​
​
​
January 2, 2016
January 3, 2015
Weighted-average assumptions:
Discount rate
%
%
Rate of compensation increase
%
%
Expected long-term rate of return
%
%
The discount rate used to determine year-end fiscal 2015 and fiscal 2014 pension benefit obligations was derived by matching the plans' expected future cash flows to the corresponding yields from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cost includes the following components (in thousands):
Fiscal 2015
Fiscal 2014
Fiscal 2013
Service cost—benefits earned during the period
$
$
$
Interest cost on projected benefit obligation
Expected return on plan assets
)
)
)
Amortization of unrecognized prior service cost
Amortization of loss
—
​
​
​
​
​
​
​
​
​
​
​
Net pension cost
$
$
$
​
​
​
​
​
​
​
​
​
​
​
​
​
​
​
​
​
​
​
​
​
​
The asset allocation for our pension plans at the end of fiscal 2015 and fiscal 2014, and the target allocation for fiscal 2015, by asset category, follows.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Percentage of Plan Assets at Year End
Asset Category
Target Allocation
January 2, 2016
January 3, 2015
Equity securities
%
%
%
Fixed income securities
%
%
%
Other
—
%
%
​
​
​
​
​
​
​
​
​
​
​
Total
%
%
%
​
​
​
​
​
​
​
​
​
​
​
​
​
​
​
​
​
​
​
​
​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January 2, 2016 and January 3, 2015, utilizing the fair value hierarchy discussed in Note 8, "Fair Value Measurements" follow (in thousands):
January 2, 2016
January 3, 2015
Level 1
Levels 2 &amp; 3
Level 1
Levels 2 &amp; 3
Asset Category
Cash
$
$
—
$
$
—
Equity securities:
U.S. mutual funds
—
—
Foreign mutual funds
—
—
U.S. common stocks
—
—
Foreign common stocks
—
—
Fixed income securities:
U.S. mutual funds
—
—
​
​
​
​
​
​
​
​
​
​
​
​
​
​
Total
$
$
—
$
$
—
​
​
​
​
​
​
​
​
​
​
​
​
​
​
​
​
​
​
​
​
​
​
​
​
​
​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15.7 million of U.S. common stocks in the investment portfolio at the end of fiscal 2015, $5.8 million was invested in B&amp;G Foods' common stock. Of the $19.7 million of U.S. common stocks in the investment portfolio at the end of fiscal 2014, $4.9 million was invested in B&amp;G Foods' common stock.
Information about the expected cash flows for the pension plan follows (in thousands):
Pension Payments
Benefit payments:
2016
$
2017
2018
2019
2020
2021 to 2025
We currently anticipate making contributions of approximately $3.5 million to our pension plan in fiscal 2016.
We also sponsor a defined contribution plan covering substantially all of our employees. Employees may contribute to this plan and these contributions are matched by us at varying amounts. Contributions for the matching component of this plan amounted to $1.0 million for each of fiscal 2015, 2014 and 2013.
Multi-Employer Defined Benefit Pension Plan. 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
We were notified that for the plan year beginning January 1, 2012, the plan was in critical status and classified in the Red Zone. As of the date of the accompanying audited consolidated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A 5% surcharge payable on hours worked on and after June 1, 2012 until December 31, 2012 was charged for plan year 2012, the initial critical year. A 10% surcharge payable on hours worked on and after January 1, 2013 was applicable for each succeeding plan year that the plan was in critical status until we agreed to a collective bargaining agreement that implements a rehabilitation plan.
During the second quarter of 2015, we agreed to a collective bargaining agreement that, among other things, implements a rehabilitation plan. As a result, our contributions to the plan are expected to increase by at least 5.0% per year above what we had been contributing.
B&amp;G Foods made contributions to the plan of $0.8 million in fiscal 2015 and $1.0 million in each of fiscal 2014 and 2013. These contributions represented less than five percent of total contributions made to the plan. In each of fiscal 2015, 2014 and 2013, we paid less than $0.1 million in surcharges and expect to pay surcharges of less than $0.1 million in fiscal 2016 assuming consistent hours are worked.</t>
  </si>
  <si>
    <t>Commitments and Contingencies</t>
  </si>
  <si>
    <t>(13) Commitments and Contingencies
Operating Leases. We have several noncancelable operating leases, primarily for our corporate headquarters, one of our manufacturing facilities, warehouses, transportation equipment and machinery. These leases generally require us to pay all executory costs such as maintenance, taxes and insurance. Total rental expense for our operating leases was $8.0 million, $7.3 million and $6.4 million, for fiscal 2015, 2014 and 2013, respectively.
As of January 2, 2016, future minimum lease payments under non-cancelable operating leases (with initial or remaining lease terms in excess of one year) for the periods set forth below are as follows (in thousands):
Fiscal year ending:
Third Parties
2016
$
2017
2018
2019
2020
Thereafter
​
​
​
​
​
Total
$
​
​
​
​
​
​
​
​
​
​
Legal Proceedings.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B&amp;G Foods has been named as a defendant in a putative class action lawsuit filed by The Weston Firm on behalf of Troy Walker in August 2015 in the United States District Court for the Northern District of California. The lawsuit alleges that our company has violated California's Consumer Legal Remedies Act and Unfair Competition Law, with respect to the advertising, marketing and labeling of certain Ortega taco shells. Specifically, the plaintiff alleges, among other things, that the products are deceptively marketed because the products are labeled "0g trans fat" on the front of the package and contain partially hydrogenated oil. The complaint seeks monetary damages, injunctive relief and attorneys' fees. We have been vigorously defending this lawsuit and believe that the plaintiff's claims are without merit and that the products are and have at all times been properly labeled in compliance with applicable law. We also believe the claims are moot because, among other things, we began transitioning away from partially hydrogenated oil in these products before first being contacted by The Weston Firm and we no longer use partially hydrogenated oil in these products. On February 8, 2016, the court ruled on our motion to dismiss, dismissing all of the plaintiff's labeling claims and agreeing with our position that any claim for removal of partially hydrogenated oil would be moot after B&amp;G Foods has done so. Plaintiff's only surviving claims relate to his alleged use of these products. These claims have been stayed, however, pending further guidance from the FDA, which has already stated that companies may continue to use partially hydrogenated oil through at least 2018. Based upon information currently available, we do not believe the ultimate resolution of this matter will have a material adverse effect on B&amp;G Foods' consolidated financial position, results of operations or liquidity.
Selling, general and administrative expenses for fiscal 2013 include a gain of $1.5 million relating to a legal settlement.
Environmental. We are subject to environmental laws and regulations in the normal course of business. We did not make any material expenditures during fiscal 2015, 2014 or 2013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
Collective Bargaining Agreements. As of January 2, 2016, approximately 1,100 of our 2,003 employees, or 55%, were covered by collective bargaining agreements, of which approximately 178 were covered by a collective bargaining agreement expiring within the next 12 months. Our collective bargaining agreement with the Drivers, Salesmen, Warehousemen, Milk Processors, Cannery, Dairy Employees and Helpers Union, Local No. 695 that covers certain employees at our Stoughton, Wisconsin manufacturing facility is scheduled to expire on March 31, 2016. We are currently in negotiations for a new collective bargaining agreement for our Stoughton, Wisconsin facility. While we believe that our relations with our union employees are in general good, we cannot assure you that we will be able to negotiate a new collective bargaining agreement for the Stoughton, Wisconsin manufacturing facility on terms satisfactory to us, or at all, and without production interruptions, including labor stoppages. As of the date of the accompanying audited financial statements, however, management does not expect the outcome of these negotiations to have a material adverse effect on our business, financial condition or results of operations. None of our other collective bargaining agreements is scheduled to expire within one year.
Severance and Change of Control Agreements. We have employment agreements with each of our seven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
Ortega and Las Palmas Recall . On November 14, 2014, we announced a voluntary recall for certain Ortega and Las Palmas products after learning that one or more of the spice ingredients purchased from a third party supplier contained peanuts and almonds, allergens that are not declared on the products' ingredient statements. A significant majority of the costs of this recall were incurred in the fourth quarter of 2014. The cost impact of this recall during fiscal 2015 was $1.9 million, of which $1.2 million was recorded as a decrease in net sales related to customer refunds; $0.5 million was recorded as an increase in cost of goods sold primarily related to costs associated with product retrieval, destruction charges and customer fees; and $0.2 million was recorded as an increase in selling, general, and administrative expenses related to administrative costs. The cost impact of this recall during fiscal 2014 (net of $5.0 million of insurance proceeds recovered in fiscal 2015 and not including an estimated $4.8 million of lost sales during the period of time production and distribution of the affected products were suspended) was $12.8 million, of which $4.1 million was recorded as a decrease in net sales related to customer refunds; $8.2 million was recorded as an increase in cost of goods sold primarily related to costs associated with product retrieval, destruction charges, customer fees and inventory write-offs; and $0.5 million was recorded as an increase in selling, general, and administrative expenses related to administrative costs. The charges we recorded are based upon costs incurred to date. We do not expect any future expenses to be material. During 2015, we recovered $5.0 million of insurance proceeds.</t>
  </si>
  <si>
    <t>Incentive Plans</t>
  </si>
  <si>
    <t>(14) Incentive Plans
Annual Bonus Plan. Annually, our board of directors establishes a bonus plan that provides for cash awards to be made to our executive officers and other senior managers upon our company's attainment of pre-set annual financial objectives and individual performance. Awards are normally paid in cash in a lump sum following the close of each plan year. At January 2, 2016, accrued expenses in the accompanying consolidated balance sheets include an accrual for the annual bonus plan of $7.0 million. At January 3, 2015, we did not have an accrual for the annual bonus plan because fiscal 2014 annual financial objectives had not been attained.
2008 Omnibus Incentive Compensation Plan. Upon the recommendation of our compensation committee, our board of directors on March 10, 2008 adopted (subject to stockholder approval) the B&amp;G Foods, Inc. 2008 Omnibus Incentive Compensation Plan, which we refer to as the 2008 Omnibus Plan. Our stockholders approved the 2008 Omnibus Plan at our annual meeting on May 6, 2008. Our stockholders reapproved the material terms of the performance goals in our 2008 Omnibus Plan at our annual meeting on May 16, 2013.
The 2008 Omnibus Plan authorizes the grant of performance share awards, restricted stock, options, stock appreciation rights, deferred stock, stock units and cash-based awards to employees, non-employee directors and consultants. Subject to adjustment as provided in the plan, the total number of shares of common stock available for awards under the plan is 4,500,000, of which 2,576,598 were available for future issuance as of January 2, 2016. Some of those shares are subject to outstanding performance share long-term incentive awards (LTIAs) and stock options as described in the table below.
Performance Share Awards. Beginning in fiscal 2008, our compensation committee has made annual grants of performance share LTIAs to our executive officers and certain other members of senior management under the 2008 Omnibus Plan. The performance share LTIAs entitle the participants to earn shares of common stock upon the attainment of certain performance goals over the applicable performance period. The performance period is typically three years.
Each performance share LTIA has a threshold, target and maximum payout. The awards are settled based upon our performance over the applicable performance period. For the performance share LTIAs granted to date, the applicable performance metric is and has been "excess cash" (as defined in the award agreements).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00%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The following table details the activity in our performance share LTIAs for fiscal 2015:
Number of Performance Shares
Weighted Average Grant Date Fair Value (per share) (2)
Beginning of fiscal 2015
(1)
$
Granted
(1)
$
Vested
)
$
Forfeited
)
$
​
​
​
​
​
​
​
​
End of fiscal 2015
$
​
​
​
​
​
​
​
​
​
​
​
​
​
​
​
​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Employee Stock Options .
The following table details our stock option activity for fiscal 2015:
Options
Weighted Average Exercise Price
Weighted Average Contractual Life Remaining (Years)
Aggregate Intrinsic Value
Outstanding at beginning of fiscal 2015
$
Granted
$
Exercised
—
—
Forfeited
)
$
​
​
​
​
​
​
​
​
​
​
​
​
​
​
Outstanding at end of fiscal 2015
$
$
​
​
​
​
​
​
​
​
​
​
​
​
​
​
​
​
​
​
​
​
​
​
​
​
​
​
​
​
Exercisable at end of fiscal 2015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was based on the U.S. Treasury yield curve in effect at the time of the grant, which corresponds to the expected term of the options.
Fiscal 2015
Fiscal 2014
Weighted average grant date fair value
$6.00
$6.74
Expected volatility
36.0%
34.8%
Expected term
6.5 years
6.5 years
Risk-free interest rate
1.6% - 1.9%
1.9%
Dividend yield
4.7% - 4.9%
4.4%
No stock options were issued or outstanding in fiscal 2013.
Non-Employee Director Stock Grants. Each of our non-employee directors receives an annual equity grant as part of his or her non-employee director compensation. These shares fully vest when issued.
The following table details the number of shares of common stock issued by our company during fiscal 2015, 2014 and 2013 upon the vesting of performance share long-term incentive awards and for non-employee director annual equity grants and other share based compensation:
January 2, 2016
January 3, 2015
December 28, 2013
Number of performance shares vested
Shares withheld to fund statutory minimum tax withholding
​
​
​
​
​
​
​
​
​
​
​
Shares of common stock issued for performance share long-term incentive awards
Shares of common stock issued to non-employee directors for annual equity grants
Shares of common stock issued for other share based compensation, net of shares withheld to fund statutory minimum tax withholding
—
—
—
​
​
​
​
​
​
​
​
​
​
​
Total shares of common stock issued
​
​
​
​
​
​
​
​
​
​
​
​
​
​
​
​
​
​
​
​
​
​
Excess tax benefit recorded to additional paid in capital
$
$
$
​
​
​
​
​
​
​
​
​
​
​
The following table sets forth the compensation expense recognized for share-based payments (performance share LTIAs, stock options, non-employee director stock grants and other share based payments) during the last three fiscal years and where that expense is reflected in our consolidated statements of operations (in thousands):
Consolidated Statements of Operations Location
Fiscal 2015
Fiscal 2014
Fiscal 2013
Compensation expense included in cost of goods sold
$
$
$
Compensation expense included in selling, general and administrative expenses
​
​
​
​
​
​
​
​
​
​
​
Total compensation expense for share-based payments
$
$
$
​
​
​
​
​
​
​
​
​
​
​
​
​
​
​
​
​
​
​
​
​
​
As of January 2, 2016, there was $3.3 million of unrecognized compensation expense related to LTIAs, which is expected to be recognized during the next two fiscal years and $2.0 million of unrecognized compensation expense related to stock options, which is expected to be recognized during the next three fiscal years.</t>
  </si>
  <si>
    <t>Net Sales by Brand</t>
  </si>
  <si>
    <t>(15) Net Sales by Brand
The following table sets forth net sales by brand (in thousands):
Fiscal 2015
Fiscal 2014 (6)
Fiscal 2013
Brand (1) :
Ortega
$
$
$
Green Giant (2)
—
—
Pirate Brands (3)
Maple Grove Farms of Vermont
Mrs. Dash
Cream of Wheat
Bear Creek Country Kitchens (4)
—
Las Palmas
Polaner
Bloch &amp; Guggenheimer
New York Style
Spring Tree (4)
—
All other brands (5)
​
​
​
​
​
​
​
​
​
​
​
Total
$
$
$
​
​
​
​
​
​
​
​
​
​
​
​
​
​
​
​
​
​
​
​
​
​
(1)
Table includes net sales for each of our brands whose net sales equals or exceeds 2% of our total fiscal 2015 net sales and for all other brands in the aggregate. Net sales for each brand also includes branded net sales and, if applicable, any private label and food service net sales attributable to the brand.
(2)
We completed the acquisition of Green Giant on November 2, 2015. Includes net sales for the Green Giant and Le Sueur brands.
(3)
We completed the acquisition of Pirate Brands on July 8, 2013.
(4)
We completed the acquisition of Specialty Brands on April 23, 2014, including the Bear Creek Country Kitchens and Spring Tree brands.
(5)
Net sales for "all other brands" has been impacted by the acquisition of the Cary's, MacDonald's, New York Flatbreads and Canoleo brands acquired as part of the Specialty Brands acquisition, which was completed on April 23, 2014.
(6)
Fiscal 2015 and fiscal 2013 contained 52 weeks and fiscal 2014 contained 53 weeks.</t>
  </si>
  <si>
    <t>Quarterly Financial Data (unaudited)</t>
  </si>
  <si>
    <t>(16) Quarterly Financial Data (unaudited)
First Quarter
Second Quarter
Third Quarter
Fourth Quarter
(in thousands, expect per share data)
Net sales
2015
$
$
$
$
2014
$
$
$
$
Gross profit
2015
$
$
$
$
2014
$
$
$
$
Net income (loss)
2015
$
$
$
$
2014
$
$
$
)
$
Basic and diluted earnings (loss) per share
2015
$
$
$
$
2014
$
$
$
)
$
Cash dividends declared per share
2015
$
$
$
$
2014
$
$
$
$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t>
  </si>
  <si>
    <t>Guarantor and Non-Guarantor Financial Information</t>
  </si>
  <si>
    <t>(17) Guarantor and Non-Guarantor Financial Information
As further discussed in Note 7, our obligations under the 4.625% senior notes are jointly and severally and fully and unconditionally guaranteed on a senior basis by all of our existing and certain future domestic subsidiaries, which we refer to in this Note 17 as the guarantor subsidiaries. Our foreign subsidiaries, which we refer to in this Note 17 as the non-guarantor subsidiaries, do not guarantee the 4.625% senior notes.
The following condensed consolidating financial information presents the condensed consolidating balance sheet as of January 2, 2016, and the related condensed consolidating statement of operations and condensed consolidating statement of cash flows for the for the fiscal year ended January 2, 2016 for:
1.
B&amp;G Foods, Inc. (the Parent),
2.
the guarantor subsidiaries,
3.
the non-guarantor subsidiaries, and
4.
B&amp;G Foods and all of its subsidiaries on a consolidated basis.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January 2, 2016 (In thousands)
Parent
Guarantor Subsidiaries
Non- Guarantor Subsidiaries
Eliminations
Consolidated
Assets
Current Assets:
Cash and cash equivalents
$
—
$
$
$
—
$
Trade accounts receivable, net
—
—
Inventories, net
—
—
Prepaid expenses and other current assets
—
—
Income tax receivable
—
)
Deferred income taxes
—
)
Intercompany receivables
—
—
)
—
​
​
​
​
​
​
​
​
​
​
​
​
​
​
​
​
​
Total current assets
)
Property, plant and equipment, net
—
—
Goodwill
—
—
—
Other intangibles, net
—
—
—
Other assets
—
—
—
Investments in subsidiaries
—
)
—
​
​
​
​
​
​
​
​
​
​
​
​
​
​
​
​
​
Total assets
$
$
$
$
)
$
​
​
​
​
​
​
​
​
​
​
​
​
​
​
​
​
​
​
​
​
​
​
​
​
​
​
​
​
​
​
​
​
​
​
Liabilities and Stockholders' Equity
Current Liabilities:
Trade accounts payable
$
—
$
$
$
—
$
Current portion of long-term debt
—
—
—
Accrued expenses
—
)
Dividends payable
—
—
—
Intercompany payables
—
—
)
—
​
​
​
​
​
​
​
​
​
​
​
​
​
​
​
​
​
Total current liabilities
)
Long-term debt, excluding current installments
—
—
—
Other liabilities
—
—
—
Deferred income taxes
—
—
)
​
​
​
​
​
​
​
​
​
​
​
​
​
​
​
​
​
Total liabilities
)
Common stock
—
—
—
Additional paid-in capital
)
Accumulated other comprehensive loss
)
)
)
)
Retained earnings
)
​
​
​
​
​
​
​
​
​
​
​
​
​
​
​
​
​
Total stockholders' equity
)
​
​
​
​
​
​
​
​
​
​
​
​
​
​
​
​
​
Total liabilities and stockholders' equity
$
$
$
$
)
$
​
​
​
​
​
​
​
​
​
​
​
​
​
​
​
​
​
​
​
​
​
​
​
​
​
​
​
​
​
​
​
​
​
​
Condensed Consolidating Statement of Operations and Comprehensive Income (Loss) Year ended January 2, 2016 (In thousands)
Parent Company
Guarantor Subsidiaries
Non- Guarantor Subsidiaries
Eliminations
Consolidated
Net sales
$
—
$
$
$
)
$
Cost of goods sold
—
)
​
​
​
​
​
​
​
​
​
​
​
​
​
​
​
​
​
Gross profit
—
—
Operating expenses:
Sales, general and administrative expenses
—
—
Amortization expense
—
—
—
​
​
​
​
​
​
​
​
​
​
​
​
​
​
​
​
​
Operating income
—
—
Other expenses:
Interest expense, net
—
—
—
​
​
​
​
​
​
​
​
​
​
​
​
​
​
​
​
​
Income before income tax expense
—
—
Income tax expense (benefit)
—
)
—
Equity in earnings of subsidiaries
—
)
—
​
​
​
​
​
​
​
​
​
​
​
​
​
​
​
​
​
Net income
$
$
$
$
)
$
​
​
​
​
​
​
​
​
​
​
​
​
​
​
​
​
​
​
​
​
​
​
​
​
​
​
​
​
​
​
​
​
​
​
Comprehensive income (loss)
$
$
$
)
$
)
$
​
​
​
​
​
​
​
​
​
​
​
​
​
​
​
​
​
​
​
​
​
​
​
​
​
​
​
​
​
​
​
​
​
​
Condensed Consolidating Statement of Cash Flows Year ended January 2, 2016 (In thousands)
Parent Company
Guarantor Subsidiaries
Non- Guarantor Subsidiaries
Eliminations
Consolidated
Net cash provided by (used in) operating activities
$
—
$
$
)
$
—
$
​
​
​
​
​
​
​
​
​
​
​
​
​
​
​
​
​
Cash flows from investment activities:
Capital expenditures
—
)
)
—
)
Payments for acquisition of businesses, net of cash acquired
—
)
)
—
)
​
​
​
​
​
​
​
​
​
​
​
​
​
​
​
​
​
Net cash used in investing activities
—
)
)
—
)
​
​
​
​
​
​
​
​
​
​
​
​
​
​
​
​
​
Cash flows from financing activities:
Repayments of long-term debt
)
—
—
—
)
Proceeds from issuance of long-term debt
—
—
—
Repayments of borrowings under revolving credit facility
)
—
—
—
)
Borrowings under revolving credit facility
—
—
—
Proceeds from issuance of common stock, net
—
—
—
Dividends paid
)
—
—
—
)
Excess tax benefits from share-based compensation
—
—
—
Payments of tax withholding on behalf of employees for net share settlement of share-based compensation
—
)
—
—
)
Debt financing costs
—
)
—
—
)
Intercompany transactions
)
—
—
​
​
​
​
​
​
​
​
​
​
​
​
​
​
​
​
​
Net cash provided by financing activities
—
—
​
​
​
​
​
​
​
​
​
​
​
​
​
​
​
​
​
Effect of exchange rate fluctuations on cash and cash equivalents
—
—
—
​
​
​
​
​
​
​
​
​
​
​
​
​
​
​
​
​
Net increase (decrease) in cash and cash equivalents
—
—
Cash and cash equivalents at beginning of year
—
—
​
​
​
​
​
​
​
​
​
​
​
​
​
​
​
​
​
Cash and cash equivalents at end of year
$
—
$
$
$
—
$
​
​
​
​
​
​
​
​
​
​
​
​
​
​
​
​
​
​
​
​
​
​
​
​
​
​
​
​
​
​
​
​
​
​</t>
  </si>
  <si>
    <t>Subsequent Event</t>
  </si>
  <si>
    <t>Subsequent Event.</t>
  </si>
  <si>
    <t>(18) Subsequent Events
On February 22, 2016, our Board of Directors increased our company's quarterly dividend from $0.35 to $0.42 per share of common stock. On an annualized basis, the dividend increased from $1.40 to $1.68 per share. The next quarterly dividend will be payable on May 2, 2016 to shareholders of record as of March 31, 2016.</t>
  </si>
  <si>
    <t>Schedule II Schedule of Valuation and Qualifying Accounts</t>
  </si>
  <si>
    <t>Schedule of Valuation and Qualifying Accounts
(In thousands)
Column A
Column B
Column C
Column D
Column E
Additions
Description
Balance at beginning of period
Charged to costs and expenses
Charged to other accounts— describe
Deductions— describe
Balance at end of period
Year ended December 28, 2013:
Allowance for doubtful accounts and discounts
$
$
—
$
(a)
$
Year ended January 3, 2015:
Allowance for doubtful accounts and discounts
$
$
—
$
(a)
$
Year ended January 2, 2016:
Allowance for doubtful accounts and discounts
$
$
—
$
(a)
$
(a)
Represents bad-debt write-offs.</t>
  </si>
  <si>
    <t>Summary of Significant Accounting Policies (Policies)</t>
  </si>
  <si>
    <t>Dec. 31, 2016</t>
  </si>
  <si>
    <t>Basis of Presentation</t>
  </si>
  <si>
    <t>(a) Basis of Presentation
The consolidated financial statements include the accounts of B&amp;G Foods, Inc. and its subsidiaries. All intercompany balances and transactions have been eliminated. Certain prior year amounts have been reclassified to conform to the current year's presentation.</t>
  </si>
  <si>
    <t>Use of Estimates</t>
  </si>
  <si>
    <t>(b)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the determination of the useful life of customer relationship and amortizable trademark intangibles; and the fair value of contingent consideration.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Subsequent Events</t>
  </si>
  <si>
    <t>(c) Subsequent Events
We have evaluated subsequent events for disclosure through the date of issuance of the accompanying consolidated financial statements.</t>
  </si>
  <si>
    <t>Cash and Cash Equivalents</t>
  </si>
  <si>
    <t>(d) Cash and Cash Equivalents
For purposes of the consolidated statements of cash flows, all highly liquid instruments with maturities of three months or less when acquired are considered to be cash and cash equivalents.
Prepaid and other current assets
(e) Prepaid and Other Current Assets
Prepaid and other current assets at January 2, 2016, includes a $52.6 million receivable related to an ongoing transition services agreement with General Mills, Inc., in connection with our Green Giant acquisition. See Note 3, “Acquisitions.”</t>
  </si>
  <si>
    <t>Prepaid and Other Current Assets</t>
  </si>
  <si>
    <t>(e) Prepaid and Other Current Assets
Prepaid and other current assets at January 2, 2016, includes a $52.6 million receivable related to an ongoing transition services agreement with General Mills, Inc., in connection with our Green Giant acquisition. See Note 3, “Acquisitions.”</t>
  </si>
  <si>
    <t>(f) Inventories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si>
  <si>
    <t>Property, Plant and Equipment</t>
  </si>
  <si>
    <t>(g)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5, 2014 and 2013, we capitalized $0.3 million, $0.3 million and $0.2 million, respectively.</t>
  </si>
  <si>
    <t>(h) Goodwill and Other Intangible Assets
Goodwill and unamortizable intangible assets (trademarks) are tested for impairment at least annually and whenever events or circumstances occur indicating that goodwill or unamortizable intangibles might be impaired. We perform the annual impairment tests as of the last day of each fiscal year. The annual goodwill impairment test involves a two-step process. The first step of the impairment test involves comparing our company's market capitalization with our company's carrying value, including goodwill. If the carrying value of our company exceeds our market capitalization, we perform the second step of the impairment test to determine the amount of the impairment loss. The second step of the goodwill impairment test involves comparing the implied fair value of goodwill with the carrying value and recognizing a loss for the difference.
We test our unamortizable intangibles by comparing the fair value with the carrying value and recognize a loss for the difference. We estimate the fair value of our unamortizable intangibles based on discounted cash flows that reflect certain third party market value indicators.
Calculating our fair value for these purposes requires significant estimates and assumptions by management. We completed our annual impairment tests for fiscal 2015, 2014 and 2013 with no adjustments to the carrying values of goodwill and unamortizable intangibles. Each annual test confirmed that the market capitalization and fair values of our goodwill and unamortizable intangibles, respectively, exceeded their current carrying values.
Customer relationship intangibles and amortizable trademarks are presented at cost, net of accumulated amortization, and are amortized on a straight-line basis over their estimated useful lives of 10 to 20 years.
Seed technology assets are presented at cost, net of accumulated amortization, and are amortized utilizing a declining balance approach over their estimated useful lives of 5 years.</t>
  </si>
  <si>
    <t>Deferred Debt Financing Costs</t>
  </si>
  <si>
    <t>(i) Deferred Debt Financing Costs
Debt financing costs are capitalized and amortized over the term of the related debt agreements and are classified as other assets. Amortization of deferred debt financing costs for fiscal 2015, 2014 and 2013 was $3.6 million, $3.6 million and $4.0 million, respectively.</t>
  </si>
  <si>
    <t>Long-Lived Assets</t>
  </si>
  <si>
    <t>(j) Long-Lived Assets
Long-lived assets, such as property, plant and equipment, and intangible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si>
  <si>
    <t>(k)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t>
  </si>
  <si>
    <t>Revenue Recognition</t>
  </si>
  <si>
    <t>(l) Revenue Recognition
Revenues are recogniz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t>
  </si>
  <si>
    <t>Selling, General and Administrative Expenses</t>
  </si>
  <si>
    <t>(m)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5.7 million, $5.1 million and $4.3 million, for the fiscal 2015, 2014 and 2013, respectively.</t>
  </si>
  <si>
    <t>Pension Plans</t>
  </si>
  <si>
    <t>(n) Pension Plans
We have defined benefit pension plans covering approximately one quarter of our employees. Our funding policy is to contribute annually the amount recommended by our actuaries. From time to time, however, we voluntarily contribute greater amounts based on pension asset performance, tax considerations and other relevant factors.</t>
  </si>
  <si>
    <t>Share Based Compensation Expense</t>
  </si>
  <si>
    <t>(o) Share Based Compensation Expense
We provide compensation benefits in the form of stock options, performance share long-term incentive awards (LTIAs) and common stock to employees and non-employee directors. The cost of share based compensation is recorded at fair value at the date of grant and expensed in our consolidated statement of income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have a 10-year term and cliff vest three years from the date of grant.
We recognize compensation expense for only that portion of share based awards that are expected to vest. We utilize historical employee termination behavior to determine our estimated forfeiture rates. If the actual forfeitures differ from those estimated by management, adjustments to compensation expense will be made in future periods.</t>
  </si>
  <si>
    <t>Income Tax Expense Estimates and Policies</t>
  </si>
  <si>
    <t>(p)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We assess the impact of significant changes to the U.S. federal and state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t>
  </si>
  <si>
    <t>Dividends</t>
  </si>
  <si>
    <t>(q) Dividends
Cash dividends, if any, are accrued as a liability on our consolidated balance sheets and recorded as a decrease to additional paid-in capital when declared.</t>
  </si>
  <si>
    <t>Earnings Per Share</t>
  </si>
  <si>
    <t>(r)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Fiscal 2015
Fiscal 2014
Fiscal 2013
(In thousands, except share and per share data)
Net income
$
$
$
Weighted average common shares outstanding:
Basic
Net effect of dilutive share-based compensation awards
(1)
​
​
​
​
​
​
​
​
​
​
​
Diluted
​
​
​
​
​
​
​
​
​
​
​
​
​
​
​
​
​
​
​
​
​
​
Earnings per share:
Basic
$
$
$
Diluted
$
$
$
(1)
For fiscal 2014, 418,158 outstanding stock options were excluded from diluted earnings per share as their effect was antidilutive.</t>
  </si>
  <si>
    <t>Recently Issued Accounting Standards</t>
  </si>
  <si>
    <t>(s) Recently Issued Accounting Standards
In November 2015, the Financial Accounting Standards Board (FASB) issued a new accounting standards update (ASU) that requires deferred tax assets and liabilities to be classified as noncurrent in the statement of financial position. The update is effective for fiscal years beginning after December 15, 2016, and interim periods within those fiscal years. The update impacts balance sheet presentation and disclosure only, and therefore, the adoption of this ASU will not have an impact on our consolidated results of operations or liquidity.
In September 2015, the FASB issued a new ASU that requires an acquirer to recognize adjustments to provisional amounts that are identified during the measurement period in the reporting period in which the adjustment amounts are determined. The update is effective for fiscal years beginning after December 15, 2015, and interim periods within those fiscal years. We are currently evaluating the impact of this new standard.
In April 2015, the FASB issued a new ASU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The update impacts presentation and disclosure only, and therefore, the adoption of this ASU will not have an impact on our consolidated financial position, results of operations or liquidity.</t>
  </si>
  <si>
    <t>Summary of Significant Accounting Policies (Tables)</t>
  </si>
  <si>
    <t>Schedule of calculations related to basic and diluted earning per share</t>
  </si>
  <si>
    <t>Fiscal 2015
Fiscal 2014
Fiscal 2013
(In thousands, except share and per share data)
Net income
$
$
$
Weighted average common shares outstanding:
Basic
Net effect of dilutive share-based compensation awards
(1)
​
​
​
​
​
​
​
​
​
​
​
Diluted
​
​
​
​
​
​
​
​
​
​
​
​
​
​
​
​
​
​
​
​
​
​
Earnings per share:
Basic
$
$
$
Diluted
$
$
$
(1)
For fiscal 2014, 418,158 outstanding stock options were excluded from diluted earnings per share as their effect was antidilutive.</t>
  </si>
  <si>
    <t>Acquisitions (Tables)</t>
  </si>
  <si>
    <t>Business Acquisition</t>
  </si>
  <si>
    <t>Schedule of unaudited pro forma summary of operations</t>
  </si>
  <si>
    <t>Fiscal 2015
Fiscal 2014
Fiscal 2013
(dollars in thousands)
Net sales
$
$
$
Net income
$
)
$
$
Basic earnings per share
$
)
$
$
Diluted earnings per share
$
)
$
$</t>
  </si>
  <si>
    <t>Green Giant</t>
  </si>
  <si>
    <t>Schedule of preliminary allocation of purchase price to the estimated fair value of the net assets acquired</t>
  </si>
  <si>
    <t>Green Giant Acquisition (dollars in thousands):
Purchase Price:
Cash paid
$
​
​
​
​
​
Total
$
​
​
​
​
​
​
​
​
​
​
Preliminary Allocation:
Trademarks—unamortizable intangible assets
Inventory
Goodwill
Customer relationship intangibles—amortizable intangible assets
Property, Plant and Equipment
Seed technology intangibles—amortizable intangible assets
Other working capital
)
​
​
​
​
​
Total
$
​
​
​
​
​</t>
  </si>
  <si>
    <t>Mama Mary's</t>
  </si>
  <si>
    <t>Mama Mary's Acquisition (dollars in thousands):
Purchase Price:
Cash paid
$
​
​
​
​
​
Total
$
​
​
​
​
​
​
​
​
​
​
Preliminary Allocation:
Trademarks—unamortizable intangible assets
Goodwill
Customer relationship intangibles—amortizable intangible assets
Property, Plant and Equipment
Short-term deferred income tax assets
Other working capital
)
Long-term deferred income tax liabilities, net
)
​
​
​
​
​
Total
$
​
​
​
​
​
​
​
​
​
​</t>
  </si>
  <si>
    <t>Specialty Brands acquisition</t>
  </si>
  <si>
    <t>Specialty Brands Acquisition (dollars in thousands):
Purchase Price:
Cash paid
$
​
​
​
​
​
Total
$
​
​
​
​
​
​
​
​
​
​
Allocation:
Income tax receivable
$
Short-term deferred income tax assets
Trademarks—unamortizable intangible assets
Goodwill
Customer relationship intangibles—amortizable intangible assets
Other working capital
)
Long-term deferred income tax liabilities, net
)
​
​
​
​
​
Total
$
​
​
​
​
​
​
​
​
​
​</t>
  </si>
  <si>
    <t>Rickland Orchards acquisition</t>
  </si>
  <si>
    <t>Rickland Orchards Acquisition (dollars in thousands):
Purchase Price:
Cash paid
$
Equity issued
Fair value of contingent consideration
​
​
​
​
​
Total
$
​
​
​
​
​
​
​
​
​
​
Allocation:
Trademarks—amortizable intangible assets
$
Goodwill
Customer relationship intangibles—amortizable intangible assets
Other working capital
)
​
​
​
​
​
Total
$
​
​
​
​
​
​
​
​
​
​</t>
  </si>
  <si>
    <t>Pirate Brands</t>
  </si>
  <si>
    <t>Pirate Brands Acquisition (dollars in thousands):
Purchase Price:
Cash paid
$
​
​
​
​
​
Total
$
​
​
​
​
​
​
​
​
​
​
Allocation:
Trademarks—unamortizable intangible assets
$
Goodwill
Customer relationship intangibles—amortizable intangible assets
Other working capital
​
​
​
​
​
Total
$
​
​
​
​
​
​
​
​
​
​</t>
  </si>
  <si>
    <t>Inventories (Tables)</t>
  </si>
  <si>
    <t>Summary of Inventories</t>
  </si>
  <si>
    <t>Inventories consist of the following as of the dates indicated (in thousands):
January 2, 2016
January 3, 2015
Raw materials and packaging
$
$
Work-in-process
Finished goods
​
​
​
​
​
​
​
​
Total
$
$
​
​
​
​
​
​
​
​
​
​
​
​
​
​
​
​</t>
  </si>
  <si>
    <t>Property, Plant and Equipment, net (Tables)</t>
  </si>
  <si>
    <t>Schedule of Property, plant and equipment, net</t>
  </si>
  <si>
    <t>Property, plant and equipment, net, consists of the following as of the dates indicated (in thousands):
January 2, 2016
January 3, 2015
Land
$
$
Buildings and improvements
Machinery and equipment
Office furniture and vehicles
Construction-in-progress
​
​
​
​
​
​
​
​
Less: accumulated depreciation
)
)
​
​
​
​
​
​
​
​
Total
$
$
​
​
​
​
​
​
​
​
​
​
​
​
​
​
​
​</t>
  </si>
  <si>
    <t>Goodwill and Other Intangible Assets (Tables)</t>
  </si>
  <si>
    <t>Schedule of goodwill and other intangible assets</t>
  </si>
  <si>
    <t>The carrying amounts of goodwill and other intangible assets, as of the dates indicated, consist of the following (in thousands):
As of January 2, 2016
As of January 3, 2015
Gross Carrying Amount
Accumulated Amortization
Net Carrying Amount
Gross Carrying Amount
Accumulated Amortization
Net Carrying Amount
Amortizable Intangible Assets
Trademarks
$
$
$
$
$
$
Customer relationships
Seed technology
—
—
—
​
​
​
​
​
​
​
​
​
​
​
​
​
​
​
​
​
​
​
​
$
$
$
$
$
$
​
​
​
​
​
​
​
​
​
​
​
​
​
​
​
​
​
​
​
​
​
​
​
​
​
​
​
​
​
​
​
​
​
​
​
​
​
​
​
​
Unamortizable Intangible Assets
Goodwill
$
$
​
​
​
​
​
​
​
​
​
​
​
​
​
​
​
​
​
​
​
​
​
​
​
​
​
​
​
​
​
​
​
​
​
​
​
​
​
​
​
​
Trademarks
$
$
​
​
​
​
​
​
​
​
​
​
​
​
​
​
​
​
​
​
​
​
​
​
​
​
​
​
​
​
​
​
​
​
​
​
​
​
​
​
​
​</t>
  </si>
  <si>
    <t>Long-Term Debt (Tables)</t>
  </si>
  <si>
    <t>Schedule of Long-term debt</t>
  </si>
  <si>
    <t>Long-term debt consists of the following, as of the dates indicated (in thousands):
January 2, 2016
January 3, 2015
Current and former senior secured credit agreement:
Revolving credit facility
$
$
Tranche A term loans due 2019, net of unamortized discount of $465 and $643 at January 2, 2016 and January 3, 2015
Tranche B term loans due 2022, net of unamortized discount of $3,669 at January 2, 2016
—
4.625% senior notes due 2021
​
​
​
​
​
​
​
​
Total long-term debt, net of unamortized discount
Current portion of long-term debt
)
)
​
​
​
​
​
​
​
​
Long-term debt, net of unamortized discount and excluding current portion
$
$
​
​
​
​
​
​
​
​
​
​
​
​
​
​
​
​</t>
  </si>
  <si>
    <t>Schedule of aggregate contractual maturities of long-term debt</t>
  </si>
  <si>
    <t>As of January 2, 2016, the aggregate contractual maturities of long-term debt are as follows (in thousands):
Fiscal Year:
2016
$
2017
2018
2019
2020
Thereafter
​
​
​
​
​
Total
$
​
​
​
​
​
​
​
​
​
​</t>
  </si>
  <si>
    <t>Fair Value Measurements (Tables)</t>
  </si>
  <si>
    <t>Summary of carrying values and fair values of our revolving credit loans, term loans and senior notes</t>
  </si>
  <si>
    <t>The carrying values and fair values of our revolving credit loans, term loans and senior notes as of January 2, 2016 and January 3, 2015 are as follows (in thousands):
January 2, 2016
January 3, 2015
Carrying Value
Fair Value
Carrying Value
Fair Value
Revolving Credit Loans
$
$
(1)
$
$
(1)
Tranche A Term Loans due 2019
$
(2)
$
(1)
$
(2)
$
(1)
Tranche B Term Loans due 2022
$
(3)
$
(1)
$
—
$
—
4.625% Senior Notes due 2021
$
$
(4)
$
$
(4)
(1)
Fair values are estimated based on Level 2 inputs, which were quoted prices for identical or similar instruments in markets that are not active.
(2)
The carrying values of the tranche A term loans are net of discount. At January 2, 2016 and January 3, 2015, the face amounts of the tranche A term loans were $273.8 million and $292.5 million, respectively.
(3)
The carrying values of the tranche B term loans are net of discount. At January 2, 2016, the face amount of the tranche B term loans was $750.0 million.
(4)
Fair values are estimated based on quoted market prices.</t>
  </si>
  <si>
    <t>Summary of changes in contingent consideration measured at level 3</t>
  </si>
  <si>
    <t>The following table summarized the Level 3 activity (in thousands):
January 2, 2016
January 3, 2015
Balance at beginning of year
$
—
$
Contingent consideration accretion expense
—
Gain on change in fair value of contingent consideration
—
)
​
​
​
​
​
​
​
​
Balance at end of year
$
—
$
—
​
​
​
​
​
​
​
​
​
​
​
​
​
​
​
​</t>
  </si>
  <si>
    <t>Accumulated Other Comprehensive Loss (Tables)</t>
  </si>
  <si>
    <t>Schedule of reclassification from accumulated other comprehensive loss</t>
  </si>
  <si>
    <t>The reclassification from accumulated other comprehensive loss for fiscal 2015 and 2014 are as follows (in thousands):
Amount Reclassified From AOCL
Details about AOCL Components
January 2, 2016
January 3, 2015
Affected Line Item in the Statement Where Net Income (loss) is Presented
Defined benefit pension plan items
Amortization of prior service cost
$
$
See (1) below
Amortization of unrecognized loss
—
See (1) below
​
​
​
​
​
​
​
​
​
Total before tax
)
)
Income tax expense
​
​
​
​
​
​
​
​
​
Total reclassification
$
$
Net of tax
​
​
​
​
​
​
​
​
​
​
​
​
​
​
​
​
​
​
(1)
These items are included in the computation of net periodic pension cost. See Note 12, "Pension Benefits," for additional information.</t>
  </si>
  <si>
    <t>Schedule of changes in accumulated other comprehensive loss</t>
  </si>
  <si>
    <t>Changes in accumulated other comprehensive loss for fiscal 2015 and 2014 are as follows (in thousands):
Defined Benefit Pension Plan Items
Foreign Currency Translation Adjustments
Total
Balance at December 28, 2013
$
)
$
)
$
)
Other comprehensive loss before reclassifications
)
)
)
Amounts reclassified from AOCL
—
​
​
​
​
​
​
​
​
​
​
​
Net current period other comprehensive loss
)
)
)
​
​
​
​
​
​
​
​
​
​
​
Balance at January 3, 2015
)
)
)
​
​
​
​
​
​
​
​
​
​
​
Other comprehensive loss before reclassifications
)
)
Amounts reclassified from AOCL
)
—
)
​
​
​
​
​
​
​
​
​
​
​
Net current period other comprehensive income (loss)
)
)
​
​
​
​
​
​
​
​
​
​
​
Balance at January 2, 2016
$
)
$
)
$
)
​
​
​
​
​
​
​
​
​
​
​
​
​
​
​
​
​
​
​
​
​
​</t>
  </si>
  <si>
    <t>Income Taxes (Tables)</t>
  </si>
  <si>
    <t>Schedule of components of income before income tax expense</t>
  </si>
  <si>
    <t>The components of income before income tax expense consist of the following (in thousands):
Fiscal 2015
Fiscal 2014
Fiscal 2013
U.S.
$
$
$
Foreign
​
​
​
​
​
​
​
​
​
​
​
Total
$
$
$
​
​
​
​
​
​
​
​
​
​
​
​
​
​
​
​
​
​
​
​
​
​</t>
  </si>
  <si>
    <t>Summary of income tax expense (benefit)</t>
  </si>
  <si>
    <t>Income tax expense (benefit) consists of the following (in thousands):
Fiscal 2015
Fiscal 2014
Fiscal 2013
Current:
Federal
$
$
$
State
Foreign
​
​
​
​
​
​
​
​
​
​
​
Subtotal
Deferred:
Federal
State
Foreign
)
—
—
​
​
​
​
​
​
​
​
​
​
​
Subtotal
​
​
​
​
​
​
​
​
​
​
​
Total
$
$
$
​
​
​
​
​
​
​
​
​
​
​
​
​
​
​
​
​
​
​
​
​
​</t>
  </si>
  <si>
    <t>Reconciliation of provision for income taxes at the statutory rate and the effective tax rate</t>
  </si>
  <si>
    <t>Fiscal 2015
Fiscal 2014
Fiscal 2013
Expected tax expense
%
%
%
Increase (decrease):
State income taxes, net of federal income tax benefit
%
%
%
Impact on deferred taxes from changes in state tax rates
%
—
)%
Foreign income taxes
—
—
—
Permanent differences
)%
—
—
Foreign tax credit
)%
—
—
Other
%
)%
)%
​
​
​
​
​
​
​
​
​
​
​
Total
%
%
%
​
​
​
​
​
​
​
​
​
​
​
​
​
​
​
​
​
​
​
​
​
​</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January 2, 2016
January 3, 2015
Deferred tax assets:
Accounts receivable, principally due to allowance
$
$
Inventories, principally due to additional costs capitalized for tax purposes
Accruals and other liabilities
Net operating loss and tax credit carry forwards
Other liabilities
—
—
​
​
​
​
​
​
​
​
Total gross deferred tax assets
Deferred tax liabilities:
Plant and equipment
)
)
Goodwill and other intangible assets
)
)
Prepaid expenses
)
)
​
​
​
​
​
​
​
​
Total gross deferred tax liabilities
)
)
​
​
​
​
​
​
​
​
Net deferred tax liability
$
)
$
)
​
​
​
​
​
​
​
​
​
​
​
​
​
​
​
​</t>
  </si>
  <si>
    <t>Summary of the tax years that remain subject to examination</t>
  </si>
  <si>
    <t>United States—Federal
2012 and forward
United States—States
2011 and forward
Canada
2011 and forward
Mexico
2015</t>
  </si>
  <si>
    <t>Pension Benefits (Tables)</t>
  </si>
  <si>
    <t>Schedule of defined benefit pension plans' benefit obligation, fair value of plans assets and funded status recognized in the consolidated balance sheets</t>
  </si>
  <si>
    <t>January 2, 2016
January 3, 2015
(in thousands)
Change in projected benefit obligation:
Projected benefit obligation at beginning of year
$
$
Actuarial (gain) loss
)
Service cost
Interest cost
Benefits paid
)
)
Curtailments
)
—
​
​
​
​
​
​
​
​
Projected benefit obligation at end of year
​
​
​
​
​
​
​
​
Change in plan assets:
Fair value of plan assets at beginning of year
Actual gain on plan assets
Employer contributions
Benefits paid
)
)
​
​
​
​
​
​
​
​
Fair value of plan assets at end of year
​
​
​
​
​
​
​
​
Net amount recognized:
Other assets
$
$
Other long-term liabilities
)
)
​
​
​
​
​
​
​
​
Funded status at the end of the year
$
$
)
​
​
​
​
​
​
​
​
​
​
​
​
​
​
​
​
Amount recognized in accumulated other comprehensive loss consists of:
Prior service cost
$
)
$
)
Actuarial loss
)
)
Deferred taxes
​
​
​
​
​
​
​
​
Accumulated other comprehensive loss
$
)
$
)
​
​
​
​
​
​
​
​
​
​
​
​
​
​
​
​</t>
  </si>
  <si>
    <t>Schedule of changes in accumulated postemployment benefit obligations</t>
  </si>
  <si>
    <t>January 2, 2016
January 3, 2015
Accumulated benefit obligation
$
$
Fair value of plan assets
$
$</t>
  </si>
  <si>
    <t>Schedule of amounts in accumulated other comprehensive loss that are expected to be recognized as components of net periodic benefit cost in next fiscal year</t>
  </si>
  <si>
    <t>The amounts in accumulated other comprehensive loss that are expected to be recognized as components of net periodic benefit cost in fiscal 2016 are as follows (in thousands):
Prior service cost
$
Actuarial loss
​
​
​
​
​
$
​
​
​
​
​
​
​
​
​
​</t>
  </si>
  <si>
    <t>Schedule of weighted-average assumptions</t>
  </si>
  <si>
    <t>January 2, 2016
January 3, 2015
Weighted-average assumptions:
Discount rate
%
%
Rate of compensation increase
%
%
Expected long-term rate of return
%
%</t>
  </si>
  <si>
    <t>Schedule of components of net periodic pension costs</t>
  </si>
  <si>
    <t>Net periodic cost includes the following components (in thousands):
Fiscal 2015
Fiscal 2014
Fiscal 2013
Service cost—benefits earned during the period
$
$
$
Interest cost on projected benefit obligation
Expected return on plan assets
)
)
)
Amortization of unrecognized prior service cost
Amortization of loss
—
​
​
​
​
​
​
​
​
​
​
​
Net pension cost
$
$
$
​
​
​
​
​
​
​
​
​
​
​
​
​
​
​
​
​
​
​
​
​
​</t>
  </si>
  <si>
    <t>Schedule of target asset allocation and plan assets at year end</t>
  </si>
  <si>
    <t>Percentage of Plan Assets at Year End
Asset Category
Target Allocation
January 2, 2016
January 3, 2015
Equity securities
%
%
%
Fixed income securities
%
%
%
Other
—
%
%
​
​
​
​
​
​
​
​
​
​
​
Total
%
%
%
​
​
​
​
​
​
​
​
​
​
​
​
​
​
​
​
​
​
​
​
​
​</t>
  </si>
  <si>
    <t>Schedule of fair values of pension plan assets utilizing the fair value hierarchy</t>
  </si>
  <si>
    <t>The fair values of our pension plan assets at January 2, 2016 and January 3, 2015, utilizing the fair value hierarchy discussed in Note 8, "Fair Value Measurements" follow (in thousands):
January 2, 2016
January 3, 2015
Level 1
Levels 2 &amp; 3
Level 1
Levels 2 &amp; 3
Asset Category
Cash
$
$
—
$
$
—
Equity securities:
U.S. mutual funds
—
—
Foreign mutual funds
—
—
U.S. common stocks
—
—
Foreign common stocks
—
—
Fixed income securities:
U.S. mutual funds
—
—
​
​
​
​
​
​
​
​
​
​
​
​
​
​
Total
$
$
—
$
$
—
​
​
​
​
​
​
​
​
​
​
​
​
​
​
​
​
​
​
​
​
​
​
​
​
​
​
​
​</t>
  </si>
  <si>
    <t>Schedule of expected cash flows for the pension plan</t>
  </si>
  <si>
    <t>Information about the expected cash flows for the pension plan follows (in thousands):
Pension Payments
Benefit payments:
2016
$
2017
2018
2019
2020
2021 to 2025</t>
  </si>
  <si>
    <t>Commitments and Contingencies (Tables)</t>
  </si>
  <si>
    <t>Summary of future minimum lease payments under non-cancelable operating leases</t>
  </si>
  <si>
    <t>As of January 2, 2016, future minimum lease payments under non-cancelable operating leases (with initial or remaining lease terms in excess of one year) for the periods set forth below are as follows (in thousands):
Fiscal year ending:
Third Parties
2016
$
2017
2018
2019
2020
Thereafter
​
​
​
​
​
Total
$
​
​
​
​
​
​
​
​
​
​</t>
  </si>
  <si>
    <t>Incentive Plans (Tables)</t>
  </si>
  <si>
    <t>Schedule of non-vested performance share LTIAs</t>
  </si>
  <si>
    <t>Number of Performance Shares
Weighted Average Grant Date Fair Value (per share) (2)
Beginning of fiscal 2015
(1)
$
Granted
(1)
$
Vested
)
$
Forfeited
)
$
​
​
​
​
​
​
​
​
End of fiscal 2015
$
​
​
​
​
​
​
​
​
​
​
​
​
​
​
​
​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stock option activity</t>
  </si>
  <si>
    <t>Options
Weighted Average Exercise Price
Weighted Average Contractual Life Remaining (Years)
Aggregate Intrinsic Value
Outstanding at beginning of fiscal 2015
$
Granted
$
Exercised
—
—
Forfeited
)
$
​
​
​
​
​
​
​
​
​
​
​
​
​
​
Outstanding at end of fiscal 2015
$
$
​
​
​
​
​
​
​
​
​
​
​
​
​
​
​
​
​
​
​
​
​
​
​
​
​
​
​
​
Exercisable at end of fiscal 2015
—
—
—
—</t>
  </si>
  <si>
    <t>Schedule of stock options, valuation assumption</t>
  </si>
  <si>
    <t>Fiscal 2015
Fiscal 2014
Weighted average grant date fair value
$6.00
$6.74
Expected volatility
36.0%
34.8%
Expected term
6.5 years
6.5 years
Risk-free interest rate
1.6% - 1.9%
1.9%
Dividend yield
4.7% - 4.9%
4.4%</t>
  </si>
  <si>
    <t>Schedule of number of shares of common stock issued by our entity upon the vesting of performance share long-term incentive awards and for non-employee director annual equity grants and other share based compensation</t>
  </si>
  <si>
    <t>January 2, 2016
January 3, 2015
December 28, 2013
Number of performance shares vested
Shares withheld to fund statutory minimum tax withholding
​
​
​
​
​
​
​
​
​
​
​
Shares of common stock issued for performance share long-term incentive awards
Shares of common stock issued to non-employee directors for annual equity grants
Shares of common stock issued for other share based compensation, net of shares withheld to fund statutory minimum tax withholding
—
—
—
​
​
​
​
​
​
​
​
​
​
​
Total shares of common stock issued
​
​
​
​
​
​
​
​
​
​
​
​
​
​
​
​
​
​
​
​
​
​
Excess tax benefit recorded to additional paid in capital
$
$
$
​
​
​
​
​
​
​
​
​
​
​</t>
  </si>
  <si>
    <t>Schedule of compensation expense recognized for share-based payments</t>
  </si>
  <si>
    <t>The following table sets forth the compensation expense recognized for share-based payments (performance share LTIAs, stock options, non-employee director stock grants and other share based payments) during the last three fiscal years and where that expense is reflected in our consolidated statements of operations (in thousands):
Consolidated Statements of Operations Location
Fiscal 2015
Fiscal 2014
Fiscal 2013
Compensation expense included in cost of goods sold
$
$
$
Compensation expense included in selling, general and administrative expenses
​
​
​
​
​
​
​
​
​
​
​
Total compensation expense for share-based payments
$
$
$
​
​
​
​
​
​
​
​
​
​
​
​
​
​
​
​
​
​
​
​
​
​</t>
  </si>
  <si>
    <t>Net Sales by Brand (Tables)</t>
  </si>
  <si>
    <t>Schedule of net sales by brand</t>
  </si>
  <si>
    <t>The following table sets forth net sales by brand (in thousands):
Fiscal 2015
Fiscal 2014 (6)
Fiscal 2013
Brand (1) :
Ortega
$
$
$
Green Giant (2)
—
—
Pirate Brands (3)
Maple Grove Farms of Vermont
Mrs. Dash
Cream of Wheat
Bear Creek Country Kitchens (4)
—
Las Palmas
Polaner
Bloch &amp; Guggenheimer
New York Style
Spring Tree (4)
—
All other brands (5)
​
​
​
​
​
​
​
​
​
​
​
Total
$
$
$
​
​
​
​
​
​
​
​
​
​
​
​
​
​
​
​
​
​
​
​
​
​
(1)
Table includes net sales for each of our brands whose net sales equals or exceeds 2% of our total fiscal 2015 net sales and for all other brands in the aggregate. Net sales for each brand also includes branded net sales and, if applicable, any private label and food service net sales attributable to the brand.
(2)
We completed the acquisition of Green Giant on November 2, 2015. Includes net sales for the Green Giant and Le Sueur brands.
(3)
We completed the acquisition of Pirate Brands on July 8, 2013.
(4)
We completed the acquisition of Specialty Brands on April 23, 2014, including the Bear Creek Country Kitchens and Spring Tree brands.
(5)
Net sales for "all other brands" has been impacted by the acquisition of the Cary's, MacDonald's, New York Flatbreads and Canoleo brands acquired as part of the Specialty Brands acquisition, which was completed on April 23, 2014.
(6)
Fiscal 2015 and fiscal 2013 contained 52 weeks and fiscal 2014 contained 53 weeks.</t>
  </si>
  <si>
    <t>Quarterly Financial Data (unaudited) (Tables)</t>
  </si>
  <si>
    <t>Schedule of quarterly financial data (unaudited)</t>
  </si>
  <si>
    <t>First Quarter
Second Quarter
Third Quarter
Fourth Quarter
(in thousands, expect per share data)
Net sales
2015
$
$
$
$
2014
$
$
$
$
Gross profit
2015
$
$
$
$
2014
$
$
$
$
Net income (loss)
2015
$
$
$
$
2014
$
$
$
)
$
Basic and diluted earnings (loss) per share
2015
$
$
$
$
2014
$
$
$
)
$
Cash dividends declared per share
2015
$
$
$
$
2014
$
$
$
$</t>
  </si>
  <si>
    <t>Guarantor and Non-Guarantor Financial Information (Tables)</t>
  </si>
  <si>
    <t>Condensed Consolidating Balance Sheet</t>
  </si>
  <si>
    <t>Condensed Consolidating Balance Sheet As of January 2, 2016 (In thousands)
Parent
Guarantor Subsidiaries
Non- Guarantor Subsidiaries
Eliminations
Consolidated
Assets
Current Assets:
Cash and cash equivalents
$
—
$
$
$
—
$
Trade accounts receivable, net
—
—
Inventories, net
—
—
Prepaid expenses and other current assets
—
—
Income tax receivable
—
)
Deferred income taxes
—
)
Intercompany receivables
—
—
)
—
​
​
​
​
​
​
​
​
​
​
​
​
​
​
​
​
​
Total current assets
)
Property, plant and equipment, net
—
—
Goodwill
—
—
—
Other intangibles, net
—
—
—
Other assets
—
—
—
Investments in subsidiaries
—
)
—
​
​
​
​
​
​
​
​
​
​
​
​
​
​
​
​
​
Total assets
$
$
$
$
)
$
​
​
​
​
​
​
​
​
​
​
​
​
​
​
​
​
​
​
​
​
​
​
​
​
​
​
​
​
​
​
​
​
​
​
Liabilities and Stockholders' Equity
Current Liabilities:
Trade accounts payable
$
—
$
$
$
—
$
Current portion of long-term debt
—
—
—
Accrued expenses
—
)
Dividends payable
—
—
—
Intercompany payables
—
—
)
—
​
​
​
​
​
​
​
​
​
​
​
​
​
​
​
​
​
Total current liabilities
)
Long-term debt, excluding current installments
—
—
—
Other liabilities
—
—
—
Deferred income taxes
—
—
)
​
​
​
​
​
​
​
​
​
​
​
​
​
​
​
​
​
Total liabilities
)
Common stock
—
—
—
Additional paid-in capital
)
Accumulated other comprehensive loss
)
)
)
)
Retained earnings
)
​
​
​
​
​
​
​
​
​
​
​
​
​
​
​
​
​
Total stockholders' equity
)
​
​
​
​
​
​
​
​
​
​
​
​
​
​
​
​
​
Total liabilities and stockholders' equity
$
$
$
$
)
$
​
​
​
​
​
​
​
​
​
​
​
​
​
​
​
​
​
​
​
​
​
​
​
​
​
​
​
​
​
​
​
​
​
​</t>
  </si>
  <si>
    <t>Condensed Consolidating Statement of Operations and Comprehensive Income (Loss)</t>
  </si>
  <si>
    <t>Condensed Consolidating Statement of Operations and Comprehensive Income (Loss) Year ended January 2, 2016 (In thousands)
Parent Company
Guarantor Subsidiaries
Non- Guarantor Subsidiaries
Eliminations
Consolidated
Net sales
$
—
$
$
$
)
$
Cost of goods sold
—
)
​
​
​
​
​
​
​
​
​
​
​
​
​
​
​
​
​
Gross profit
—
—
Operating expenses:
Sales, general and administrative expenses
—
—
Amortization expense
—
—
—
​
​
​
​
​
​
​
​
​
​
​
​
​
​
​
​
​
Operating income
—
—
Other expenses:
Interest expense, net
—
—
—
​
​
​
​
​
​
​
​
​
​
​
​
​
​
​
​
​
Income before income tax expense
—
—
Income tax expense (benefit)
—
)
—
Equity in earnings of subsidiaries
—
)
—
​
​
​
​
​
​
​
​
​
​
​
​
​
​
​
​
​
Net income
$
$
$
$
)
$
​
​
​
​
​
​
​
​
​
​
​
​
​
​
​
​
​
​
​
​
​
​
​
​
​
​
​
​
​
​
​
​
​
​
Comprehensive income (loss)
$
$
$
)
$
)
$
​
​
​
​
​
​
​
​
​
​
​
​
​
​
​
​
​
​
​
​
​
​
​
​
​
​
​
​
​
​
​
​
​
​</t>
  </si>
  <si>
    <t>Condensed Consolidating Statement of Cash Flows</t>
  </si>
  <si>
    <t>Condensed Consolidating Statement of Cash Flows Year ended January 2, 2016 (In thousands)
Parent Company
Guarantor Subsidiaries
Non- Guarantor Subsidiaries
Eliminations
Consolidated
Net cash provided by (used in) operating activities
$
—
$
$
)
$
—
$
​
​
​
​
​
​
​
​
​
​
​
​
​
​
​
​
​
Cash flows from investment activities:
Capital expenditures
—
)
)
—
)
Payments for acquisition of businesses, net of cash acquired
—
)
)
—
)
​
​
​
​
​
​
​
​
​
​
​
​
​
​
​
​
​
Net cash used in investing activities
—
)
)
—
)
​
​
​
​
​
​
​
​
​
​
​
​
​
​
​
​
​
Cash flows from financing activities:
Repayments of long-term debt
)
—
—
—
)
Proceeds from issuance of long-term debt
—
—
—
Repayments of borrowings under revolving credit facility
)
—
—
—
)
Borrowings under revolving credit facility
—
—
—
Proceeds from issuance of common stock, net
—
—
—
Dividends paid
)
—
—
—
)
Excess tax benefits from share-based compensation
—
—
—
Payments of tax withholding on behalf of employees for net share settlement of share-based compensation
—
)
—
—
)
Debt financing costs
—
)
—
—
)
Intercompany transactions
)
—
—
​
​
​
​
​
​
​
​
​
​
​
​
​
​
​
​
​
Net cash provided by financing activities
—
—
​
​
​
​
​
​
​
​
​
​
​
​
​
​
​
​
​
Effect of exchange rate fluctuations on cash and cash equivalents
—
—
—
​
​
​
​
​
​
​
​
​
​
​
​
​
​
​
​
​
Net increase (decrease) in cash and cash equivalents
—
—
Cash and cash equivalents at beginning of year
—
—
​
​
​
​
​
​
​
​
​
​
​
​
​
​
​
​
​
Cash and cash equivalents at end of year
$
—
$
$
$
—
$
​
​
​
​
​
​
​
​
​
​
​
​
​
​
​
​
​
​
​
​
​
​
​
​
​
​
​
​
​
​
​
​
​
​</t>
  </si>
  <si>
    <t>Nature of Operations (Details) - item</t>
  </si>
  <si>
    <t>Fiscal Year</t>
  </si>
  <si>
    <t>Number of weeks in fiscal year</t>
  </si>
  <si>
    <t>364 days</t>
  </si>
  <si>
    <t>371 days</t>
  </si>
  <si>
    <t>Number of top customers</t>
  </si>
  <si>
    <t>Minimum</t>
  </si>
  <si>
    <t>Maximum</t>
  </si>
  <si>
    <t>Net sales | Consolidated net sales</t>
  </si>
  <si>
    <t>Maximum percentage of net sales to foreign countries</t>
  </si>
  <si>
    <t>5.20%</t>
  </si>
  <si>
    <t>3.60%</t>
  </si>
  <si>
    <t>3.20%</t>
  </si>
  <si>
    <t>Net sales | Consolidated net sales | Wal-Mart</t>
  </si>
  <si>
    <t>Percentage of concentration risk</t>
  </si>
  <si>
    <t>20.40%</t>
  </si>
  <si>
    <t>19.10%</t>
  </si>
  <si>
    <t>18.50%</t>
  </si>
  <si>
    <t>Net sales | Consolidated net sales | Top ten customers</t>
  </si>
  <si>
    <t>52.30%</t>
  </si>
  <si>
    <t>52.40%</t>
  </si>
  <si>
    <t>48.40%</t>
  </si>
  <si>
    <t>Accounts receivable | Trade accounts receivables | Wal-Mart</t>
  </si>
  <si>
    <t>19.30%</t>
  </si>
  <si>
    <t>16.70%</t>
  </si>
  <si>
    <t>12.90%</t>
  </si>
  <si>
    <t>Accounts receivable | Trade accounts receivables | Top ten customers</t>
  </si>
  <si>
    <t>53.50%</t>
  </si>
  <si>
    <t>51.70%</t>
  </si>
  <si>
    <t>46.10%</t>
  </si>
  <si>
    <t>Summary of Significant Accounting Policies (Details) - USD ($) $ in Thousands</t>
  </si>
  <si>
    <t>Information related to useful life of property, plant and equipment</t>
  </si>
  <si>
    <t>Interest on qualifying assets capitalized</t>
  </si>
  <si>
    <t>Building and improvements | Minimum</t>
  </si>
  <si>
    <t>Estimated useful life</t>
  </si>
  <si>
    <t>10 years</t>
  </si>
  <si>
    <t>Building and improvements | Maximum</t>
  </si>
  <si>
    <t>30 years</t>
  </si>
  <si>
    <t>Machinery and equipment | Minimum</t>
  </si>
  <si>
    <t>5 years</t>
  </si>
  <si>
    <t>Machinery and equipment | Maximum</t>
  </si>
  <si>
    <t>12 years</t>
  </si>
  <si>
    <t>Office furniture and vehicles | Minimum</t>
  </si>
  <si>
    <t>2 years</t>
  </si>
  <si>
    <t>Office furniture and vehicles | Maximum</t>
  </si>
  <si>
    <t>Summary of Significant Accounting Policies (Details 2) - USD ($) $ / shares in Units, $ in Thousands</t>
  </si>
  <si>
    <t>Information related to useful life of finite-lived intangible assets</t>
  </si>
  <si>
    <t>Information related to deferred debt financing costs</t>
  </si>
  <si>
    <t>Amortization of Deferred Debt Financing Costs</t>
  </si>
  <si>
    <t>Information related to advertising costs</t>
  </si>
  <si>
    <t>Advertising costs</t>
  </si>
  <si>
    <t>Information related to earning per share</t>
  </si>
  <si>
    <t>Weighted average common shares outstanding:</t>
  </si>
  <si>
    <t>Basic</t>
  </si>
  <si>
    <t>Net effect of potentially dilutive share-based compensation awards (in shares)</t>
  </si>
  <si>
    <t>Diluted (in shares)</t>
  </si>
  <si>
    <t>Term (in years)</t>
  </si>
  <si>
    <t>Vesting period(in years)</t>
  </si>
  <si>
    <t>3 years</t>
  </si>
  <si>
    <t>Customer relationship | Minimum</t>
  </si>
  <si>
    <t>Customer relationship | Maximum</t>
  </si>
  <si>
    <t>20 years</t>
  </si>
  <si>
    <t>Seed technology</t>
  </si>
  <si>
    <t>Acquisitions (Details) - USD ($) $ / shares in Units, $ in Thousands</t>
  </si>
  <si>
    <t>Nov. 02, 2015</t>
  </si>
  <si>
    <t>Jul. 10, 2015</t>
  </si>
  <si>
    <t>Apr. 23, 2014</t>
  </si>
  <si>
    <t>Oct. 07, 2013</t>
  </si>
  <si>
    <t>Jul. 08, 2013</t>
  </si>
  <si>
    <t>Oct. 31, 2013</t>
  </si>
  <si>
    <t>Oct. 04, 2013</t>
  </si>
  <si>
    <t>Purchase Price:</t>
  </si>
  <si>
    <t>Equity issued</t>
  </si>
  <si>
    <t>Allocation:</t>
  </si>
  <si>
    <t>Unaudited Pro Forma Summary of Operations</t>
  </si>
  <si>
    <t>Basic earnings per share</t>
  </si>
  <si>
    <t>Diluted earnings per share</t>
  </si>
  <si>
    <t>Cash paid</t>
  </si>
  <si>
    <t>Trademarks - unamortizable intangible assets</t>
  </si>
  <si>
    <t>Short-term deferred income tax assets</t>
  </si>
  <si>
    <t>Other working capital</t>
  </si>
  <si>
    <t>Long-term deferred income tax liabilities, net</t>
  </si>
  <si>
    <t>Specialty Brands acquisition | Accounts receivable and inventory</t>
  </si>
  <si>
    <t>Goodwill and other working capital purchase accounting adjustment</t>
  </si>
  <si>
    <t>Specialty Brands acquisition | Customer relationship</t>
  </si>
  <si>
    <t>Amortizable intangible assets</t>
  </si>
  <si>
    <t>Inventory adjustment</t>
  </si>
  <si>
    <t>Inventory</t>
  </si>
  <si>
    <t>Green Giant | Customer relationship</t>
  </si>
  <si>
    <t>Green Giant | Seed technology</t>
  </si>
  <si>
    <t>Pirate Brands | Accounts receivable and inventory</t>
  </si>
  <si>
    <t>Pirate Brands | Customer relationship</t>
  </si>
  <si>
    <t>Maximum consideration payable upon achievement of specified operating results</t>
  </si>
  <si>
    <t>Fair value of contingent consideration</t>
  </si>
  <si>
    <t>Rickland Orchards acquisition | Accounts receivable and inventory</t>
  </si>
  <si>
    <t>Rickland Orchards acquisition | Natural Instincts LLC</t>
  </si>
  <si>
    <t>Share Price</t>
  </si>
  <si>
    <t>Rickland Orchards acquisition | Customer relationship</t>
  </si>
  <si>
    <t>Rickland Orchards acquisition | Trademarks</t>
  </si>
  <si>
    <t>Inventories (Details) - USD ($) $ in Thousands</t>
  </si>
  <si>
    <t>Raw materials and packaging</t>
  </si>
  <si>
    <t>Work-in-process</t>
  </si>
  <si>
    <t>Finished goods</t>
  </si>
  <si>
    <t>Property, Plant and Equipment, net (Details) - USD ($) $ in Thousands</t>
  </si>
  <si>
    <t>Property, Plant and Equipment, Gross</t>
  </si>
  <si>
    <t>Less: accumulated depreciation</t>
  </si>
  <si>
    <t>Depreciation expense</t>
  </si>
  <si>
    <t>Land</t>
  </si>
  <si>
    <t>Building and improvements</t>
  </si>
  <si>
    <t>Machinery and equipment</t>
  </si>
  <si>
    <t>Office furniture and vehicles</t>
  </si>
  <si>
    <t>Construction-in-progress</t>
  </si>
  <si>
    <t>Goodwill and Other Intangible Assets (Details) - USD ($) $ in Thousands</t>
  </si>
  <si>
    <t>Amortizable Intangible Assets</t>
  </si>
  <si>
    <t>Gross Carrying Amount</t>
  </si>
  <si>
    <t>Accumulated Amortization</t>
  </si>
  <si>
    <t>Net Carrying Amount</t>
  </si>
  <si>
    <t>Unamortizable Intangible Assets</t>
  </si>
  <si>
    <t>Non-cash gain on change in fair value of contingent consideration</t>
  </si>
  <si>
    <t>Trademarks</t>
  </si>
  <si>
    <t>Unamortizable intangible assets excluding goodwill</t>
  </si>
  <si>
    <t>Future amortization expense</t>
  </si>
  <si>
    <t>Customer relationship</t>
  </si>
  <si>
    <t>Long-Term Debt (Details) $ in Thousands</t>
  </si>
  <si>
    <t>Jun. 04, 2013USD ($)</t>
  </si>
  <si>
    <t>Jan. 02, 2016USD ($)item</t>
  </si>
  <si>
    <t>Jan. 03, 2015USD ($)</t>
  </si>
  <si>
    <t>Dec. 28, 2013USD ($)</t>
  </si>
  <si>
    <t>Nov. 02, 2015USD ($)</t>
  </si>
  <si>
    <t>Information related to long-term debt</t>
  </si>
  <si>
    <t>Total long-term debt, net of unamortized discount</t>
  </si>
  <si>
    <t>Long-term debt, net of unamortized discount and excluding current portion</t>
  </si>
  <si>
    <t>Unamortized discount</t>
  </si>
  <si>
    <t>Aggregate contractual maturities of long-term debt</t>
  </si>
  <si>
    <t>Thereafter</t>
  </si>
  <si>
    <t>Amended and Restated Senior secured credit facility</t>
  </si>
  <si>
    <t>Accrued interest</t>
  </si>
  <si>
    <t>Number of quarters consolidated leverage ratio to be maintained | item</t>
  </si>
  <si>
    <t>Number of quarters consolidated interest coverage ratio to be maintained | item</t>
  </si>
  <si>
    <t>Information related to senior notes</t>
  </si>
  <si>
    <t>Net deferred debt financing costs</t>
  </si>
  <si>
    <t>Write-off of deferred debt financing costs</t>
  </si>
  <si>
    <t>Debt financing costs, amortization period</t>
  </si>
  <si>
    <t>Prepayments and repurchases of long-term debt</t>
  </si>
  <si>
    <t>Write-off of unamortized discount</t>
  </si>
  <si>
    <t>First quarter of 2015 through the fourth quarter of 2015</t>
  </si>
  <si>
    <t>Maximum permissible consolidated leverage ratio</t>
  </si>
  <si>
    <t>First quarter of 2016 and thereafter</t>
  </si>
  <si>
    <t>Fiscal quarter ending June 29, 2013 through the fiscal quarter ending January 3, 2015</t>
  </si>
  <si>
    <t>Consolidated interest leverage ratio</t>
  </si>
  <si>
    <t>Revolving credit loans</t>
  </si>
  <si>
    <t>Outstanding amount of debt</t>
  </si>
  <si>
    <t>Commitment fees (as a percent)</t>
  </si>
  <si>
    <t>0.50%</t>
  </si>
  <si>
    <t>Available borrowing capacity</t>
  </si>
  <si>
    <t>Interest rate at period end (as a percent)</t>
  </si>
  <si>
    <t>2.29%</t>
  </si>
  <si>
    <t>Principal amount of debt repurchased</t>
  </si>
  <si>
    <t>Deferred financing costs capitalized</t>
  </si>
  <si>
    <t>Revolving credit loans | Base rate | Minimum</t>
  </si>
  <si>
    <t>Interest rate added to variable base rate (as a percent)</t>
  </si>
  <si>
    <t>Revolving credit loans | Base rate | Maximum</t>
  </si>
  <si>
    <t>1.00%</t>
  </si>
  <si>
    <t>Revolving credit loans | LIBOR | Minimum</t>
  </si>
  <si>
    <t>1.50%</t>
  </si>
  <si>
    <t>Revolving credit loans | LIBOR | Maximum</t>
  </si>
  <si>
    <t>2.00%</t>
  </si>
  <si>
    <t>Letters of credit facility</t>
  </si>
  <si>
    <t>Fronting fee (as a percent)</t>
  </si>
  <si>
    <t>0.25%</t>
  </si>
  <si>
    <t>Maximum capacity available</t>
  </si>
  <si>
    <t>Outstanding letters of credit</t>
  </si>
  <si>
    <t>Incremental term loan | Maximum</t>
  </si>
  <si>
    <t>Senior secured leverage ratio after utilization of incremental facility</t>
  </si>
  <si>
    <t>Tranche A Term Loans due 2016</t>
  </si>
  <si>
    <t>Tranche A Term Loans due 2016 | Base rate | Minimum</t>
  </si>
  <si>
    <t>Tranche A Term Loans due 2016 | Base rate | Maximum</t>
  </si>
  <si>
    <t>Tranche A term loans due 2019</t>
  </si>
  <si>
    <t>2.36%</t>
  </si>
  <si>
    <t>Tranche B Term loans due 2022</t>
  </si>
  <si>
    <t>4.625% Senior notes due 2021</t>
  </si>
  <si>
    <t>Interest rate (as a percent)</t>
  </si>
  <si>
    <t>4.625%</t>
  </si>
  <si>
    <t>Repayments of Debt and Capital Lease Obligations</t>
  </si>
  <si>
    <t>Principal amount of notes</t>
  </si>
  <si>
    <t>Debt issuance price (as a percent)</t>
  </si>
  <si>
    <t>100.00%</t>
  </si>
  <si>
    <t>8 years</t>
  </si>
  <si>
    <t>4.625% Senior notes due 2021 | Redemption period beginning June 1, 2016</t>
  </si>
  <si>
    <t>Redemption price (as a percent)</t>
  </si>
  <si>
    <t>103.469%</t>
  </si>
  <si>
    <t>4.625% Senior notes due 2021 | Redemption period on or after June 1, 2019</t>
  </si>
  <si>
    <t>4.625% Senior notes due 2021 | Redemption period prior to June 1, 2016</t>
  </si>
  <si>
    <t>104.625%</t>
  </si>
  <si>
    <t>4.625% Senior notes due 2021 | Maximum | Redemption period prior to June 1, 2016</t>
  </si>
  <si>
    <t>Percentage of principal amount redeemed or which may redeem</t>
  </si>
  <si>
    <t>35.00%</t>
  </si>
  <si>
    <t>7.625% Senior notes due 2018</t>
  </si>
  <si>
    <t>Repurchase premium and other expenses on extinguishment of debt</t>
  </si>
  <si>
    <t>Tranche B Term Loan</t>
  </si>
  <si>
    <t>Annual rate of amortization of loan (as a percent)</t>
  </si>
  <si>
    <t>Prepayment fees (as a percent)</t>
  </si>
  <si>
    <t>3.75%</t>
  </si>
  <si>
    <t>3.00%</t>
  </si>
  <si>
    <t>Long-Term Debt (Details 2) - USD ($) $ in Thousands</t>
  </si>
  <si>
    <t>Fair Value Measurements (Details) - USD ($) $ in Thousands</t>
  </si>
  <si>
    <t>Jun. 04, 2013</t>
  </si>
  <si>
    <t>Changes in contingent consideration measured at level 3</t>
  </si>
  <si>
    <t>Contingent consideration accretion expense</t>
  </si>
  <si>
    <t>Original fair value of contingent consideration</t>
  </si>
  <si>
    <t>Contingent consideration paid</t>
  </si>
  <si>
    <t>Level 3 | Rickland Orchards acquisition</t>
  </si>
  <si>
    <t>Balance at beginning of year</t>
  </si>
  <si>
    <t>Balance at end of quarter</t>
  </si>
  <si>
    <t>Financial assets and liabilities at fair value</t>
  </si>
  <si>
    <t>Face amount of senior notes</t>
  </si>
  <si>
    <t>Fair value measured on recurring basis | Tranche A term loans due 2019</t>
  </si>
  <si>
    <t>Fair value measured on recurring basis | Carrying Value | Revolving credit loans</t>
  </si>
  <si>
    <t>Fair values and carrying amount of revolving credit loans, term loan and senior notes</t>
  </si>
  <si>
    <t>Fair value measured on recurring basis | Carrying Value | Tranche A term loans due 2019</t>
  </si>
  <si>
    <t>Fair value measured on recurring basis | Carrying Value | Tranche B term loan due 2022</t>
  </si>
  <si>
    <t>Fair value measured on recurring basis | Carrying Value | 4.625% Senior notes due 2021</t>
  </si>
  <si>
    <t>Fair value measured on recurring basis | Fair Value | Revolving credit loans | Level 2</t>
  </si>
  <si>
    <t>Fair value measured on recurring basis | Fair Value | Tranche A term loans due 2019 | Level 2</t>
  </si>
  <si>
    <t>Fair value measured on recurring basis | Fair Value | Tranche B term loan due 2022</t>
  </si>
  <si>
    <t>Fair value measured on recurring basis | Fair Value | 4.625% Senior notes due 2021</t>
  </si>
  <si>
    <t>Accumulated Other Comprehensive Loss (Details) - USD ($) $ in Thousands</t>
  </si>
  <si>
    <t>Reclassification from accumulated other comprehensive loss</t>
  </si>
  <si>
    <t>Total before tax</t>
  </si>
  <si>
    <t>Net of tax</t>
  </si>
  <si>
    <t>Amortization of prior service cost</t>
  </si>
  <si>
    <t>Amortization of unrecognized loss</t>
  </si>
  <si>
    <t>Accumulated Other Comprehensive Loss (Details 2) - USD ($) $ in Thousands</t>
  </si>
  <si>
    <t>Changes in accumulated other comprehensive loss</t>
  </si>
  <si>
    <t>Beginning balance</t>
  </si>
  <si>
    <t>Ending balance</t>
  </si>
  <si>
    <t>Defined Benefit Pension Plan Items</t>
  </si>
  <si>
    <t>Other comprehensive loss before reclassifications</t>
  </si>
  <si>
    <t>Amounts reclassified from AOCL</t>
  </si>
  <si>
    <t>Foreign Currency Translation Adjustments</t>
  </si>
  <si>
    <t>Income Taxes (Details) - USD ($) $ in Thousands</t>
  </si>
  <si>
    <t>Components of income before income tax expense</t>
  </si>
  <si>
    <t>U.S.</t>
  </si>
  <si>
    <t>Foreign</t>
  </si>
  <si>
    <t>Current</t>
  </si>
  <si>
    <t>Federal</t>
  </si>
  <si>
    <t>State</t>
  </si>
  <si>
    <t>Subtotal</t>
  </si>
  <si>
    <t>Deferred</t>
  </si>
  <si>
    <t>Income Taxes (Details 2) - USD ($) $ in Thousands</t>
  </si>
  <si>
    <t>U.S. federal income tax rate (as a percent)</t>
  </si>
  <si>
    <t>Income tax expense difference arising due to provision for income taxes at company's income tax rate to the provision for income taxes at the U.S. federal income tax rate</t>
  </si>
  <si>
    <t>State income taxes, net of federal income tax benefit (as a percent)</t>
  </si>
  <si>
    <t>1.80%</t>
  </si>
  <si>
    <t>Impact on deferred taxes from changes in state tax rates (as a percent)</t>
  </si>
  <si>
    <t>5.90%</t>
  </si>
  <si>
    <t>(0.40%)</t>
  </si>
  <si>
    <t>Permanent differences (as a percent)</t>
  </si>
  <si>
    <t>(0.70%)</t>
  </si>
  <si>
    <t>Foreign tax credit (as a percent)</t>
  </si>
  <si>
    <t>(0.20%)</t>
  </si>
  <si>
    <t>Other (as a percent)</t>
  </si>
  <si>
    <t>0.00%</t>
  </si>
  <si>
    <t>(1.00%)</t>
  </si>
  <si>
    <t>(1.10%)</t>
  </si>
  <si>
    <t>Total (as a percent)</t>
  </si>
  <si>
    <t>43.00%</t>
  </si>
  <si>
    <t>35.80%</t>
  </si>
  <si>
    <t>35.30%</t>
  </si>
  <si>
    <t>Tax expense/(benefit) resulting from changes in state tax laws</t>
  </si>
  <si>
    <t>Deferred tax assets</t>
  </si>
  <si>
    <t>Accounts receivable, principally due to allowance</t>
  </si>
  <si>
    <t>Inventories, principally due to additional costs capitalized for tax purposes</t>
  </si>
  <si>
    <t>Accruals and other liabilities</t>
  </si>
  <si>
    <t>Net operating loss and tax credit carry forwards</t>
  </si>
  <si>
    <t>Total gross deferred tax assets</t>
  </si>
  <si>
    <t>Deferred tax liabilities</t>
  </si>
  <si>
    <t>Plant and equipment</t>
  </si>
  <si>
    <t>Goodwill and other intangible assets</t>
  </si>
  <si>
    <t>Prepaid expense</t>
  </si>
  <si>
    <t>Total gross deferred tax liabilities</t>
  </si>
  <si>
    <t>Net deferred tax liability</t>
  </si>
  <si>
    <t>Valuation allowance</t>
  </si>
  <si>
    <t>Value of intangibles for tax purposes, which are amortizable through 2029</t>
  </si>
  <si>
    <t>Capital Stock (Details) $ / shares in Units, $ in Thousands</t>
  </si>
  <si>
    <t>1 Months Ended</t>
  </si>
  <si>
    <t>May. 31, 2015USD ($)$ / sharesshares</t>
  </si>
  <si>
    <t>Oct. 31, 2013USD ($)shares</t>
  </si>
  <si>
    <t>Capital Stock disclosures</t>
  </si>
  <si>
    <t>Number of votes to which holders of common shares are entitled for each share held | item</t>
  </si>
  <si>
    <t>Common Stock Offering</t>
  </si>
  <si>
    <t>Shares issued in public offering | shares</t>
  </si>
  <si>
    <t>Common stock price per share (in dollars per share) | $ / shares</t>
  </si>
  <si>
    <t>Proceeds from issuance of common stock after deducting underwriting discounts, commissions and other expenses | $</t>
  </si>
  <si>
    <t>Common stock issued partial consideration for Rickland Orchards acquisition (in shares) | shares</t>
  </si>
  <si>
    <t>Value of common stock issued partial consideration for Rickland Orchards acquisition | $</t>
  </si>
  <si>
    <t>Pension Benefits (Details) $ in Thousands</t>
  </si>
  <si>
    <t>Number of defined benefit pension plans | item</t>
  </si>
  <si>
    <t>Change in projected benefit obligation</t>
  </si>
  <si>
    <t>Projected benefit obligation at beginning of year</t>
  </si>
  <si>
    <t>Actuarial (gain) loss</t>
  </si>
  <si>
    <t>Service cost</t>
  </si>
  <si>
    <t>Interest cost</t>
  </si>
  <si>
    <t>Benefits paid</t>
  </si>
  <si>
    <t>Defined Benefit Plan, Curtailments</t>
  </si>
  <si>
    <t>Projected benefit obligation at end of year</t>
  </si>
  <si>
    <t>Change in plan assets</t>
  </si>
  <si>
    <t>Fair value of plan assets at beginning of year</t>
  </si>
  <si>
    <t>Actual gain on plan assets</t>
  </si>
  <si>
    <t>Employer contributions</t>
  </si>
  <si>
    <t>Fair value of plan assets at end of year</t>
  </si>
  <si>
    <t>Net amount recognized</t>
  </si>
  <si>
    <t>Other long-term liabilities</t>
  </si>
  <si>
    <t>Funded status at the end of the year</t>
  </si>
  <si>
    <t>Amount recognized in accumulated other comprehensive loss consists of:</t>
  </si>
  <si>
    <t>Prior service cost</t>
  </si>
  <si>
    <t>Actuarial loss</t>
  </si>
  <si>
    <t>Deferred taxes</t>
  </si>
  <si>
    <t>Accumulated benefit obligations related to one plan</t>
  </si>
  <si>
    <t>Accumulated benefit obligations related to two other plans</t>
  </si>
  <si>
    <t>Fair value of plan assets related to two other plans</t>
  </si>
  <si>
    <t>Pension Benefits (Details 2) - USD ($) $ in Thousands</t>
  </si>
  <si>
    <t>Amounts in accumulated other comprehensive loss that are expected to be recognized as components of net periodic benefit cost</t>
  </si>
  <si>
    <t>Weighted-average assumptions</t>
  </si>
  <si>
    <t>Discount rate (as a percent)</t>
  </si>
  <si>
    <t>4.225%</t>
  </si>
  <si>
    <t>3.882%</t>
  </si>
  <si>
    <t>Rate of compensation increase (as a percent)</t>
  </si>
  <si>
    <t>Expected long-term rate of return (as a percent)</t>
  </si>
  <si>
    <t>6.50%</t>
  </si>
  <si>
    <t>Components of net periodic pension cost</t>
  </si>
  <si>
    <t>Service cost-benefits earned during the period</t>
  </si>
  <si>
    <t>Interest cost on projected benefit obligation</t>
  </si>
  <si>
    <t>Expected return on plan assets</t>
  </si>
  <si>
    <t>Amortization of unrecognized prior service cost</t>
  </si>
  <si>
    <t>Net periodic pension cost</t>
  </si>
  <si>
    <t>Pension Benefits (Details 3)</t>
  </si>
  <si>
    <t>Target Allocation (as a percent)</t>
  </si>
  <si>
    <t>Percentage of Plan Assets at Year End</t>
  </si>
  <si>
    <t>Equity securities</t>
  </si>
  <si>
    <t>75.00%</t>
  </si>
  <si>
    <t>80.00%</t>
  </si>
  <si>
    <t>Fixed income securities</t>
  </si>
  <si>
    <t>25.00%</t>
  </si>
  <si>
    <t>15.00%</t>
  </si>
  <si>
    <t>Other</t>
  </si>
  <si>
    <t>5.00%</t>
  </si>
  <si>
    <t>Pension Benefits (Details 4) - USD ($) $ in Thousands</t>
  </si>
  <si>
    <t>Fair value of pension plan assets</t>
  </si>
  <si>
    <t>U.S. common stock in investment portfolio</t>
  </si>
  <si>
    <t>U.S. common stocks invested in B&amp;G Foods, Inc</t>
  </si>
  <si>
    <t>Cash | Level 1</t>
  </si>
  <si>
    <t>U.S. mutual funds | Level 1</t>
  </si>
  <si>
    <t>Foreign mutual funds | Level 1</t>
  </si>
  <si>
    <t>Common Stock | Level 1</t>
  </si>
  <si>
    <t>Foreign common stocks | Level 1</t>
  </si>
  <si>
    <t>Pension Benefits (Details 5) $ in Thousands</t>
  </si>
  <si>
    <t>Dec. 31, 2016USD ($)</t>
  </si>
  <si>
    <t>Jan. 02, 2016USD ($)</t>
  </si>
  <si>
    <t>Expected cash flows for pension plan</t>
  </si>
  <si>
    <t>Benefit payments for the year 2016</t>
  </si>
  <si>
    <t>Benefit payments for the year 2017</t>
  </si>
  <si>
    <t>Benefit payments for the year 2018</t>
  </si>
  <si>
    <t>Benefit payments for the year 2019</t>
  </si>
  <si>
    <t>Benefit payments for the year 2020</t>
  </si>
  <si>
    <t>Benefit payments for the years 2021 to 2025</t>
  </si>
  <si>
    <t>Anticipated contribution in fiscal year 2016</t>
  </si>
  <si>
    <t>Matching component of contribution by employer to defined contribution plan</t>
  </si>
  <si>
    <t>Multi-Employer Defined Benefit Pension Plan</t>
  </si>
  <si>
    <t>Surcharge payable on hours worked applicable for initial critical year of plan (as a percent)</t>
  </si>
  <si>
    <t>Surcharge payable on hours worked applicable for succeeding plan years (as a percent)</t>
  </si>
  <si>
    <t>10.00%</t>
  </si>
  <si>
    <t>Maximum contribution to multi-employer plan (as a percent)</t>
  </si>
  <si>
    <t>Contribution to the multi-employer plan</t>
  </si>
  <si>
    <t>Surcharges paid or expected to be paid</t>
  </si>
  <si>
    <t>Plan expected to increase (as a percent)</t>
  </si>
  <si>
    <t>Forecast | Maximum</t>
  </si>
  <si>
    <t>Commitments and Contingencies (Details) - USD ($) $ in Thousands</t>
  </si>
  <si>
    <t>Operating Leases</t>
  </si>
  <si>
    <t>Total rental expense</t>
  </si>
  <si>
    <t>Future minimum lease payments under non-cancelable operating leases</t>
  </si>
  <si>
    <t>Gain on legal settlement included in selling, general and administrative expenses</t>
  </si>
  <si>
    <t>Commitments and Contingencies (Details 2) $ in Millions</t>
  </si>
  <si>
    <t>Information related to Ortega and Las Palmas recall</t>
  </si>
  <si>
    <t>Insurance recoveries receivable</t>
  </si>
  <si>
    <t>Cost impact of recall, net of expected insurance recoveries</t>
  </si>
  <si>
    <t>Reduction of net sales</t>
  </si>
  <si>
    <t>Cost of sales</t>
  </si>
  <si>
    <t>Administrative costs</t>
  </si>
  <si>
    <t>Insurance recoveries</t>
  </si>
  <si>
    <t>Number of executive officers with employment agreements | item</t>
  </si>
  <si>
    <t>Number of employees covered under collective bargaining agreements</t>
  </si>
  <si>
    <t>Number of employees | item</t>
  </si>
  <si>
    <t>Percentage of total employees covered under collective bargaining agreements</t>
  </si>
  <si>
    <t>55.00%</t>
  </si>
  <si>
    <t>Total number of employees</t>
  </si>
  <si>
    <t>Number of collective bargaining agreements expiring within one year</t>
  </si>
  <si>
    <t>Collective bargaining agreements expiration period</t>
  </si>
  <si>
    <t>1 year</t>
  </si>
  <si>
    <t>Number of other collective bargaining agreements expiring within one year | item</t>
  </si>
  <si>
    <t>Number of employees covered under collective bargaining agreements expiring with next 12 months</t>
  </si>
  <si>
    <t>12 months</t>
  </si>
  <si>
    <t>Incentive Plans (Details) - USD ($) $ / shares in Units, $ in Thousands</t>
  </si>
  <si>
    <t>Annual bonus accrual</t>
  </si>
  <si>
    <t>Weighted Average Grant Date Fair Value</t>
  </si>
  <si>
    <t>Total shares of common stock issued</t>
  </si>
  <si>
    <t>Other disclosure</t>
  </si>
  <si>
    <t>Excess tax benefit recorded to additional paid in capital</t>
  </si>
  <si>
    <t>Compensation expense recognized for share-based payments</t>
  </si>
  <si>
    <t>Share-based Compensation Arrangement by Share-based Payment Award, Fair Value Assumptions and Methodology [Abstract]</t>
  </si>
  <si>
    <t>Weighted average grant date fair value (in dollars per share)</t>
  </si>
  <si>
    <t>Expected volatility (as a percent)</t>
  </si>
  <si>
    <t>36.00%</t>
  </si>
  <si>
    <t>34.80%</t>
  </si>
  <si>
    <t>Expected term</t>
  </si>
  <si>
    <t>6 years 6 months</t>
  </si>
  <si>
    <t>Risk-free interest rate (as a percent)</t>
  </si>
  <si>
    <t>1.90%</t>
  </si>
  <si>
    <t>Dividend yield (as a percent)</t>
  </si>
  <si>
    <t>4.40%</t>
  </si>
  <si>
    <t>1.60%</t>
  </si>
  <si>
    <t>4.70%</t>
  </si>
  <si>
    <t>4.90%</t>
  </si>
  <si>
    <t>Cost of Goods Sold.</t>
  </si>
  <si>
    <t>Non-Employee Directors</t>
  </si>
  <si>
    <t>2008 Omnibus Incentive Compensation Plan</t>
  </si>
  <si>
    <t>Share-based Compensation Arrangement by Share-based Payment Award</t>
  </si>
  <si>
    <t>Total number of shares of common stock authorized for awards</t>
  </si>
  <si>
    <t>Shares of common stock available for future awards</t>
  </si>
  <si>
    <t>Performance share long Term incentive awards</t>
  </si>
  <si>
    <t>Performance period</t>
  </si>
  <si>
    <t>Percentage of target number of shares that may be earned, minimum</t>
  </si>
  <si>
    <t>50.00%</t>
  </si>
  <si>
    <t>Percentage of target number of shares that may be earned scenario 1, maximum</t>
  </si>
  <si>
    <t>200.00%</t>
  </si>
  <si>
    <t>Number of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Number of performance shares vested</t>
  </si>
  <si>
    <t>Shares withheld to fund statutory minimum tax withholding</t>
  </si>
  <si>
    <t>Share based compensation expense related to long-term incentive plans</t>
  </si>
  <si>
    <t>Unrecognized compensation expense</t>
  </si>
  <si>
    <t>Period over which unrecognized compensation expense is expected to be recognized</t>
  </si>
  <si>
    <t>Options</t>
  </si>
  <si>
    <t>Exercised (in shares)</t>
  </si>
  <si>
    <t>Weighted Average Exercise Price</t>
  </si>
  <si>
    <t>Exercised (in dollars per share)</t>
  </si>
  <si>
    <t>Stock Option</t>
  </si>
  <si>
    <t>Outstanding at beginning of fiscal 2015 (in shares)</t>
  </si>
  <si>
    <t>Outstanding at end of fiscal 2015 (in shares)</t>
  </si>
  <si>
    <t>Outstanding at beginning of fiscal 2015 (in dollar per share)</t>
  </si>
  <si>
    <t>Outstanding at end of third quarter of 2015 (in dollar per share)</t>
  </si>
  <si>
    <t>Additional disclosures</t>
  </si>
  <si>
    <t>Outstanding at end of third quarter of 2015</t>
  </si>
  <si>
    <t>Net Sales by Brand (Details) - USD ($) $ in Thousands</t>
  </si>
  <si>
    <t>Specific brand sale to total sale (as a percent)</t>
  </si>
  <si>
    <t>Ortega</t>
  </si>
  <si>
    <t>Maple Grove Farms of Vermont</t>
  </si>
  <si>
    <t>Mrs. Dash</t>
  </si>
  <si>
    <t>Cream of Wheat</t>
  </si>
  <si>
    <t>Bear Creek Country Kitchens</t>
  </si>
  <si>
    <t>Las Palmas</t>
  </si>
  <si>
    <t>Polaner</t>
  </si>
  <si>
    <t>Bloch &amp; Guggenheimer</t>
  </si>
  <si>
    <t>New York Style</t>
  </si>
  <si>
    <t>Spring Tree</t>
  </si>
  <si>
    <t>All other brands</t>
  </si>
  <si>
    <t>Quarterly Financial Data (unaudited) (Details) - USD ($) $ / shares in Units, $ in Thousands</t>
  </si>
  <si>
    <t>Basic and diluted earnings (loss) per share (in dollars per share)</t>
  </si>
  <si>
    <t>Guarantor and Non-Guarantor Financial Information (Details) - USD ($) $ in Thousands</t>
  </si>
  <si>
    <t>Feb. 01, 2014</t>
  </si>
  <si>
    <t>Jan. 05, 2014</t>
  </si>
  <si>
    <t>Dec. 29, 2012</t>
  </si>
  <si>
    <t>Trade accounts receivable, net</t>
  </si>
  <si>
    <t>Inventories, net</t>
  </si>
  <si>
    <t>Long-term debt, excluding current installments</t>
  </si>
  <si>
    <t>Debt Instrument [Line Items]</t>
  </si>
  <si>
    <t>Eliminations</t>
  </si>
  <si>
    <t>Intercompany receivables</t>
  </si>
  <si>
    <t>Investments in subsidiaries</t>
  </si>
  <si>
    <t>Intercompany payables</t>
  </si>
  <si>
    <t>Parent | Reportable Legal Entities</t>
  </si>
  <si>
    <t>Guarantor Subsidiaries | Reportable Legal Entities</t>
  </si>
  <si>
    <t>Non-Guarantor Subsidiaries | Reportable Legal Entities</t>
  </si>
  <si>
    <t>Guarantor and Non-Guarantor Financial Information (Details 2) - USD ($) $ in Thousands</t>
  </si>
  <si>
    <t>Income tax expense (benefit)</t>
  </si>
  <si>
    <t>Comprehensive income (loss)</t>
  </si>
  <si>
    <t>Equity in earnings of subsidiaries</t>
  </si>
  <si>
    <t>Guarantor and Non-Guarantor Financial Information (Details 3) - USD ($) $ in Thousands</t>
  </si>
  <si>
    <t>Intercompany transactions</t>
  </si>
  <si>
    <t>Subsequent Events (Details) - Subsequent event</t>
  </si>
  <si>
    <t>Feb. 22, 2016$ / shares</t>
  </si>
  <si>
    <t>Subsequent events</t>
  </si>
  <si>
    <t>Quarterly cash dividends declared per share, before increase (in dollars per share)</t>
  </si>
  <si>
    <t>Quarterly cash dividends declared per share, after increase (in dollars per share)</t>
  </si>
  <si>
    <t>Annual cash dividends declared per share, before increase (in dollars per share)</t>
  </si>
  <si>
    <t>Annual cash dividends declared per share, after increase (in dollars per share)</t>
  </si>
  <si>
    <t>Schedule II Schedule of Valuation and Qualifying Accounts (Details) - Allowance for doubtful accounts and discounts - USD ($) $ in Thousands</t>
  </si>
  <si>
    <t>Changes in Valuation and Qualifying Accounts</t>
  </si>
  <si>
    <t>Balance at beginning of period</t>
  </si>
  <si>
    <t>Charged to costs and expenses</t>
  </si>
  <si>
    <t>Deductions describe</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Fiscal &quot;#,##0_);_(&quot;Fiscal &quot;(#,##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780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657528468</v>
      </c>
    </row>
    <row r="15" spans="1:4">
      <c r="A15" s="4" t="s">
        <v>25</v>
      </c>
      <c r="C15" s="6" t="n">
        <v>58040242</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4</v>
      </c>
      <c r="B1" s="2" t="s">
        <v>1</v>
      </c>
    </row>
    <row r="2" spans="1:2">
      <c r="B2" s="2" t="s">
        <v>2</v>
      </c>
    </row>
    <row r="3" spans="1:2">
      <c r="A3" s="3" t="s">
        <v>34</v>
      </c>
    </row>
    <row r="4" spans="1:2">
      <c r="A4" s="4" t="s">
        <v>34</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3</v>
      </c>
      <c r="B1" s="2" t="s">
        <v>1</v>
      </c>
    </row>
    <row r="2" spans="1:2">
      <c r="B2" s="2" t="s">
        <v>2</v>
      </c>
    </row>
    <row r="3" spans="1:2">
      <c r="A3" s="3" t="s">
        <v>194</v>
      </c>
    </row>
    <row r="4" spans="1:2">
      <c r="A4" s="4" t="s">
        <v>11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46</v>
      </c>
      <c r="C3" s="7" t="n">
        <v>1490</v>
      </c>
    </row>
    <row r="4" spans="1:3">
      <c r="A4" s="4" t="s">
        <v>33</v>
      </c>
      <c r="B4" s="6" t="n">
        <v>69712</v>
      </c>
      <c r="C4" s="6" t="n">
        <v>55925</v>
      </c>
    </row>
    <row r="5" spans="1:3">
      <c r="A5" s="4" t="s">
        <v>34</v>
      </c>
      <c r="B5" s="6" t="n">
        <v>312880</v>
      </c>
      <c r="C5" s="6" t="n">
        <v>106557</v>
      </c>
    </row>
    <row r="6" spans="1:3">
      <c r="A6" s="4" t="s">
        <v>35</v>
      </c>
      <c r="B6" s="6" t="n">
        <v>67517</v>
      </c>
      <c r="C6" s="6" t="n">
        <v>14830</v>
      </c>
    </row>
    <row r="7" spans="1:3">
      <c r="A7" s="4" t="s">
        <v>36</v>
      </c>
      <c r="B7" s="6" t="n">
        <v>2514</v>
      </c>
      <c r="C7" s="6" t="n">
        <v>14442</v>
      </c>
    </row>
    <row r="8" spans="1:3">
      <c r="A8" s="4" t="s">
        <v>37</v>
      </c>
      <c r="B8" s="6" t="n">
        <v>5292</v>
      </c>
      <c r="C8" s="6" t="n">
        <v>3275</v>
      </c>
    </row>
    <row r="9" spans="1:3">
      <c r="A9" s="4" t="s">
        <v>38</v>
      </c>
      <c r="B9" s="6" t="n">
        <v>463161</v>
      </c>
      <c r="C9" s="6" t="n">
        <v>196519</v>
      </c>
    </row>
    <row r="10" spans="1:3">
      <c r="A10" s="4" t="s">
        <v>39</v>
      </c>
      <c r="B10" s="6" t="n">
        <v>163642</v>
      </c>
      <c r="C10" s="6" t="n">
        <v>116197</v>
      </c>
    </row>
    <row r="11" spans="1:3">
      <c r="A11" s="4" t="s">
        <v>40</v>
      </c>
      <c r="B11" s="6" t="n">
        <v>473145</v>
      </c>
      <c r="C11" s="6" t="n">
        <v>370424</v>
      </c>
    </row>
    <row r="12" spans="1:3">
      <c r="A12" s="4" t="s">
        <v>41</v>
      </c>
      <c r="B12" s="6" t="n">
        <v>1442340</v>
      </c>
      <c r="C12" s="6" t="n">
        <v>947895</v>
      </c>
    </row>
    <row r="13" spans="1:3">
      <c r="A13" s="4" t="s">
        <v>42</v>
      </c>
      <c r="B13" s="6" t="n">
        <v>29427</v>
      </c>
      <c r="C13" s="6" t="n">
        <v>18318</v>
      </c>
    </row>
    <row r="14" spans="1:3">
      <c r="A14" s="4" t="s">
        <v>43</v>
      </c>
      <c r="B14" s="6" t="n">
        <v>2571715</v>
      </c>
      <c r="C14" s="6" t="n">
        <v>1649353</v>
      </c>
    </row>
    <row r="15" spans="1:3">
      <c r="A15" s="3" t="s">
        <v>44</v>
      </c>
    </row>
    <row r="16" spans="1:3">
      <c r="A16" s="4" t="s">
        <v>45</v>
      </c>
      <c r="B16" s="6" t="n">
        <v>49593</v>
      </c>
      <c r="C16" s="6" t="n">
        <v>38052</v>
      </c>
    </row>
    <row r="17" spans="1:3">
      <c r="A17" s="4" t="s">
        <v>46</v>
      </c>
      <c r="B17" s="6" t="n">
        <v>31233</v>
      </c>
      <c r="C17" s="6" t="n">
        <v>17644</v>
      </c>
    </row>
    <row r="18" spans="1:3">
      <c r="A18" s="4" t="s">
        <v>47</v>
      </c>
      <c r="B18" s="6" t="n">
        <v>33750</v>
      </c>
      <c r="C18" s="6" t="n">
        <v>18750</v>
      </c>
    </row>
    <row r="19" spans="1:3">
      <c r="A19" s="4" t="s">
        <v>48</v>
      </c>
      <c r="B19" s="6" t="n">
        <v>20292</v>
      </c>
      <c r="C19" s="6" t="n">
        <v>18246</v>
      </c>
    </row>
    <row r="20" spans="1:3">
      <c r="A20" s="4" t="s">
        <v>49</v>
      </c>
      <c r="B20" s="6" t="n">
        <v>134868</v>
      </c>
      <c r="C20" s="6" t="n">
        <v>92692</v>
      </c>
    </row>
    <row r="21" spans="1:3">
      <c r="A21" s="4" t="s">
        <v>50</v>
      </c>
      <c r="B21" s="6" t="n">
        <v>1725866</v>
      </c>
      <c r="C21" s="6" t="n">
        <v>1007107</v>
      </c>
    </row>
    <row r="22" spans="1:3">
      <c r="A22" s="4" t="s">
        <v>51</v>
      </c>
      <c r="B22" s="6" t="n">
        <v>3212</v>
      </c>
      <c r="C22" s="6" t="n">
        <v>7352</v>
      </c>
    </row>
    <row r="23" spans="1:3">
      <c r="A23" s="4" t="s">
        <v>37</v>
      </c>
      <c r="B23" s="6" t="n">
        <v>250084</v>
      </c>
      <c r="C23" s="6" t="n">
        <v>204207</v>
      </c>
    </row>
    <row r="24" spans="1:3">
      <c r="A24" s="4" t="s">
        <v>52</v>
      </c>
      <c r="B24" s="7" t="n">
        <v>2114030</v>
      </c>
      <c r="C24" s="7" t="n">
        <v>1311358</v>
      </c>
    </row>
    <row r="25" spans="1:3">
      <c r="A25" s="4" t="s">
        <v>53</v>
      </c>
      <c r="B25" s="4" t="s">
        <v>54</v>
      </c>
      <c r="C25" s="4" t="s">
        <v>54</v>
      </c>
    </row>
    <row r="26" spans="1:3">
      <c r="A26" s="3" t="s">
        <v>55</v>
      </c>
    </row>
    <row r="27" spans="1:3">
      <c r="A27" s="4" t="s">
        <v>56</v>
      </c>
      <c r="B27" s="4" t="s">
        <v>54</v>
      </c>
      <c r="C27" s="4" t="s">
        <v>54</v>
      </c>
    </row>
    <row r="28" spans="1:3">
      <c r="A28" s="4" t="s">
        <v>57</v>
      </c>
      <c r="B28" s="7" t="n">
        <v>580</v>
      </c>
      <c r="C28" s="7" t="n">
        <v>537</v>
      </c>
    </row>
    <row r="29" spans="1:3">
      <c r="A29" s="4" t="s">
        <v>58</v>
      </c>
      <c r="B29" s="6" t="n">
        <v>162568</v>
      </c>
      <c r="C29" s="6" t="n">
        <v>110349</v>
      </c>
    </row>
    <row r="30" spans="1:3">
      <c r="A30" s="4" t="s">
        <v>59</v>
      </c>
      <c r="B30" s="6" t="n">
        <v>-12696</v>
      </c>
      <c r="C30" s="6" t="n">
        <v>-11034</v>
      </c>
    </row>
    <row r="31" spans="1:3">
      <c r="A31" s="4" t="s">
        <v>60</v>
      </c>
      <c r="B31" s="6" t="n">
        <v>307233</v>
      </c>
      <c r="C31" s="6" t="n">
        <v>238143</v>
      </c>
    </row>
    <row r="32" spans="1:3">
      <c r="A32" s="4" t="s">
        <v>61</v>
      </c>
      <c r="B32" s="6" t="n">
        <v>457685</v>
      </c>
      <c r="C32" s="6" t="n">
        <v>337995</v>
      </c>
    </row>
    <row r="33" spans="1:3">
      <c r="A33" s="4" t="s">
        <v>62</v>
      </c>
      <c r="B33" s="7" t="n">
        <v>2571715</v>
      </c>
      <c r="C33" s="7" t="n">
        <v>1649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17</v>
      </c>
      <c r="B1" s="2" t="s">
        <v>1</v>
      </c>
    </row>
    <row r="2" spans="1:3">
      <c r="B2" s="2" t="s">
        <v>218</v>
      </c>
      <c r="C2" s="2" t="s">
        <v>2</v>
      </c>
    </row>
    <row r="3" spans="1:3">
      <c r="A3" s="3" t="s">
        <v>179</v>
      </c>
    </row>
    <row r="4" spans="1:3">
      <c r="A4" s="4" t="s">
        <v>219</v>
      </c>
      <c r="C4" s="4" t="s">
        <v>220</v>
      </c>
    </row>
    <row r="5" spans="1:3">
      <c r="A5" s="4" t="s">
        <v>221</v>
      </c>
      <c r="C5" s="4" t="s">
        <v>222</v>
      </c>
    </row>
    <row r="6" spans="1:3">
      <c r="A6" s="4" t="s">
        <v>223</v>
      </c>
      <c r="C6" s="4" t="s">
        <v>224</v>
      </c>
    </row>
    <row r="7" spans="1:3">
      <c r="A7" s="4" t="s">
        <v>225</v>
      </c>
      <c r="C7" s="4" t="s">
        <v>226</v>
      </c>
    </row>
    <row r="8" spans="1:3">
      <c r="A8" s="4" t="s">
        <v>227</v>
      </c>
      <c r="B8" s="4" t="s">
        <v>228</v>
      </c>
    </row>
    <row r="9" spans="1:3">
      <c r="A9" s="4" t="s">
        <v>34</v>
      </c>
      <c r="C9" s="4" t="s">
        <v>229</v>
      </c>
    </row>
    <row r="10" spans="1:3">
      <c r="A10" s="4" t="s">
        <v>230</v>
      </c>
      <c r="C10" s="4" t="s">
        <v>231</v>
      </c>
    </row>
    <row r="11" spans="1:3">
      <c r="A11" s="4" t="s">
        <v>188</v>
      </c>
      <c r="C11" s="4" t="s">
        <v>232</v>
      </c>
    </row>
    <row r="12" spans="1:3">
      <c r="A12" s="4" t="s">
        <v>233</v>
      </c>
      <c r="C12" s="4" t="s">
        <v>234</v>
      </c>
    </row>
    <row r="13" spans="1:3">
      <c r="A13" s="4" t="s">
        <v>235</v>
      </c>
      <c r="C13" s="4" t="s">
        <v>236</v>
      </c>
    </row>
    <row r="14" spans="1:3">
      <c r="A14" s="4" t="s">
        <v>113</v>
      </c>
      <c r="C14" s="4" t="s">
        <v>237</v>
      </c>
    </row>
    <row r="15" spans="1:3">
      <c r="A15" s="4" t="s">
        <v>238</v>
      </c>
      <c r="C15" s="4" t="s">
        <v>239</v>
      </c>
    </row>
    <row r="16" spans="1:3">
      <c r="A16" s="4" t="s">
        <v>240</v>
      </c>
      <c r="C16" s="4" t="s">
        <v>241</v>
      </c>
    </row>
    <row r="17" spans="1:3">
      <c r="A17" s="4" t="s">
        <v>242</v>
      </c>
      <c r="C17" s="4" t="s">
        <v>243</v>
      </c>
    </row>
    <row r="18" spans="1:3">
      <c r="A18" s="4" t="s">
        <v>244</v>
      </c>
      <c r="C18" s="4" t="s">
        <v>245</v>
      </c>
    </row>
    <row r="19" spans="1:3">
      <c r="A19" s="4" t="s">
        <v>246</v>
      </c>
      <c r="C19" s="4" t="s">
        <v>247</v>
      </c>
    </row>
    <row r="20" spans="1:3">
      <c r="A20" s="4" t="s">
        <v>248</v>
      </c>
      <c r="C20" s="4" t="s">
        <v>249</v>
      </c>
    </row>
    <row r="21" spans="1:3">
      <c r="A21" s="4" t="s">
        <v>250</v>
      </c>
      <c r="C21" s="4" t="s">
        <v>251</v>
      </c>
    </row>
    <row r="22" spans="1:3">
      <c r="A22" s="4" t="s">
        <v>252</v>
      </c>
      <c r="C22" s="4" t="s">
        <v>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1167</v>
      </c>
      <c r="C3" s="7" t="n">
        <v>1005</v>
      </c>
    </row>
    <row r="4" spans="1:3">
      <c r="A4" s="4" t="s">
        <v>66</v>
      </c>
      <c r="B4" s="8" t="n">
        <v>0.01</v>
      </c>
      <c r="C4" s="8" t="n">
        <v>0.01</v>
      </c>
    </row>
    <row r="5" spans="1:3">
      <c r="A5" s="4" t="s">
        <v>67</v>
      </c>
      <c r="B5" s="6" t="n">
        <v>1000000</v>
      </c>
      <c r="C5" s="6" t="n">
        <v>1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125000000</v>
      </c>
      <c r="C9" s="6" t="n">
        <v>125000000</v>
      </c>
    </row>
    <row r="10" spans="1:3">
      <c r="A10" s="4" t="s">
        <v>72</v>
      </c>
      <c r="B10" s="6" t="n">
        <v>57976744</v>
      </c>
      <c r="C10" s="6" t="n">
        <v>53663697</v>
      </c>
    </row>
    <row r="11" spans="1:3">
      <c r="A11" s="4" t="s">
        <v>73</v>
      </c>
      <c r="B11" s="6" t="n">
        <v>57976744</v>
      </c>
      <c r="C11" s="6" t="n">
        <v>53663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62</v>
      </c>
      <c r="B7" s="4" t="s">
        <v>263</v>
      </c>
    </row>
    <row r="8" spans="1:2">
      <c r="A8" s="4" t="s">
        <v>264</v>
      </c>
    </row>
    <row r="9" spans="1:2">
      <c r="A9" s="3" t="s">
        <v>258</v>
      </c>
    </row>
    <row r="10" spans="1:2">
      <c r="A10" s="4" t="s">
        <v>262</v>
      </c>
      <c r="B10" s="4" t="s">
        <v>265</v>
      </c>
    </row>
    <row r="11" spans="1:2">
      <c r="A11" s="4" t="s">
        <v>266</v>
      </c>
    </row>
    <row r="12" spans="1:2">
      <c r="A12" s="3" t="s">
        <v>258</v>
      </c>
    </row>
    <row r="13" spans="1:2">
      <c r="A13" s="4" t="s">
        <v>262</v>
      </c>
      <c r="B13" s="4" t="s">
        <v>267</v>
      </c>
    </row>
    <row r="14" spans="1:2">
      <c r="A14" s="4" t="s">
        <v>268</v>
      </c>
    </row>
    <row r="15" spans="1:2">
      <c r="A15" s="3" t="s">
        <v>258</v>
      </c>
    </row>
    <row r="16" spans="1:2">
      <c r="A16" s="4" t="s">
        <v>262</v>
      </c>
      <c r="B16" s="4" t="s">
        <v>269</v>
      </c>
    </row>
    <row r="17" spans="1:2">
      <c r="A17" s="4" t="s">
        <v>270</v>
      </c>
    </row>
    <row r="18" spans="1:2">
      <c r="A18" s="3" t="s">
        <v>258</v>
      </c>
    </row>
    <row r="19" spans="1:2">
      <c r="A19" s="4" t="s">
        <v>262</v>
      </c>
      <c r="B19"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2</v>
      </c>
      <c r="B1" s="2" t="s">
        <v>1</v>
      </c>
    </row>
    <row r="2" spans="1:2">
      <c r="B2" s="2" t="s">
        <v>2</v>
      </c>
    </row>
    <row r="3" spans="1:2">
      <c r="A3" s="3" t="s">
        <v>3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77</v>
      </c>
      <c r="E2" s="2" t="s">
        <v>78</v>
      </c>
      <c r="F2" s="2" t="s">
        <v>30</v>
      </c>
      <c r="G2" s="2" t="s">
        <v>79</v>
      </c>
      <c r="H2" s="2" t="s">
        <v>80</v>
      </c>
      <c r="I2" s="2" t="s">
        <v>81</v>
      </c>
      <c r="J2" s="2" t="s">
        <v>2</v>
      </c>
      <c r="K2" s="2" t="s">
        <v>30</v>
      </c>
      <c r="L2" s="2" t="s">
        <v>82</v>
      </c>
    </row>
    <row r="3" spans="1:12">
      <c r="A3" s="3" t="s">
        <v>83</v>
      </c>
    </row>
    <row r="4" spans="1:12">
      <c r="A4" s="4" t="s">
        <v>84</v>
      </c>
      <c r="B4" s="7" t="n">
        <v>342291</v>
      </c>
      <c r="C4" s="7" t="n">
        <v>213300</v>
      </c>
      <c r="D4" s="7" t="n">
        <v>193645</v>
      </c>
      <c r="E4" s="7" t="n">
        <v>217122</v>
      </c>
      <c r="F4" s="7" t="n">
        <v>237990</v>
      </c>
      <c r="G4" s="7" t="n">
        <v>208998</v>
      </c>
      <c r="H4" s="7" t="n">
        <v>202889</v>
      </c>
      <c r="I4" s="7" t="n">
        <v>198140</v>
      </c>
      <c r="J4" s="7" t="n">
        <v>966358</v>
      </c>
      <c r="K4" s="7" t="n">
        <v>848017</v>
      </c>
      <c r="L4" s="7" t="n">
        <v>724973</v>
      </c>
    </row>
    <row r="5" spans="1:12">
      <c r="A5" s="4" t="s">
        <v>85</v>
      </c>
      <c r="J5" s="6" t="n">
        <v>676794</v>
      </c>
      <c r="K5" s="6" t="n">
        <v>600246</v>
      </c>
      <c r="L5" s="6" t="n">
        <v>482050</v>
      </c>
    </row>
    <row r="6" spans="1:12">
      <c r="A6" s="4" t="s">
        <v>86</v>
      </c>
      <c r="B6" s="6" t="n">
        <v>88563</v>
      </c>
      <c r="C6" s="6" t="n">
        <v>71596</v>
      </c>
      <c r="D6" s="6" t="n">
        <v>62008</v>
      </c>
      <c r="E6" s="6" t="n">
        <v>67397</v>
      </c>
      <c r="F6" s="6" t="n">
        <v>57013</v>
      </c>
      <c r="G6" s="6" t="n">
        <v>63062</v>
      </c>
      <c r="H6" s="6" t="n">
        <v>63027</v>
      </c>
      <c r="I6" s="6" t="n">
        <v>64669</v>
      </c>
      <c r="J6" s="6" t="n">
        <v>289564</v>
      </c>
      <c r="K6" s="6" t="n">
        <v>247771</v>
      </c>
      <c r="L6" s="6" t="n">
        <v>242923</v>
      </c>
    </row>
    <row r="7" spans="1:12">
      <c r="A7" s="3" t="s">
        <v>87</v>
      </c>
    </row>
    <row r="8" spans="1:12">
      <c r="A8" s="4" t="s">
        <v>88</v>
      </c>
      <c r="J8" s="6" t="n">
        <v>105939</v>
      </c>
      <c r="K8" s="6" t="n">
        <v>93033</v>
      </c>
      <c r="L8" s="6" t="n">
        <v>79043</v>
      </c>
    </row>
    <row r="9" spans="1:12">
      <c r="A9" s="4" t="s">
        <v>89</v>
      </c>
      <c r="J9" s="6" t="n">
        <v>11255</v>
      </c>
      <c r="K9" s="6" t="n">
        <v>12692</v>
      </c>
      <c r="L9" s="6" t="n">
        <v>9884</v>
      </c>
    </row>
    <row r="10" spans="1:12">
      <c r="A10" s="4" t="s">
        <v>90</v>
      </c>
      <c r="K10" s="6" t="n">
        <v>34154</v>
      </c>
    </row>
    <row r="11" spans="1:12">
      <c r="A11" s="4" t="s">
        <v>91</v>
      </c>
      <c r="K11" s="6" t="n">
        <v>-8206</v>
      </c>
    </row>
    <row r="12" spans="1:12">
      <c r="A12" s="4" t="s">
        <v>92</v>
      </c>
      <c r="J12" s="6" t="n">
        <v>172370</v>
      </c>
      <c r="K12" s="6" t="n">
        <v>116098</v>
      </c>
      <c r="L12" s="6" t="n">
        <v>153996</v>
      </c>
    </row>
    <row r="13" spans="1:12">
      <c r="A13" s="3" t="s">
        <v>93</v>
      </c>
    </row>
    <row r="14" spans="1:12">
      <c r="A14" s="4" t="s">
        <v>94</v>
      </c>
      <c r="J14" s="6" t="n">
        <v>51131</v>
      </c>
      <c r="K14" s="6" t="n">
        <v>46573</v>
      </c>
      <c r="L14" s="6" t="n">
        <v>41813</v>
      </c>
    </row>
    <row r="15" spans="1:12">
      <c r="A15" s="4" t="s">
        <v>95</v>
      </c>
      <c r="K15" s="6" t="n">
        <v>5748</v>
      </c>
      <c r="L15" s="6" t="n">
        <v>31291</v>
      </c>
    </row>
    <row r="16" spans="1:12">
      <c r="A16" s="4" t="s">
        <v>96</v>
      </c>
      <c r="J16" s="6" t="n">
        <v>121239</v>
      </c>
      <c r="K16" s="6" t="n">
        <v>63777</v>
      </c>
      <c r="L16" s="6" t="n">
        <v>80892</v>
      </c>
    </row>
    <row r="17" spans="1:12">
      <c r="A17" s="4" t="s">
        <v>97</v>
      </c>
      <c r="J17" s="6" t="n">
        <v>52149</v>
      </c>
      <c r="K17" s="6" t="n">
        <v>22821</v>
      </c>
      <c r="L17" s="6" t="n">
        <v>28549</v>
      </c>
    </row>
    <row r="18" spans="1:12">
      <c r="A18" s="4" t="s">
        <v>98</v>
      </c>
      <c r="B18" s="7" t="n">
        <v>10960</v>
      </c>
      <c r="C18" s="7" t="n">
        <v>19815</v>
      </c>
      <c r="D18" s="7" t="n">
        <v>18748</v>
      </c>
      <c r="E18" s="7" t="n">
        <v>19567</v>
      </c>
      <c r="F18" s="7" t="n">
        <v>11454</v>
      </c>
      <c r="G18" s="7" t="n">
        <v>-4413</v>
      </c>
      <c r="H18" s="7" t="n">
        <v>16138</v>
      </c>
      <c r="I18" s="7" t="n">
        <v>17777</v>
      </c>
      <c r="J18" s="7" t="n">
        <v>69090</v>
      </c>
      <c r="K18" s="7" t="n">
        <v>40956</v>
      </c>
      <c r="L18" s="7" t="n">
        <v>52343</v>
      </c>
    </row>
    <row r="19" spans="1:12">
      <c r="A19" s="3" t="s">
        <v>99</v>
      </c>
    </row>
    <row r="20" spans="1:12">
      <c r="A20" s="4" t="s">
        <v>100</v>
      </c>
      <c r="J20" s="8" t="n">
        <v>1.22</v>
      </c>
      <c r="K20" s="8" t="n">
        <v>0.76</v>
      </c>
      <c r="L20" s="8" t="n">
        <v>0.99</v>
      </c>
    </row>
    <row r="21" spans="1:12">
      <c r="A21" s="4" t="s">
        <v>101</v>
      </c>
      <c r="J21" s="9" t="n">
        <v>1.22</v>
      </c>
      <c r="K21" s="9" t="n">
        <v>0.76</v>
      </c>
      <c r="L21" s="9" t="n">
        <v>0.98</v>
      </c>
    </row>
    <row r="22" spans="1:12">
      <c r="A22" s="4" t="s">
        <v>102</v>
      </c>
      <c r="B22" s="8" t="n">
        <v>0.35</v>
      </c>
      <c r="C22" s="8" t="n">
        <v>0.35</v>
      </c>
      <c r="D22" s="8" t="n">
        <v>0.34</v>
      </c>
      <c r="E22" s="8" t="n">
        <v>0.34</v>
      </c>
      <c r="F22" s="8" t="n">
        <v>0.34</v>
      </c>
      <c r="G22" s="8" t="n">
        <v>0.34</v>
      </c>
      <c r="H22" s="8" t="n">
        <v>0.34</v>
      </c>
      <c r="I22" s="8" t="n">
        <v>0.34</v>
      </c>
      <c r="J22" s="8" t="n">
        <v>1.38</v>
      </c>
      <c r="K22" s="8" t="n">
        <v>1.36</v>
      </c>
      <c r="L22" s="8" t="n">
        <v>1.2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1</v>
      </c>
      <c r="B1" s="2" t="s">
        <v>1</v>
      </c>
    </row>
    <row r="2" spans="1:2">
      <c r="B2" s="2" t="s">
        <v>2</v>
      </c>
    </row>
    <row r="3" spans="1:2">
      <c r="A3" s="3" t="s">
        <v>208</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1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351</v>
      </c>
      <c r="B1" s="2" t="s">
        <v>1</v>
      </c>
    </row>
    <row r="2" spans="1:4">
      <c r="B2" s="2" t="s">
        <v>2</v>
      </c>
      <c r="C2" s="2" t="s">
        <v>30</v>
      </c>
      <c r="D2" s="2" t="s">
        <v>82</v>
      </c>
    </row>
    <row r="3" spans="1:4">
      <c r="A3" s="3" t="s">
        <v>352</v>
      </c>
    </row>
    <row r="4" spans="1:4">
      <c r="A4" s="4" t="s">
        <v>353</v>
      </c>
      <c r="B4" s="4" t="s">
        <v>354</v>
      </c>
      <c r="C4" s="4" t="s">
        <v>355</v>
      </c>
      <c r="D4" s="4" t="s">
        <v>354</v>
      </c>
    </row>
    <row r="5" spans="1:4">
      <c r="A5" s="4" t="s">
        <v>356</v>
      </c>
      <c r="B5" s="6" t="n">
        <v>10</v>
      </c>
    </row>
    <row r="6" spans="1:4">
      <c r="A6" s="4" t="s">
        <v>357</v>
      </c>
    </row>
    <row r="7" spans="1:4">
      <c r="A7" s="3" t="s">
        <v>352</v>
      </c>
    </row>
    <row r="8" spans="1:4">
      <c r="A8" s="4" t="s">
        <v>353</v>
      </c>
      <c r="B8" s="4" t="s">
        <v>354</v>
      </c>
    </row>
    <row r="9" spans="1:4">
      <c r="A9" s="4" t="s">
        <v>358</v>
      </c>
    </row>
    <row r="10" spans="1:4">
      <c r="A10" s="3" t="s">
        <v>352</v>
      </c>
    </row>
    <row r="11" spans="1:4">
      <c r="A11" s="4" t="s">
        <v>353</v>
      </c>
      <c r="B11" s="4" t="s">
        <v>355</v>
      </c>
    </row>
    <row r="12" spans="1:4">
      <c r="A12" s="4" t="s">
        <v>359</v>
      </c>
    </row>
    <row r="13" spans="1:4">
      <c r="A13" s="3" t="s">
        <v>352</v>
      </c>
    </row>
    <row r="14" spans="1:4">
      <c r="A14" s="4" t="s">
        <v>360</v>
      </c>
      <c r="B14" s="4" t="s">
        <v>361</v>
      </c>
      <c r="C14" s="4" t="s">
        <v>362</v>
      </c>
      <c r="D14" s="4" t="s">
        <v>363</v>
      </c>
    </row>
    <row r="15" spans="1:4">
      <c r="A15" s="4" t="s">
        <v>364</v>
      </c>
    </row>
    <row r="16" spans="1:4">
      <c r="A16" s="3" t="s">
        <v>352</v>
      </c>
    </row>
    <row r="17" spans="1:4">
      <c r="A17" s="4" t="s">
        <v>365</v>
      </c>
      <c r="B17" s="4" t="s">
        <v>366</v>
      </c>
      <c r="C17" s="4" t="s">
        <v>367</v>
      </c>
      <c r="D17" s="4" t="s">
        <v>368</v>
      </c>
    </row>
    <row r="18" spans="1:4">
      <c r="A18" s="4" t="s">
        <v>369</v>
      </c>
    </row>
    <row r="19" spans="1:4">
      <c r="A19" s="3" t="s">
        <v>352</v>
      </c>
    </row>
    <row r="20" spans="1:4">
      <c r="A20" s="4" t="s">
        <v>365</v>
      </c>
      <c r="B20" s="4" t="s">
        <v>370</v>
      </c>
      <c r="C20" s="4" t="s">
        <v>371</v>
      </c>
      <c r="D20" s="4" t="s">
        <v>372</v>
      </c>
    </row>
    <row r="21" spans="1:4">
      <c r="A21" s="4" t="s">
        <v>373</v>
      </c>
    </row>
    <row r="22" spans="1:4">
      <c r="A22" s="3" t="s">
        <v>352</v>
      </c>
    </row>
    <row r="23" spans="1:4">
      <c r="A23" s="4" t="s">
        <v>365</v>
      </c>
      <c r="B23" s="4" t="s">
        <v>374</v>
      </c>
      <c r="C23" s="4" t="s">
        <v>375</v>
      </c>
      <c r="D23" s="4" t="s">
        <v>376</v>
      </c>
    </row>
    <row r="24" spans="1:4">
      <c r="A24" s="4" t="s">
        <v>377</v>
      </c>
    </row>
    <row r="25" spans="1:4">
      <c r="A25" s="3" t="s">
        <v>352</v>
      </c>
    </row>
    <row r="26" spans="1:4">
      <c r="A26" s="4" t="s">
        <v>365</v>
      </c>
      <c r="B26" s="4" t="s">
        <v>378</v>
      </c>
      <c r="C26" s="4" t="s">
        <v>379</v>
      </c>
      <c r="D26" s="4"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381</v>
      </c>
      <c r="B1" s="2" t="s">
        <v>1</v>
      </c>
    </row>
    <row r="2" spans="1:5">
      <c r="B2" s="2" t="s">
        <v>2</v>
      </c>
      <c r="C2" s="2" t="s">
        <v>30</v>
      </c>
      <c r="D2" s="2" t="s">
        <v>82</v>
      </c>
      <c r="E2" s="2" t="s">
        <v>218</v>
      </c>
    </row>
    <row r="3" spans="1:5">
      <c r="A3" s="3" t="s">
        <v>382</v>
      </c>
    </row>
    <row r="4" spans="1:5">
      <c r="A4" s="4" t="s">
        <v>383</v>
      </c>
      <c r="B4" s="7" t="n">
        <v>300</v>
      </c>
      <c r="C4" s="7" t="n">
        <v>300</v>
      </c>
      <c r="D4" s="7" t="n">
        <v>200</v>
      </c>
    </row>
    <row r="5" spans="1:5">
      <c r="A5" s="4" t="s">
        <v>35</v>
      </c>
      <c r="B5" s="7" t="n">
        <v>67517</v>
      </c>
      <c r="C5" s="7" t="n">
        <v>14830</v>
      </c>
    </row>
    <row r="6" spans="1:5">
      <c r="A6" s="4" t="s">
        <v>384</v>
      </c>
    </row>
    <row r="7" spans="1:5">
      <c r="A7" s="3" t="s">
        <v>382</v>
      </c>
    </row>
    <row r="8" spans="1:5">
      <c r="A8" s="4" t="s">
        <v>385</v>
      </c>
      <c r="B8" s="4" t="s">
        <v>386</v>
      </c>
    </row>
    <row r="9" spans="1:5">
      <c r="A9" s="4" t="s">
        <v>387</v>
      </c>
    </row>
    <row r="10" spans="1:5">
      <c r="A10" s="3" t="s">
        <v>382</v>
      </c>
    </row>
    <row r="11" spans="1:5">
      <c r="A11" s="4" t="s">
        <v>385</v>
      </c>
      <c r="B11" s="4" t="s">
        <v>388</v>
      </c>
    </row>
    <row r="12" spans="1:5">
      <c r="A12" s="4" t="s">
        <v>389</v>
      </c>
    </row>
    <row r="13" spans="1:5">
      <c r="A13" s="3" t="s">
        <v>382</v>
      </c>
    </row>
    <row r="14" spans="1:5">
      <c r="A14" s="4" t="s">
        <v>385</v>
      </c>
      <c r="B14" s="4" t="s">
        <v>390</v>
      </c>
    </row>
    <row r="15" spans="1:5">
      <c r="A15" s="4" t="s">
        <v>391</v>
      </c>
    </row>
    <row r="16" spans="1:5">
      <c r="A16" s="3" t="s">
        <v>382</v>
      </c>
    </row>
    <row r="17" spans="1:5">
      <c r="A17" s="4" t="s">
        <v>385</v>
      </c>
      <c r="B17" s="4" t="s">
        <v>392</v>
      </c>
    </row>
    <row r="18" spans="1:5">
      <c r="A18" s="4" t="s">
        <v>393</v>
      </c>
    </row>
    <row r="19" spans="1:5">
      <c r="A19" s="3" t="s">
        <v>382</v>
      </c>
    </row>
    <row r="20" spans="1:5">
      <c r="A20" s="4" t="s">
        <v>385</v>
      </c>
      <c r="B20" s="4" t="s">
        <v>394</v>
      </c>
    </row>
    <row r="21" spans="1:5">
      <c r="A21" s="4" t="s">
        <v>395</v>
      </c>
    </row>
    <row r="22" spans="1:5">
      <c r="A22" s="3" t="s">
        <v>382</v>
      </c>
    </row>
    <row r="23" spans="1:5">
      <c r="A23" s="4" t="s">
        <v>385</v>
      </c>
      <c r="B23" s="4" t="s">
        <v>390</v>
      </c>
    </row>
    <row r="24" spans="1:5">
      <c r="A24" s="4" t="s">
        <v>261</v>
      </c>
    </row>
    <row r="25" spans="1:5">
      <c r="A25" s="3" t="s">
        <v>382</v>
      </c>
    </row>
    <row r="26" spans="1:5">
      <c r="A26" s="4" t="s">
        <v>35</v>
      </c>
      <c r="E26" s="7" t="n">
        <v>52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75</v>
      </c>
      <c r="J1" s="2" t="s">
        <v>1</v>
      </c>
    </row>
    <row r="2" spans="1:12">
      <c r="B2" s="2" t="s">
        <v>2</v>
      </c>
      <c r="C2" s="2" t="s">
        <v>76</v>
      </c>
      <c r="D2" s="2" t="s">
        <v>77</v>
      </c>
      <c r="E2" s="2" t="s">
        <v>78</v>
      </c>
      <c r="F2" s="2" t="s">
        <v>30</v>
      </c>
      <c r="G2" s="2" t="s">
        <v>79</v>
      </c>
      <c r="H2" s="2" t="s">
        <v>80</v>
      </c>
      <c r="I2" s="2" t="s">
        <v>81</v>
      </c>
      <c r="J2" s="2" t="s">
        <v>2</v>
      </c>
      <c r="K2" s="2" t="s">
        <v>30</v>
      </c>
      <c r="L2" s="2" t="s">
        <v>82</v>
      </c>
    </row>
    <row r="3" spans="1:12">
      <c r="A3" s="3" t="s">
        <v>397</v>
      </c>
    </row>
    <row r="4" spans="1:12">
      <c r="A4" s="4" t="s">
        <v>89</v>
      </c>
      <c r="J4" s="7" t="n">
        <v>11255</v>
      </c>
      <c r="K4" s="7" t="n">
        <v>12692</v>
      </c>
      <c r="L4" s="7" t="n">
        <v>9884</v>
      </c>
    </row>
    <row r="5" spans="1:12">
      <c r="A5" s="3" t="s">
        <v>398</v>
      </c>
    </row>
    <row r="6" spans="1:12">
      <c r="A6" s="4" t="s">
        <v>399</v>
      </c>
      <c r="J6" s="6" t="n">
        <v>3600</v>
      </c>
      <c r="K6" s="6" t="n">
        <v>3600</v>
      </c>
      <c r="L6" s="6" t="n">
        <v>4000</v>
      </c>
    </row>
    <row r="7" spans="1:12">
      <c r="A7" s="3" t="s">
        <v>400</v>
      </c>
    </row>
    <row r="8" spans="1:12">
      <c r="A8" s="4" t="s">
        <v>401</v>
      </c>
      <c r="J8" s="6" t="n">
        <v>5700</v>
      </c>
      <c r="K8" s="6" t="n">
        <v>5100</v>
      </c>
      <c r="L8" s="6" t="n">
        <v>4300</v>
      </c>
    </row>
    <row r="9" spans="1:12">
      <c r="A9" s="3" t="s">
        <v>402</v>
      </c>
    </row>
    <row r="10" spans="1:12">
      <c r="A10" s="4" t="s">
        <v>98</v>
      </c>
      <c r="B10" s="7" t="n">
        <v>10960</v>
      </c>
      <c r="C10" s="7" t="n">
        <v>19815</v>
      </c>
      <c r="D10" s="7" t="n">
        <v>18748</v>
      </c>
      <c r="E10" s="7" t="n">
        <v>19567</v>
      </c>
      <c r="F10" s="7" t="n">
        <v>11454</v>
      </c>
      <c r="G10" s="7" t="n">
        <v>-4413</v>
      </c>
      <c r="H10" s="7" t="n">
        <v>16138</v>
      </c>
      <c r="I10" s="7" t="n">
        <v>17777</v>
      </c>
      <c r="J10" s="7" t="n">
        <v>69090</v>
      </c>
      <c r="K10" s="7" t="n">
        <v>40956</v>
      </c>
      <c r="L10" s="7" t="n">
        <v>52343</v>
      </c>
    </row>
    <row r="11" spans="1:12">
      <c r="A11" s="3" t="s">
        <v>403</v>
      </c>
    </row>
    <row r="12" spans="1:12">
      <c r="A12" s="4" t="s">
        <v>404</v>
      </c>
      <c r="J12" s="6" t="n">
        <v>56584946</v>
      </c>
      <c r="K12" s="6" t="n">
        <v>53658100</v>
      </c>
      <c r="L12" s="6" t="n">
        <v>52998263</v>
      </c>
    </row>
    <row r="13" spans="1:12">
      <c r="A13" s="4" t="s">
        <v>405</v>
      </c>
      <c r="J13" s="6" t="n">
        <v>70927</v>
      </c>
      <c r="K13" s="6" t="n">
        <v>89111</v>
      </c>
      <c r="L13" s="6" t="n">
        <v>184043</v>
      </c>
    </row>
    <row r="14" spans="1:12">
      <c r="A14" s="4" t="s">
        <v>406</v>
      </c>
      <c r="J14" s="6" t="n">
        <v>56655873</v>
      </c>
      <c r="K14" s="6" t="n">
        <v>53747211</v>
      </c>
      <c r="L14" s="6" t="n">
        <v>53182306</v>
      </c>
    </row>
    <row r="15" spans="1:12">
      <c r="A15" s="4" t="s">
        <v>100</v>
      </c>
      <c r="J15" s="8" t="n">
        <v>1.22</v>
      </c>
      <c r="K15" s="8" t="n">
        <v>0.76</v>
      </c>
      <c r="L15" s="8" t="n">
        <v>0.99</v>
      </c>
    </row>
    <row r="16" spans="1:12">
      <c r="A16" s="4" t="s">
        <v>101</v>
      </c>
      <c r="J16" s="8" t="n">
        <v>1.22</v>
      </c>
      <c r="K16" s="8" t="n">
        <v>0.76</v>
      </c>
      <c r="L16" s="8" t="n">
        <v>0.98</v>
      </c>
    </row>
    <row r="17" spans="1:12">
      <c r="A17" s="4" t="s">
        <v>407</v>
      </c>
      <c r="J17" s="4" t="s">
        <v>386</v>
      </c>
    </row>
    <row r="18" spans="1:12">
      <c r="A18" s="4" t="s">
        <v>408</v>
      </c>
      <c r="J18" s="4" t="s">
        <v>409</v>
      </c>
    </row>
    <row r="19" spans="1:12">
      <c r="A19" s="4" t="s">
        <v>410</v>
      </c>
    </row>
    <row r="20" spans="1:12">
      <c r="A20" s="3" t="s">
        <v>397</v>
      </c>
    </row>
    <row r="21" spans="1:12">
      <c r="A21" s="4" t="s">
        <v>385</v>
      </c>
      <c r="J21" s="4" t="s">
        <v>386</v>
      </c>
    </row>
    <row r="22" spans="1:12">
      <c r="A22" s="4" t="s">
        <v>411</v>
      </c>
    </row>
    <row r="23" spans="1:12">
      <c r="A23" s="3" t="s">
        <v>397</v>
      </c>
    </row>
    <row r="24" spans="1:12">
      <c r="A24" s="4" t="s">
        <v>385</v>
      </c>
      <c r="J24" s="4" t="s">
        <v>412</v>
      </c>
    </row>
    <row r="25" spans="1:12">
      <c r="A25" s="4" t="s">
        <v>413</v>
      </c>
    </row>
    <row r="26" spans="1:12">
      <c r="A26" s="3" t="s">
        <v>397</v>
      </c>
    </row>
    <row r="27" spans="1:12">
      <c r="A27" s="4" t="s">
        <v>385</v>
      </c>
      <c r="J27" s="4" t="s">
        <v>39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1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14</v>
      </c>
      <c r="B1" s="2" t="s">
        <v>415</v>
      </c>
      <c r="C1" s="2" t="s">
        <v>416</v>
      </c>
      <c r="D1" s="2" t="s">
        <v>417</v>
      </c>
      <c r="E1" s="2" t="s">
        <v>418</v>
      </c>
      <c r="F1" s="2" t="s">
        <v>419</v>
      </c>
      <c r="G1" s="2" t="s">
        <v>420</v>
      </c>
      <c r="H1" s="2" t="s">
        <v>2</v>
      </c>
      <c r="I1" s="2" t="s">
        <v>76</v>
      </c>
      <c r="J1" s="2" t="s">
        <v>77</v>
      </c>
      <c r="K1" s="2" t="s">
        <v>78</v>
      </c>
      <c r="L1" s="2" t="s">
        <v>30</v>
      </c>
      <c r="M1" s="2" t="s">
        <v>79</v>
      </c>
      <c r="N1" s="2" t="s">
        <v>80</v>
      </c>
      <c r="O1" s="2" t="s">
        <v>81</v>
      </c>
      <c r="P1" s="2" t="s">
        <v>77</v>
      </c>
      <c r="Q1" s="2" t="s">
        <v>2</v>
      </c>
      <c r="R1" s="2" t="s">
        <v>30</v>
      </c>
      <c r="S1" s="2" t="s">
        <v>82</v>
      </c>
      <c r="T1" s="2" t="s">
        <v>421</v>
      </c>
    </row>
    <row r="2" spans="1:20">
      <c r="A2" s="3" t="s">
        <v>422</v>
      </c>
    </row>
    <row r="3" spans="1:20">
      <c r="A3" s="4" t="s">
        <v>423</v>
      </c>
      <c r="G3" s="7" t="n">
        <v>20100</v>
      </c>
    </row>
    <row r="4" spans="1:20">
      <c r="A4" s="3" t="s">
        <v>424</v>
      </c>
    </row>
    <row r="5" spans="1:20">
      <c r="A5" s="4" t="s">
        <v>40</v>
      </c>
      <c r="H5" s="7" t="n">
        <v>473145</v>
      </c>
      <c r="L5" s="7" t="n">
        <v>370424</v>
      </c>
      <c r="Q5" s="7" t="n">
        <v>473145</v>
      </c>
      <c r="R5" s="7" t="n">
        <v>370424</v>
      </c>
    </row>
    <row r="6" spans="1:20">
      <c r="A6" s="3" t="s">
        <v>425</v>
      </c>
    </row>
    <row r="7" spans="1:20">
      <c r="A7" s="4" t="s">
        <v>84</v>
      </c>
      <c r="Q7" s="6" t="n">
        <v>1419067</v>
      </c>
      <c r="R7" s="6" t="n">
        <v>1455076</v>
      </c>
      <c r="S7" s="7" t="n">
        <v>721379</v>
      </c>
    </row>
    <row r="8" spans="1:20">
      <c r="A8" s="4" t="s">
        <v>98</v>
      </c>
      <c r="Q8" s="7" t="n">
        <v>-71852</v>
      </c>
      <c r="R8" s="7" t="n">
        <v>60928</v>
      </c>
      <c r="S8" s="7" t="n">
        <v>50149</v>
      </c>
    </row>
    <row r="9" spans="1:20">
      <c r="A9" s="4" t="s">
        <v>426</v>
      </c>
      <c r="Q9" s="8" t="n">
        <v>-1.27</v>
      </c>
      <c r="R9" s="8" t="n">
        <v>1.14</v>
      </c>
      <c r="S9" s="8" t="n">
        <v>1.01</v>
      </c>
    </row>
    <row r="10" spans="1:20">
      <c r="A10" s="4" t="s">
        <v>427</v>
      </c>
      <c r="Q10" s="8" t="n">
        <v>-1.27</v>
      </c>
      <c r="R10" s="8" t="n">
        <v>1.13</v>
      </c>
      <c r="S10" s="7" t="n">
        <v>1</v>
      </c>
    </row>
    <row r="11" spans="1:20">
      <c r="A11" s="4" t="s">
        <v>84</v>
      </c>
      <c r="H11" s="6" t="n">
        <v>342291</v>
      </c>
      <c r="I11" s="7" t="n">
        <v>213300</v>
      </c>
      <c r="J11" s="7" t="n">
        <v>193645</v>
      </c>
      <c r="K11" s="7" t="n">
        <v>217122</v>
      </c>
      <c r="L11" s="7" t="n">
        <v>237990</v>
      </c>
      <c r="M11" s="7" t="n">
        <v>208998</v>
      </c>
      <c r="N11" s="7" t="n">
        <v>202889</v>
      </c>
      <c r="O11" s="7" t="n">
        <v>198140</v>
      </c>
      <c r="Q11" s="7" t="n">
        <v>966358</v>
      </c>
      <c r="R11" s="7" t="n">
        <v>848017</v>
      </c>
      <c r="S11" s="7" t="n">
        <v>724973</v>
      </c>
    </row>
    <row r="12" spans="1:20">
      <c r="A12" s="4" t="s">
        <v>410</v>
      </c>
    </row>
    <row r="13" spans="1:20">
      <c r="A13" s="3" t="s">
        <v>258</v>
      </c>
    </row>
    <row r="14" spans="1:20">
      <c r="A14" s="4" t="s">
        <v>385</v>
      </c>
      <c r="Q14" s="4" t="s">
        <v>386</v>
      </c>
    </row>
    <row r="15" spans="1:20">
      <c r="A15" s="4" t="s">
        <v>411</v>
      </c>
    </row>
    <row r="16" spans="1:20">
      <c r="A16" s="3" t="s">
        <v>258</v>
      </c>
    </row>
    <row r="17" spans="1:20">
      <c r="A17" s="4" t="s">
        <v>385</v>
      </c>
      <c r="Q17" s="4" t="s">
        <v>412</v>
      </c>
    </row>
    <row r="18" spans="1:20">
      <c r="A18" s="4" t="s">
        <v>413</v>
      </c>
    </row>
    <row r="19" spans="1:20">
      <c r="A19" s="3" t="s">
        <v>258</v>
      </c>
    </row>
    <row r="20" spans="1:20">
      <c r="A20" s="4" t="s">
        <v>385</v>
      </c>
      <c r="Q20" s="4" t="s">
        <v>390</v>
      </c>
    </row>
    <row r="21" spans="1:20">
      <c r="A21" s="4" t="s">
        <v>266</v>
      </c>
    </row>
    <row r="22" spans="1:20">
      <c r="A22" s="3" t="s">
        <v>422</v>
      </c>
    </row>
    <row r="23" spans="1:20">
      <c r="A23" s="4" t="s">
        <v>428</v>
      </c>
      <c r="D23" s="7" t="n">
        <v>154277</v>
      </c>
    </row>
    <row r="24" spans="1:20">
      <c r="A24" s="3" t="s">
        <v>424</v>
      </c>
    </row>
    <row r="25" spans="1:20">
      <c r="A25" s="4" t="s">
        <v>36</v>
      </c>
      <c r="D25" s="6" t="n">
        <v>4012</v>
      </c>
    </row>
    <row r="26" spans="1:20">
      <c r="A26" s="4" t="s">
        <v>429</v>
      </c>
      <c r="D26" s="6" t="n">
        <v>137300</v>
      </c>
    </row>
    <row r="27" spans="1:20">
      <c r="A27" s="4" t="s">
        <v>40</v>
      </c>
      <c r="D27" s="6" t="n">
        <v>49017</v>
      </c>
    </row>
    <row r="28" spans="1:20">
      <c r="A28" s="4" t="s">
        <v>430</v>
      </c>
      <c r="D28" s="6" t="n">
        <v>1786</v>
      </c>
    </row>
    <row r="29" spans="1:20">
      <c r="A29" s="4" t="s">
        <v>431</v>
      </c>
      <c r="D29" s="6" t="n">
        <v>-2233</v>
      </c>
    </row>
    <row r="30" spans="1:20">
      <c r="A30" s="4" t="s">
        <v>432</v>
      </c>
      <c r="D30" s="6" t="n">
        <v>-48905</v>
      </c>
    </row>
    <row r="31" spans="1:20">
      <c r="A31" s="4" t="s">
        <v>115</v>
      </c>
      <c r="D31" s="6" t="n">
        <v>154277</v>
      </c>
    </row>
    <row r="32" spans="1:20">
      <c r="A32" s="3" t="s">
        <v>425</v>
      </c>
    </row>
    <row r="33" spans="1:20">
      <c r="A33" s="4" t="s">
        <v>84</v>
      </c>
      <c r="R33" s="6" t="n">
        <v>65500</v>
      </c>
    </row>
    <row r="34" spans="1:20">
      <c r="A34" s="4" t="s">
        <v>433</v>
      </c>
    </row>
    <row r="35" spans="1:20">
      <c r="A35" s="3" t="s">
        <v>424</v>
      </c>
    </row>
    <row r="36" spans="1:20">
      <c r="A36" s="4" t="s">
        <v>434</v>
      </c>
      <c r="P36" s="7" t="n">
        <v>200</v>
      </c>
    </row>
    <row r="37" spans="1:20">
      <c r="A37" s="4" t="s">
        <v>435</v>
      </c>
    </row>
    <row r="38" spans="1:20">
      <c r="A38" s="3" t="s">
        <v>424</v>
      </c>
    </row>
    <row r="39" spans="1:20">
      <c r="A39" s="4" t="s">
        <v>436</v>
      </c>
      <c r="D39" s="7" t="n">
        <v>13300</v>
      </c>
    </row>
    <row r="40" spans="1:20">
      <c r="A40" s="4" t="s">
        <v>264</v>
      </c>
    </row>
    <row r="41" spans="1:20">
      <c r="A41" s="3" t="s">
        <v>422</v>
      </c>
    </row>
    <row r="42" spans="1:20">
      <c r="A42" s="4" t="s">
        <v>428</v>
      </c>
      <c r="C42" s="7" t="n">
        <v>51025</v>
      </c>
    </row>
    <row r="43" spans="1:20">
      <c r="A43" s="3" t="s">
        <v>424</v>
      </c>
    </row>
    <row r="44" spans="1:20">
      <c r="A44" s="4" t="s">
        <v>429</v>
      </c>
      <c r="C44" s="6" t="n">
        <v>38900</v>
      </c>
    </row>
    <row r="45" spans="1:20">
      <c r="A45" s="4" t="s">
        <v>40</v>
      </c>
      <c r="C45" s="6" t="n">
        <v>18335</v>
      </c>
    </row>
    <row r="46" spans="1:20">
      <c r="A46" s="4" t="s">
        <v>436</v>
      </c>
      <c r="C46" s="6" t="n">
        <v>4800</v>
      </c>
    </row>
    <row r="47" spans="1:20">
      <c r="A47" s="4" t="s">
        <v>230</v>
      </c>
      <c r="C47" s="6" t="n">
        <v>1900</v>
      </c>
    </row>
    <row r="48" spans="1:20">
      <c r="A48" s="4" t="s">
        <v>430</v>
      </c>
      <c r="C48" s="6" t="n">
        <v>2961</v>
      </c>
    </row>
    <row r="49" spans="1:20">
      <c r="A49" s="4" t="s">
        <v>431</v>
      </c>
      <c r="C49" s="6" t="n">
        <v>-619</v>
      </c>
    </row>
    <row r="50" spans="1:20">
      <c r="A50" s="4" t="s">
        <v>432</v>
      </c>
      <c r="C50" s="6" t="n">
        <v>-15252</v>
      </c>
    </row>
    <row r="51" spans="1:20">
      <c r="A51" s="4" t="s">
        <v>115</v>
      </c>
      <c r="C51" s="7" t="n">
        <v>51025</v>
      </c>
    </row>
    <row r="52" spans="1:20">
      <c r="A52" s="4" t="s">
        <v>261</v>
      </c>
    </row>
    <row r="53" spans="1:20">
      <c r="A53" s="3" t="s">
        <v>258</v>
      </c>
    </row>
    <row r="54" spans="1:20">
      <c r="A54" s="4" t="s">
        <v>437</v>
      </c>
      <c r="B54" s="7" t="n">
        <v>57800</v>
      </c>
    </row>
    <row r="55" spans="1:20">
      <c r="A55" s="3" t="s">
        <v>422</v>
      </c>
    </row>
    <row r="56" spans="1:20">
      <c r="A56" s="4" t="s">
        <v>428</v>
      </c>
      <c r="B56" s="6" t="n">
        <v>822786</v>
      </c>
    </row>
    <row r="57" spans="1:20">
      <c r="A57" s="3" t="s">
        <v>424</v>
      </c>
    </row>
    <row r="58" spans="1:20">
      <c r="A58" s="4" t="s">
        <v>429</v>
      </c>
      <c r="B58" s="6" t="n">
        <v>422000</v>
      </c>
    </row>
    <row r="59" spans="1:20">
      <c r="A59" s="4" t="s">
        <v>438</v>
      </c>
      <c r="B59" s="6" t="n">
        <v>239693</v>
      </c>
    </row>
    <row r="60" spans="1:20">
      <c r="A60" s="4" t="s">
        <v>40</v>
      </c>
      <c r="B60" s="6" t="n">
        <v>84221</v>
      </c>
    </row>
    <row r="61" spans="1:20">
      <c r="A61" s="4" t="s">
        <v>230</v>
      </c>
      <c r="B61" s="6" t="n">
        <v>44244</v>
      </c>
    </row>
    <row r="62" spans="1:20">
      <c r="A62" s="4" t="s">
        <v>431</v>
      </c>
      <c r="B62" s="6" t="n">
        <v>-7372</v>
      </c>
    </row>
    <row r="63" spans="1:20">
      <c r="A63" s="4" t="s">
        <v>115</v>
      </c>
      <c r="B63" s="6" t="n">
        <v>822786</v>
      </c>
    </row>
    <row r="64" spans="1:20">
      <c r="A64" s="3" t="s">
        <v>425</v>
      </c>
    </row>
    <row r="65" spans="1:20">
      <c r="A65" s="4" t="s">
        <v>84</v>
      </c>
      <c r="Q65" s="7" t="n">
        <v>106200</v>
      </c>
    </row>
    <row r="66" spans="1:20">
      <c r="A66" s="4" t="s">
        <v>439</v>
      </c>
    </row>
    <row r="67" spans="1:20">
      <c r="A67" s="3" t="s">
        <v>424</v>
      </c>
    </row>
    <row r="68" spans="1:20">
      <c r="A68" s="4" t="s">
        <v>436</v>
      </c>
      <c r="B68" s="6" t="n">
        <v>38000</v>
      </c>
    </row>
    <row r="69" spans="1:20">
      <c r="A69" s="4" t="s">
        <v>440</v>
      </c>
    </row>
    <row r="70" spans="1:20">
      <c r="A70" s="3" t="s">
        <v>424</v>
      </c>
    </row>
    <row r="71" spans="1:20">
      <c r="A71" s="4" t="s">
        <v>436</v>
      </c>
      <c r="B71" s="7" t="n">
        <v>2000</v>
      </c>
    </row>
    <row r="72" spans="1:20">
      <c r="A72" s="4" t="s">
        <v>270</v>
      </c>
    </row>
    <row r="73" spans="1:20">
      <c r="A73" s="3" t="s">
        <v>422</v>
      </c>
    </row>
    <row r="74" spans="1:20">
      <c r="A74" s="4" t="s">
        <v>428</v>
      </c>
      <c r="F74" s="7" t="n">
        <v>195417</v>
      </c>
    </row>
    <row r="75" spans="1:20">
      <c r="A75" s="3" t="s">
        <v>424</v>
      </c>
    </row>
    <row r="76" spans="1:20">
      <c r="A76" s="4" t="s">
        <v>429</v>
      </c>
      <c r="F76" s="6" t="n">
        <v>152800</v>
      </c>
    </row>
    <row r="77" spans="1:20">
      <c r="A77" s="4" t="s">
        <v>40</v>
      </c>
      <c r="F77" s="6" t="n">
        <v>29953</v>
      </c>
    </row>
    <row r="78" spans="1:20">
      <c r="A78" s="4" t="s">
        <v>431</v>
      </c>
      <c r="F78" s="6" t="n">
        <v>1264</v>
      </c>
    </row>
    <row r="79" spans="1:20">
      <c r="A79" s="4" t="s">
        <v>115</v>
      </c>
      <c r="F79" s="6" t="n">
        <v>195417</v>
      </c>
    </row>
    <row r="80" spans="1:20">
      <c r="A80" s="3" t="s">
        <v>425</v>
      </c>
    </row>
    <row r="81" spans="1:20">
      <c r="A81" s="4" t="s">
        <v>84</v>
      </c>
      <c r="R81" s="6" t="n">
        <v>32600</v>
      </c>
    </row>
    <row r="82" spans="1:20">
      <c r="A82" s="4" t="s">
        <v>441</v>
      </c>
    </row>
    <row r="83" spans="1:20">
      <c r="A83" s="3" t="s">
        <v>424</v>
      </c>
    </row>
    <row r="84" spans="1:20">
      <c r="A84" s="4" t="s">
        <v>434</v>
      </c>
      <c r="R84" s="6" t="n">
        <v>200</v>
      </c>
    </row>
    <row r="85" spans="1:20">
      <c r="A85" s="4" t="s">
        <v>442</v>
      </c>
    </row>
    <row r="86" spans="1:20">
      <c r="A86" s="3" t="s">
        <v>424</v>
      </c>
    </row>
    <row r="87" spans="1:20">
      <c r="A87" s="4" t="s">
        <v>436</v>
      </c>
      <c r="F87" s="7" t="n">
        <v>11400</v>
      </c>
    </row>
    <row r="88" spans="1:20">
      <c r="A88" s="4" t="s">
        <v>268</v>
      </c>
    </row>
    <row r="89" spans="1:20">
      <c r="A89" s="3" t="s">
        <v>422</v>
      </c>
    </row>
    <row r="90" spans="1:20">
      <c r="A90" s="4" t="s">
        <v>428</v>
      </c>
      <c r="E90" s="7" t="n">
        <v>37376</v>
      </c>
    </row>
    <row r="91" spans="1:20">
      <c r="A91" s="4" t="s">
        <v>443</v>
      </c>
      <c r="E91" s="6" t="n">
        <v>15000</v>
      </c>
      <c r="S91" s="7" t="n">
        <v>15000</v>
      </c>
    </row>
    <row r="92" spans="1:20">
      <c r="A92" s="4" t="s">
        <v>423</v>
      </c>
      <c r="E92" s="6" t="n">
        <v>20124</v>
      </c>
    </row>
    <row r="93" spans="1:20">
      <c r="A93" s="4" t="s">
        <v>444</v>
      </c>
      <c r="E93" s="6" t="n">
        <v>7566</v>
      </c>
      <c r="H93" s="7" t="n">
        <v>0</v>
      </c>
      <c r="Q93" s="7" t="n">
        <v>0</v>
      </c>
    </row>
    <row r="94" spans="1:20">
      <c r="A94" s="3" t="s">
        <v>424</v>
      </c>
    </row>
    <row r="95" spans="1:20">
      <c r="A95" s="4" t="s">
        <v>40</v>
      </c>
      <c r="E95" s="6" t="n">
        <v>23353</v>
      </c>
    </row>
    <row r="96" spans="1:20">
      <c r="A96" s="4" t="s">
        <v>431</v>
      </c>
      <c r="E96" s="6" t="n">
        <v>-2287</v>
      </c>
    </row>
    <row r="97" spans="1:20">
      <c r="A97" s="4" t="s">
        <v>115</v>
      </c>
      <c r="E97" s="6" t="n">
        <v>65066</v>
      </c>
    </row>
    <row r="98" spans="1:20">
      <c r="A98" s="3" t="s">
        <v>425</v>
      </c>
    </row>
    <row r="99" spans="1:20">
      <c r="A99" s="4" t="s">
        <v>84</v>
      </c>
      <c r="R99" s="6" t="n">
        <v>12900</v>
      </c>
    </row>
    <row r="100" spans="1:20">
      <c r="A100" s="4" t="s">
        <v>445</v>
      </c>
    </row>
    <row r="101" spans="1:20">
      <c r="A101" s="3" t="s">
        <v>424</v>
      </c>
    </row>
    <row r="102" spans="1:20">
      <c r="A102" s="4" t="s">
        <v>434</v>
      </c>
      <c r="R102" s="7" t="n">
        <v>2100</v>
      </c>
    </row>
    <row r="103" spans="1:20">
      <c r="A103" s="4" t="s">
        <v>446</v>
      </c>
    </row>
    <row r="104" spans="1:20">
      <c r="A104" s="3" t="s">
        <v>422</v>
      </c>
    </row>
    <row r="105" spans="1:20">
      <c r="A105" s="4" t="s">
        <v>428</v>
      </c>
      <c r="E105" s="6" t="n">
        <v>57500</v>
      </c>
    </row>
    <row r="106" spans="1:20">
      <c r="A106" s="4" t="s">
        <v>447</v>
      </c>
      <c r="T106" s="8" t="n">
        <v>35.15</v>
      </c>
    </row>
    <row r="107" spans="1:20">
      <c r="A107" s="4" t="s">
        <v>448</v>
      </c>
    </row>
    <row r="108" spans="1:20">
      <c r="A108" s="3" t="s">
        <v>424</v>
      </c>
    </row>
    <row r="109" spans="1:20">
      <c r="A109" s="4" t="s">
        <v>436</v>
      </c>
      <c r="E109" s="6" t="n">
        <v>9000</v>
      </c>
    </row>
    <row r="110" spans="1:20">
      <c r="A110" s="4" t="s">
        <v>449</v>
      </c>
    </row>
    <row r="111" spans="1:20">
      <c r="A111" s="3" t="s">
        <v>424</v>
      </c>
    </row>
    <row r="112" spans="1:20">
      <c r="A112" s="4" t="s">
        <v>436</v>
      </c>
      <c r="E112" s="7" t="n">
        <v>3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50</v>
      </c>
      <c r="B1" s="2" t="s">
        <v>2</v>
      </c>
      <c r="C1" s="2" t="s">
        <v>30</v>
      </c>
    </row>
    <row r="2" spans="1:3">
      <c r="A2" s="3" t="s">
        <v>34</v>
      </c>
    </row>
    <row r="3" spans="1:3">
      <c r="A3" s="4" t="s">
        <v>451</v>
      </c>
      <c r="B3" s="7" t="n">
        <v>26185</v>
      </c>
      <c r="C3" s="7" t="n">
        <v>23795</v>
      </c>
    </row>
    <row r="4" spans="1:3">
      <c r="A4" s="4" t="s">
        <v>452</v>
      </c>
      <c r="B4" s="6" t="n">
        <v>123817</v>
      </c>
      <c r="C4" s="6" t="n">
        <v>271</v>
      </c>
    </row>
    <row r="5" spans="1:3">
      <c r="A5" s="4" t="s">
        <v>453</v>
      </c>
      <c r="B5" s="6" t="n">
        <v>162878</v>
      </c>
      <c r="C5" s="6" t="n">
        <v>82491</v>
      </c>
    </row>
    <row r="6" spans="1:3">
      <c r="A6" s="4" t="s">
        <v>115</v>
      </c>
      <c r="B6" s="7" t="n">
        <v>312880</v>
      </c>
      <c r="C6" s="7" t="n">
        <v>1065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54</v>
      </c>
      <c r="B1" s="2" t="s">
        <v>1</v>
      </c>
    </row>
    <row r="2" spans="1:4">
      <c r="B2" s="2" t="s">
        <v>2</v>
      </c>
      <c r="C2" s="2" t="s">
        <v>30</v>
      </c>
      <c r="D2" s="2" t="s">
        <v>82</v>
      </c>
    </row>
    <row r="3" spans="1:4">
      <c r="A3" s="3" t="s">
        <v>382</v>
      </c>
    </row>
    <row r="4" spans="1:4">
      <c r="A4" s="4" t="s">
        <v>455</v>
      </c>
      <c r="B4" s="7" t="n">
        <v>309979</v>
      </c>
      <c r="C4" s="7" t="n">
        <v>245450</v>
      </c>
    </row>
    <row r="5" spans="1:4">
      <c r="A5" s="4" t="s">
        <v>456</v>
      </c>
      <c r="B5" s="6" t="n">
        <v>-146337</v>
      </c>
      <c r="C5" s="6" t="n">
        <v>-129253</v>
      </c>
    </row>
    <row r="6" spans="1:4">
      <c r="A6" s="4" t="s">
        <v>115</v>
      </c>
      <c r="B6" s="6" t="n">
        <v>163642</v>
      </c>
      <c r="C6" s="6" t="n">
        <v>116197</v>
      </c>
    </row>
    <row r="7" spans="1:4">
      <c r="A7" s="4" t="s">
        <v>457</v>
      </c>
      <c r="B7" s="6" t="n">
        <v>17400</v>
      </c>
      <c r="C7" s="6" t="n">
        <v>14700</v>
      </c>
      <c r="D7" s="7" t="n">
        <v>14200</v>
      </c>
    </row>
    <row r="8" spans="1:4">
      <c r="A8" s="4" t="s">
        <v>458</v>
      </c>
    </row>
    <row r="9" spans="1:4">
      <c r="A9" s="3" t="s">
        <v>382</v>
      </c>
    </row>
    <row r="10" spans="1:4">
      <c r="A10" s="4" t="s">
        <v>455</v>
      </c>
      <c r="B10" s="6" t="n">
        <v>7450</v>
      </c>
      <c r="C10" s="6" t="n">
        <v>3508</v>
      </c>
    </row>
    <row r="11" spans="1:4">
      <c r="A11" s="4" t="s">
        <v>459</v>
      </c>
    </row>
    <row r="12" spans="1:4">
      <c r="A12" s="3" t="s">
        <v>382</v>
      </c>
    </row>
    <row r="13" spans="1:4">
      <c r="A13" s="4" t="s">
        <v>455</v>
      </c>
      <c r="B13" s="6" t="n">
        <v>69924</v>
      </c>
      <c r="C13" s="6" t="n">
        <v>55524</v>
      </c>
    </row>
    <row r="14" spans="1:4">
      <c r="A14" s="4" t="s">
        <v>460</v>
      </c>
    </row>
    <row r="15" spans="1:4">
      <c r="A15" s="3" t="s">
        <v>382</v>
      </c>
    </row>
    <row r="16" spans="1:4">
      <c r="A16" s="4" t="s">
        <v>455</v>
      </c>
      <c r="B16" s="6" t="n">
        <v>207373</v>
      </c>
      <c r="C16" s="6" t="n">
        <v>165751</v>
      </c>
    </row>
    <row r="17" spans="1:4">
      <c r="A17" s="4" t="s">
        <v>461</v>
      </c>
    </row>
    <row r="18" spans="1:4">
      <c r="A18" s="3" t="s">
        <v>382</v>
      </c>
    </row>
    <row r="19" spans="1:4">
      <c r="A19" s="4" t="s">
        <v>455</v>
      </c>
      <c r="B19" s="6" t="n">
        <v>18973</v>
      </c>
      <c r="C19" s="6" t="n">
        <v>15572</v>
      </c>
    </row>
    <row r="20" spans="1:4">
      <c r="A20" s="4" t="s">
        <v>462</v>
      </c>
    </row>
    <row r="21" spans="1:4">
      <c r="A21" s="3" t="s">
        <v>382</v>
      </c>
    </row>
    <row r="22" spans="1:4">
      <c r="A22" s="4" t="s">
        <v>455</v>
      </c>
      <c r="B22" s="7" t="n">
        <v>6259</v>
      </c>
      <c r="C22" s="7" t="n">
        <v>50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75</v>
      </c>
      <c r="J1" s="2" t="s">
        <v>1</v>
      </c>
    </row>
    <row r="2" spans="1:12">
      <c r="B2" s="2" t="s">
        <v>2</v>
      </c>
      <c r="C2" s="2" t="s">
        <v>76</v>
      </c>
      <c r="D2" s="2" t="s">
        <v>77</v>
      </c>
      <c r="E2" s="2" t="s">
        <v>78</v>
      </c>
      <c r="F2" s="2" t="s">
        <v>30</v>
      </c>
      <c r="G2" s="2" t="s">
        <v>79</v>
      </c>
      <c r="H2" s="2" t="s">
        <v>80</v>
      </c>
      <c r="I2" s="2" t="s">
        <v>81</v>
      </c>
      <c r="J2" s="2" t="s">
        <v>2</v>
      </c>
      <c r="K2" s="2" t="s">
        <v>30</v>
      </c>
      <c r="L2" s="2" t="s">
        <v>82</v>
      </c>
    </row>
    <row r="3" spans="1:12">
      <c r="A3" s="3" t="s">
        <v>104</v>
      </c>
    </row>
    <row r="4" spans="1:12">
      <c r="A4" s="4" t="s">
        <v>98</v>
      </c>
      <c r="B4" s="7" t="n">
        <v>10960</v>
      </c>
      <c r="C4" s="7" t="n">
        <v>19815</v>
      </c>
      <c r="D4" s="7" t="n">
        <v>18748</v>
      </c>
      <c r="E4" s="7" t="n">
        <v>19567</v>
      </c>
      <c r="F4" s="7" t="n">
        <v>11454</v>
      </c>
      <c r="G4" s="7" t="n">
        <v>-4413</v>
      </c>
      <c r="H4" s="7" t="n">
        <v>16138</v>
      </c>
      <c r="I4" s="7" t="n">
        <v>17777</v>
      </c>
      <c r="J4" s="7" t="n">
        <v>69090</v>
      </c>
      <c r="K4" s="7" t="n">
        <v>40956</v>
      </c>
      <c r="L4" s="7" t="n">
        <v>52343</v>
      </c>
    </row>
    <row r="5" spans="1:12">
      <c r="A5" s="3" t="s">
        <v>105</v>
      </c>
    </row>
    <row r="6" spans="1:12">
      <c r="A6" s="4" t="s">
        <v>106</v>
      </c>
      <c r="J6" s="6" t="n">
        <v>-3737</v>
      </c>
      <c r="K6" s="6" t="n">
        <v>-116</v>
      </c>
      <c r="L6" s="6" t="n">
        <v>-72</v>
      </c>
    </row>
    <row r="7" spans="1:12">
      <c r="A7" s="4" t="s">
        <v>107</v>
      </c>
      <c r="J7" s="6" t="n">
        <v>2075</v>
      </c>
      <c r="K7" s="6" t="n">
        <v>-8447</v>
      </c>
      <c r="L7" s="6" t="n">
        <v>8696</v>
      </c>
    </row>
    <row r="8" spans="1:12">
      <c r="A8" s="4" t="s">
        <v>108</v>
      </c>
      <c r="J8" s="6" t="n">
        <v>-1662</v>
      </c>
      <c r="K8" s="6" t="n">
        <v>-8563</v>
      </c>
      <c r="L8" s="6" t="n">
        <v>8624</v>
      </c>
    </row>
    <row r="9" spans="1:12">
      <c r="A9" s="4" t="s">
        <v>109</v>
      </c>
      <c r="J9" s="7" t="n">
        <v>67428</v>
      </c>
      <c r="K9" s="7" t="n">
        <v>32393</v>
      </c>
      <c r="L9" s="7" t="n">
        <v>6096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r="A1" s="1" t="s">
        <v>463</v>
      </c>
      <c r="B1" s="2" t="s">
        <v>1</v>
      </c>
    </row>
    <row r="2" spans="1:5">
      <c r="B2" s="2" t="s">
        <v>2</v>
      </c>
      <c r="C2" s="2" t="s">
        <v>30</v>
      </c>
      <c r="D2" s="2" t="s">
        <v>82</v>
      </c>
      <c r="E2" s="2" t="s">
        <v>418</v>
      </c>
    </row>
    <row r="3" spans="1:5">
      <c r="A3" s="3" t="s">
        <v>188</v>
      </c>
    </row>
    <row r="4" spans="1:5">
      <c r="A4" s="4" t="s">
        <v>89</v>
      </c>
      <c r="B4" s="7" t="n">
        <v>11255</v>
      </c>
      <c r="C4" s="7" t="n">
        <v>12692</v>
      </c>
      <c r="D4" s="7" t="n">
        <v>9884</v>
      </c>
    </row>
    <row r="5" spans="1:5">
      <c r="A5" s="3" t="s">
        <v>464</v>
      </c>
    </row>
    <row r="6" spans="1:5">
      <c r="A6" s="4" t="s">
        <v>465</v>
      </c>
      <c r="B6" s="6" t="n">
        <v>249769</v>
      </c>
      <c r="C6" s="6" t="n">
        <v>204969</v>
      </c>
    </row>
    <row r="7" spans="1:5">
      <c r="A7" s="4" t="s">
        <v>466</v>
      </c>
      <c r="B7" s="6" t="n">
        <v>70530</v>
      </c>
      <c r="C7" s="6" t="n">
        <v>59275</v>
      </c>
    </row>
    <row r="8" spans="1:5">
      <c r="A8" s="4" t="s">
        <v>467</v>
      </c>
      <c r="B8" s="6" t="n">
        <v>179239</v>
      </c>
      <c r="C8" s="6" t="n">
        <v>145694</v>
      </c>
    </row>
    <row r="9" spans="1:5">
      <c r="A9" s="3" t="s">
        <v>468</v>
      </c>
    </row>
    <row r="10" spans="1:5">
      <c r="A10" s="4" t="s">
        <v>40</v>
      </c>
      <c r="B10" s="6" t="n">
        <v>473145</v>
      </c>
      <c r="C10" s="6" t="n">
        <v>370424</v>
      </c>
    </row>
    <row r="11" spans="1:5">
      <c r="A11" s="3" t="s">
        <v>182</v>
      </c>
    </row>
    <row r="12" spans="1:5">
      <c r="A12" s="4" t="s">
        <v>469</v>
      </c>
      <c r="C12" s="6" t="n">
        <v>8206</v>
      </c>
    </row>
    <row r="13" spans="1:5">
      <c r="A13" s="4" t="s">
        <v>90</v>
      </c>
      <c r="C13" s="6" t="n">
        <v>34154</v>
      </c>
    </row>
    <row r="14" spans="1:5">
      <c r="A14" s="4" t="s">
        <v>268</v>
      </c>
    </row>
    <row r="15" spans="1:5">
      <c r="A15" s="3" t="s">
        <v>468</v>
      </c>
    </row>
    <row r="16" spans="1:5">
      <c r="A16" s="4" t="s">
        <v>40</v>
      </c>
      <c r="E16" s="7" t="n">
        <v>23353</v>
      </c>
    </row>
    <row r="17" spans="1:5">
      <c r="A17" s="3" t="s">
        <v>182</v>
      </c>
    </row>
    <row r="18" spans="1:5">
      <c r="A18" s="4" t="s">
        <v>469</v>
      </c>
      <c r="C18" s="6" t="n">
        <v>8200</v>
      </c>
    </row>
    <row r="19" spans="1:5">
      <c r="A19" s="4" t="s">
        <v>470</v>
      </c>
    </row>
    <row r="20" spans="1:5">
      <c r="A20" s="3" t="s">
        <v>468</v>
      </c>
    </row>
    <row r="21" spans="1:5">
      <c r="A21" s="4" t="s">
        <v>471</v>
      </c>
      <c r="B21" s="6" t="n">
        <v>1263101</v>
      </c>
      <c r="C21" s="6" t="n">
        <v>802201</v>
      </c>
    </row>
    <row r="22" spans="1:5">
      <c r="A22" s="4" t="s">
        <v>470</v>
      </c>
    </row>
    <row r="23" spans="1:5">
      <c r="A23" s="3" t="s">
        <v>464</v>
      </c>
    </row>
    <row r="24" spans="1:5">
      <c r="A24" s="4" t="s">
        <v>465</v>
      </c>
      <c r="B24" s="6" t="n">
        <v>12056</v>
      </c>
      <c r="C24" s="6" t="n">
        <v>12056</v>
      </c>
    </row>
    <row r="25" spans="1:5">
      <c r="A25" s="4" t="s">
        <v>466</v>
      </c>
      <c r="B25" s="6" t="n">
        <v>1806</v>
      </c>
      <c r="C25" s="6" t="n">
        <v>875</v>
      </c>
    </row>
    <row r="26" spans="1:5">
      <c r="A26" s="4" t="s">
        <v>467</v>
      </c>
      <c r="B26" s="6" t="n">
        <v>10250</v>
      </c>
      <c r="C26" s="6" t="n">
        <v>11181</v>
      </c>
    </row>
    <row r="27" spans="1:5">
      <c r="A27" s="3" t="s">
        <v>472</v>
      </c>
    </row>
    <row r="28" spans="1:5">
      <c r="A28" s="6" t="n">
        <v>2016</v>
      </c>
      <c r="B28" s="6" t="n">
        <v>13600</v>
      </c>
    </row>
    <row r="29" spans="1:5">
      <c r="A29" s="6" t="n">
        <v>2017</v>
      </c>
      <c r="B29" s="6" t="n">
        <v>13400</v>
      </c>
    </row>
    <row r="30" spans="1:5">
      <c r="A30" s="6" t="n">
        <v>2018</v>
      </c>
      <c r="B30" s="6" t="n">
        <v>13100</v>
      </c>
    </row>
    <row r="31" spans="1:5">
      <c r="A31" s="6" t="n">
        <v>2019</v>
      </c>
      <c r="B31" s="6" t="n">
        <v>13000</v>
      </c>
    </row>
    <row r="32" spans="1:5">
      <c r="A32" s="6" t="n">
        <v>2020</v>
      </c>
      <c r="B32" s="6" t="n">
        <v>12900</v>
      </c>
    </row>
    <row r="33" spans="1:5">
      <c r="A33" s="4" t="s">
        <v>473</v>
      </c>
    </row>
    <row r="34" spans="1:5">
      <c r="A34" s="3" t="s">
        <v>464</v>
      </c>
    </row>
    <row r="35" spans="1:5">
      <c r="A35" s="4" t="s">
        <v>465</v>
      </c>
      <c r="B35" s="6" t="n">
        <v>235713</v>
      </c>
      <c r="C35" s="6" t="n">
        <v>192913</v>
      </c>
    </row>
    <row r="36" spans="1:5">
      <c r="A36" s="4" t="s">
        <v>466</v>
      </c>
      <c r="B36" s="6" t="n">
        <v>68591</v>
      </c>
      <c r="C36" s="6" t="n">
        <v>58400</v>
      </c>
    </row>
    <row r="37" spans="1:5">
      <c r="A37" s="4" t="s">
        <v>467</v>
      </c>
      <c r="B37" s="6" t="n">
        <v>167122</v>
      </c>
      <c r="C37" s="7" t="n">
        <v>134513</v>
      </c>
    </row>
    <row r="38" spans="1:5">
      <c r="A38" s="4" t="s">
        <v>413</v>
      </c>
    </row>
    <row r="39" spans="1:5">
      <c r="A39" s="3" t="s">
        <v>464</v>
      </c>
    </row>
    <row r="40" spans="1:5">
      <c r="A40" s="4" t="s">
        <v>465</v>
      </c>
      <c r="B40" s="6" t="n">
        <v>2000</v>
      </c>
    </row>
    <row r="41" spans="1:5">
      <c r="A41" s="4" t="s">
        <v>466</v>
      </c>
      <c r="B41" s="6" t="n">
        <v>133</v>
      </c>
    </row>
    <row r="42" spans="1:5">
      <c r="A42" s="4" t="s">
        <v>467</v>
      </c>
      <c r="B42" s="7" t="n">
        <v>18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4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474</v>
      </c>
      <c r="B1" s="2" t="s">
        <v>475</v>
      </c>
      <c r="C1" s="2" t="s">
        <v>476</v>
      </c>
      <c r="D1" s="2" t="s">
        <v>477</v>
      </c>
      <c r="E1" s="2" t="s">
        <v>477</v>
      </c>
      <c r="F1" s="2" t="s">
        <v>478</v>
      </c>
      <c r="G1" s="2" t="s">
        <v>479</v>
      </c>
    </row>
    <row r="2" spans="1:7">
      <c r="A2" s="3" t="s">
        <v>480</v>
      </c>
    </row>
    <row r="3" spans="1:7">
      <c r="A3" s="4" t="s">
        <v>481</v>
      </c>
      <c r="C3" s="7" t="n">
        <v>1759616</v>
      </c>
      <c r="D3" s="7" t="n">
        <v>1025857</v>
      </c>
      <c r="E3" s="7" t="n">
        <v>1025857</v>
      </c>
    </row>
    <row r="4" spans="1:7">
      <c r="A4" s="4" t="s">
        <v>47</v>
      </c>
      <c r="C4" s="6" t="n">
        <v>-33750</v>
      </c>
      <c r="D4" s="6" t="n">
        <v>-18750</v>
      </c>
      <c r="E4" s="6" t="n">
        <v>-18750</v>
      </c>
    </row>
    <row r="5" spans="1:7">
      <c r="A5" s="4" t="s">
        <v>482</v>
      </c>
      <c r="C5" s="6" t="n">
        <v>1725866</v>
      </c>
      <c r="D5" s="6" t="n">
        <v>1007107</v>
      </c>
      <c r="E5" s="6" t="n">
        <v>1007107</v>
      </c>
    </row>
    <row r="6" spans="1:7">
      <c r="A6" s="4" t="s">
        <v>50</v>
      </c>
      <c r="C6" s="6" t="n">
        <v>1763750</v>
      </c>
    </row>
    <row r="7" spans="1:7">
      <c r="A7" s="4" t="s">
        <v>483</v>
      </c>
      <c r="C7" s="6" t="n">
        <v>3669</v>
      </c>
    </row>
    <row r="8" spans="1:7">
      <c r="A8" s="3" t="s">
        <v>484</v>
      </c>
    </row>
    <row r="9" spans="1:7">
      <c r="A9" s="10" t="n">
        <v>2016</v>
      </c>
      <c r="C9" s="6" t="n">
        <v>30000</v>
      </c>
    </row>
    <row r="10" spans="1:7">
      <c r="A10" s="10" t="n">
        <v>2017</v>
      </c>
      <c r="C10" s="6" t="n">
        <v>84375</v>
      </c>
    </row>
    <row r="11" spans="1:7">
      <c r="A11" s="10" t="n">
        <v>2018</v>
      </c>
      <c r="C11" s="6" t="n">
        <v>193750</v>
      </c>
    </row>
    <row r="12" spans="1:7">
      <c r="A12" s="10" t="n">
        <v>2019</v>
      </c>
      <c r="C12" s="6" t="n">
        <v>9375</v>
      </c>
    </row>
    <row r="13" spans="1:7">
      <c r="A13" s="4" t="s">
        <v>485</v>
      </c>
      <c r="C13" s="6" t="n">
        <v>1412500</v>
      </c>
    </row>
    <row r="14" spans="1:7">
      <c r="A14" s="3" t="s">
        <v>486</v>
      </c>
    </row>
    <row r="15" spans="1:7">
      <c r="A15" s="4" t="s">
        <v>487</v>
      </c>
      <c r="C15" s="7" t="n">
        <v>5700</v>
      </c>
      <c r="D15" s="6" t="n">
        <v>3500</v>
      </c>
      <c r="E15" s="6" t="n">
        <v>3500</v>
      </c>
    </row>
    <row r="16" spans="1:7">
      <c r="A16" s="4" t="s">
        <v>488</v>
      </c>
      <c r="C16" s="6" t="n">
        <v>4</v>
      </c>
    </row>
    <row r="17" spans="1:7">
      <c r="A17" s="4" t="s">
        <v>489</v>
      </c>
      <c r="C17" s="6" t="n">
        <v>4</v>
      </c>
    </row>
    <row r="18" spans="1:7">
      <c r="A18" s="3" t="s">
        <v>490</v>
      </c>
    </row>
    <row r="19" spans="1:7">
      <c r="A19" s="4" t="s">
        <v>491</v>
      </c>
      <c r="C19" s="7" t="n">
        <v>28100</v>
      </c>
      <c r="D19" s="6" t="n">
        <v>17200</v>
      </c>
      <c r="E19" s="6" t="n">
        <v>17200</v>
      </c>
    </row>
    <row r="20" spans="1:7">
      <c r="A20" s="4" t="s">
        <v>492</v>
      </c>
      <c r="C20" s="7" t="n">
        <v>5400</v>
      </c>
    </row>
    <row r="21" spans="1:7">
      <c r="A21" s="4" t="s">
        <v>493</v>
      </c>
      <c r="C21" s="4" t="s">
        <v>390</v>
      </c>
    </row>
    <row r="22" spans="1:7">
      <c r="A22" s="4" t="s">
        <v>494</v>
      </c>
      <c r="C22" s="7" t="n">
        <v>18750</v>
      </c>
      <c r="E22" s="6" t="n">
        <v>138750</v>
      </c>
      <c r="F22" s="7" t="n">
        <v>505154</v>
      </c>
    </row>
    <row r="23" spans="1:7">
      <c r="A23" s="4" t="s">
        <v>495</v>
      </c>
      <c r="C23" s="7" t="n">
        <v>300</v>
      </c>
    </row>
    <row r="24" spans="1:7">
      <c r="A24" s="4" t="s">
        <v>496</v>
      </c>
    </row>
    <row r="25" spans="1:7">
      <c r="A25" s="3" t="s">
        <v>480</v>
      </c>
    </row>
    <row r="26" spans="1:7">
      <c r="A26" s="4" t="s">
        <v>497</v>
      </c>
      <c r="C26" s="9" t="n">
        <v>6.75</v>
      </c>
    </row>
    <row r="27" spans="1:7">
      <c r="A27" s="4" t="s">
        <v>498</v>
      </c>
    </row>
    <row r="28" spans="1:7">
      <c r="A28" s="3" t="s">
        <v>480</v>
      </c>
    </row>
    <row r="29" spans="1:7">
      <c r="A29" s="4" t="s">
        <v>497</v>
      </c>
      <c r="C29" s="9" t="n">
        <v>6.5</v>
      </c>
    </row>
    <row r="30" spans="1:7">
      <c r="A30" s="4" t="s">
        <v>499</v>
      </c>
    </row>
    <row r="31" spans="1:7">
      <c r="A31" s="3" t="s">
        <v>480</v>
      </c>
    </row>
    <row r="32" spans="1:7">
      <c r="A32" s="4" t="s">
        <v>497</v>
      </c>
      <c r="C32" s="6" t="n">
        <v>7</v>
      </c>
    </row>
    <row r="33" spans="1:7">
      <c r="A33" s="4" t="s">
        <v>357</v>
      </c>
    </row>
    <row r="34" spans="1:7">
      <c r="A34" s="3" t="s">
        <v>486</v>
      </c>
    </row>
    <row r="35" spans="1:7">
      <c r="A35" s="4" t="s">
        <v>500</v>
      </c>
      <c r="C35" s="9" t="n">
        <v>1.75</v>
      </c>
    </row>
    <row r="36" spans="1:7">
      <c r="A36" s="4" t="s">
        <v>501</v>
      </c>
    </row>
    <row r="37" spans="1:7">
      <c r="A37" s="3" t="s">
        <v>480</v>
      </c>
    </row>
    <row r="38" spans="1:7">
      <c r="A38" s="4" t="s">
        <v>50</v>
      </c>
      <c r="B38" s="7" t="n">
        <v>40000</v>
      </c>
      <c r="C38" s="7" t="n">
        <v>40000</v>
      </c>
      <c r="D38" s="6" t="n">
        <v>34000</v>
      </c>
      <c r="E38" s="6" t="n">
        <v>34000</v>
      </c>
    </row>
    <row r="39" spans="1:7">
      <c r="A39" s="4" t="s">
        <v>502</v>
      </c>
      <c r="C39" s="7" t="n">
        <v>40000</v>
      </c>
    </row>
    <row r="40" spans="1:7">
      <c r="A40" s="4" t="s">
        <v>503</v>
      </c>
      <c r="C40" s="4" t="s">
        <v>504</v>
      </c>
    </row>
    <row r="41" spans="1:7">
      <c r="A41" s="3" t="s">
        <v>486</v>
      </c>
    </row>
    <row r="42" spans="1:7">
      <c r="A42" s="4" t="s">
        <v>505</v>
      </c>
      <c r="C42" s="7" t="n">
        <v>458000</v>
      </c>
    </row>
    <row r="43" spans="1:7">
      <c r="A43" s="4" t="s">
        <v>506</v>
      </c>
      <c r="C43" s="4" t="s">
        <v>507</v>
      </c>
    </row>
    <row r="44" spans="1:7">
      <c r="A44" s="3" t="s">
        <v>490</v>
      </c>
    </row>
    <row r="45" spans="1:7">
      <c r="A45" s="4" t="s">
        <v>508</v>
      </c>
      <c r="C45" s="7" t="n">
        <v>215000</v>
      </c>
    </row>
    <row r="46" spans="1:7">
      <c r="A46" s="4" t="s">
        <v>509</v>
      </c>
      <c r="C46" s="6" t="n">
        <v>5600</v>
      </c>
      <c r="D46" s="6" t="n">
        <v>400</v>
      </c>
      <c r="E46" s="7" t="n">
        <v>400</v>
      </c>
    </row>
    <row r="47" spans="1:7">
      <c r="A47" s="4" t="s">
        <v>492</v>
      </c>
      <c r="C47" s="7" t="n">
        <v>5400</v>
      </c>
    </row>
    <row r="48" spans="1:7">
      <c r="A48" s="4" t="s">
        <v>493</v>
      </c>
      <c r="C48" s="4" t="s">
        <v>390</v>
      </c>
      <c r="E48" s="4" t="s">
        <v>390</v>
      </c>
      <c r="F48" s="4" t="s">
        <v>390</v>
      </c>
    </row>
    <row r="49" spans="1:7">
      <c r="A49" s="4" t="s">
        <v>510</v>
      </c>
    </row>
    <row r="50" spans="1:7">
      <c r="A50" s="3" t="s">
        <v>490</v>
      </c>
    </row>
    <row r="51" spans="1:7">
      <c r="A51" s="4" t="s">
        <v>511</v>
      </c>
      <c r="E51" s="4" t="s">
        <v>504</v>
      </c>
    </row>
    <row r="52" spans="1:7">
      <c r="A52" s="4" t="s">
        <v>512</v>
      </c>
    </row>
    <row r="53" spans="1:7">
      <c r="A53" s="3" t="s">
        <v>490</v>
      </c>
    </row>
    <row r="54" spans="1:7">
      <c r="A54" s="4" t="s">
        <v>511</v>
      </c>
      <c r="E54" s="4" t="s">
        <v>513</v>
      </c>
    </row>
    <row r="55" spans="1:7">
      <c r="A55" s="4" t="s">
        <v>514</v>
      </c>
    </row>
    <row r="56" spans="1:7">
      <c r="A56" s="3" t="s">
        <v>490</v>
      </c>
    </row>
    <row r="57" spans="1:7">
      <c r="A57" s="4" t="s">
        <v>511</v>
      </c>
      <c r="C57" s="4" t="s">
        <v>515</v>
      </c>
    </row>
    <row r="58" spans="1:7">
      <c r="A58" s="4" t="s">
        <v>516</v>
      </c>
    </row>
    <row r="59" spans="1:7">
      <c r="A59" s="3" t="s">
        <v>490</v>
      </c>
    </row>
    <row r="60" spans="1:7">
      <c r="A60" s="4" t="s">
        <v>511</v>
      </c>
      <c r="C60" s="4" t="s">
        <v>517</v>
      </c>
    </row>
    <row r="61" spans="1:7">
      <c r="A61" s="4" t="s">
        <v>518</v>
      </c>
    </row>
    <row r="62" spans="1:7">
      <c r="A62" s="3" t="s">
        <v>480</v>
      </c>
    </row>
    <row r="63" spans="1:7">
      <c r="A63" s="4" t="s">
        <v>519</v>
      </c>
      <c r="C63" s="4" t="s">
        <v>520</v>
      </c>
    </row>
    <row r="64" spans="1:7">
      <c r="A64" s="3" t="s">
        <v>486</v>
      </c>
    </row>
    <row r="65" spans="1:7">
      <c r="A65" s="4" t="s">
        <v>521</v>
      </c>
      <c r="C65" s="7" t="n">
        <v>50000</v>
      </c>
    </row>
    <row r="66" spans="1:7">
      <c r="A66" s="4" t="s">
        <v>522</v>
      </c>
      <c r="C66" s="7" t="n">
        <v>2000</v>
      </c>
    </row>
    <row r="67" spans="1:7">
      <c r="A67" s="4" t="s">
        <v>523</v>
      </c>
    </row>
    <row r="68" spans="1:7">
      <c r="A68" s="3" t="s">
        <v>486</v>
      </c>
    </row>
    <row r="69" spans="1:7">
      <c r="A69" s="4" t="s">
        <v>524</v>
      </c>
      <c r="C69" s="6" t="n">
        <v>4</v>
      </c>
    </row>
    <row r="70" spans="1:7">
      <c r="A70" s="4" t="s">
        <v>525</v>
      </c>
    </row>
    <row r="71" spans="1:7">
      <c r="A71" s="3" t="s">
        <v>480</v>
      </c>
    </row>
    <row r="72" spans="1:7">
      <c r="A72" s="4" t="s">
        <v>502</v>
      </c>
      <c r="C72" s="7" t="n">
        <v>273800</v>
      </c>
    </row>
    <row r="73" spans="1:7">
      <c r="A73" s="3" t="s">
        <v>490</v>
      </c>
    </row>
    <row r="74" spans="1:7">
      <c r="A74" s="4" t="s">
        <v>508</v>
      </c>
      <c r="C74" s="6" t="n">
        <v>121900</v>
      </c>
    </row>
    <row r="75" spans="1:7">
      <c r="A75" s="4" t="s">
        <v>509</v>
      </c>
      <c r="C75" s="7" t="n">
        <v>2900</v>
      </c>
    </row>
    <row r="76" spans="1:7">
      <c r="A76" s="4" t="s">
        <v>492</v>
      </c>
      <c r="D76" s="6" t="n">
        <v>5400</v>
      </c>
    </row>
    <row r="77" spans="1:7">
      <c r="A77" s="4" t="s">
        <v>526</v>
      </c>
    </row>
    <row r="78" spans="1:7">
      <c r="A78" s="3" t="s">
        <v>486</v>
      </c>
    </row>
    <row r="79" spans="1:7">
      <c r="A79" s="4" t="s">
        <v>506</v>
      </c>
      <c r="C79" s="4" t="s">
        <v>515</v>
      </c>
    </row>
    <row r="80" spans="1:7">
      <c r="A80" s="4" t="s">
        <v>527</v>
      </c>
    </row>
    <row r="81" spans="1:7">
      <c r="A81" s="3" t="s">
        <v>486</v>
      </c>
    </row>
    <row r="82" spans="1:7">
      <c r="A82" s="4" t="s">
        <v>506</v>
      </c>
      <c r="C82" s="4" t="s">
        <v>517</v>
      </c>
    </row>
    <row r="83" spans="1:7">
      <c r="A83" s="4" t="s">
        <v>528</v>
      </c>
    </row>
    <row r="84" spans="1:7">
      <c r="A84" s="3" t="s">
        <v>480</v>
      </c>
    </row>
    <row r="85" spans="1:7">
      <c r="A85" s="4" t="s">
        <v>50</v>
      </c>
      <c r="C85" s="7" t="n">
        <v>273285</v>
      </c>
      <c r="D85" s="6" t="n">
        <v>291857</v>
      </c>
      <c r="E85" s="7" t="n">
        <v>291857</v>
      </c>
    </row>
    <row r="86" spans="1:7">
      <c r="A86" s="4" t="s">
        <v>483</v>
      </c>
      <c r="C86" s="6" t="n">
        <v>465</v>
      </c>
      <c r="D86" s="6" t="n">
        <v>643</v>
      </c>
      <c r="E86" s="6" t="n">
        <v>643</v>
      </c>
    </row>
    <row r="87" spans="1:7">
      <c r="A87" s="3" t="s">
        <v>484</v>
      </c>
    </row>
    <row r="88" spans="1:7">
      <c r="A88" s="10" t="n">
        <v>2014</v>
      </c>
      <c r="C88" s="6" t="n">
        <v>7500</v>
      </c>
    </row>
    <row r="89" spans="1:7">
      <c r="A89" s="10" t="n">
        <v>2015</v>
      </c>
      <c r="C89" s="6" t="n">
        <v>18800</v>
      </c>
    </row>
    <row r="90" spans="1:7">
      <c r="A90" s="10" t="n">
        <v>2016</v>
      </c>
      <c r="C90" s="6" t="n">
        <v>26200</v>
      </c>
    </row>
    <row r="91" spans="1:7">
      <c r="A91" s="10" t="n">
        <v>2017</v>
      </c>
      <c r="C91" s="6" t="n">
        <v>24400</v>
      </c>
    </row>
    <row r="92" spans="1:7">
      <c r="A92" s="10" t="n">
        <v>2018</v>
      </c>
      <c r="C92" s="6" t="n">
        <v>76900</v>
      </c>
    </row>
    <row r="93" spans="1:7">
      <c r="A93" s="10" t="n">
        <v>2019</v>
      </c>
      <c r="C93" s="7" t="n">
        <v>146200</v>
      </c>
    </row>
    <row r="94" spans="1:7">
      <c r="A94" s="3" t="s">
        <v>486</v>
      </c>
    </row>
    <row r="95" spans="1:7">
      <c r="A95" s="4" t="s">
        <v>506</v>
      </c>
      <c r="C95" s="4" t="s">
        <v>529</v>
      </c>
    </row>
    <row r="96" spans="1:7">
      <c r="A96" s="4" t="s">
        <v>530</v>
      </c>
    </row>
    <row r="97" spans="1:7">
      <c r="A97" s="3" t="s">
        <v>480</v>
      </c>
    </row>
    <row r="98" spans="1:7">
      <c r="A98" s="4" t="s">
        <v>50</v>
      </c>
      <c r="C98" s="7" t="n">
        <v>746331</v>
      </c>
    </row>
    <row r="99" spans="1:7">
      <c r="A99" s="3" t="s">
        <v>484</v>
      </c>
    </row>
    <row r="100" spans="1:7">
      <c r="A100" s="10" t="n">
        <v>2016</v>
      </c>
      <c r="C100" s="6" t="n">
        <v>7500</v>
      </c>
    </row>
    <row r="101" spans="1:7">
      <c r="A101" s="10" t="n">
        <v>2017</v>
      </c>
      <c r="C101" s="6" t="n">
        <v>7500</v>
      </c>
    </row>
    <row r="102" spans="1:7">
      <c r="A102" s="10" t="n">
        <v>2018</v>
      </c>
      <c r="C102" s="6" t="n">
        <v>7500</v>
      </c>
    </row>
    <row r="103" spans="1:7">
      <c r="A103" s="10" t="n">
        <v>2019</v>
      </c>
      <c r="C103" s="6" t="n">
        <v>7500</v>
      </c>
    </row>
    <row r="104" spans="1:7">
      <c r="A104" s="10" t="n">
        <v>2020</v>
      </c>
      <c r="C104" s="6" t="n">
        <v>7500</v>
      </c>
    </row>
    <row r="105" spans="1:7">
      <c r="A105" s="10" t="n">
        <v>2021</v>
      </c>
      <c r="C105" s="6" t="n">
        <v>7500</v>
      </c>
    </row>
    <row r="106" spans="1:7">
      <c r="A106" s="10" t="n">
        <v>2022</v>
      </c>
      <c r="C106" s="6" t="n">
        <v>705000</v>
      </c>
    </row>
    <row r="107" spans="1:7">
      <c r="A107" s="4" t="s">
        <v>531</v>
      </c>
    </row>
    <row r="108" spans="1:7">
      <c r="A108" s="3" t="s">
        <v>480</v>
      </c>
    </row>
    <row r="109" spans="1:7">
      <c r="A109" s="4" t="s">
        <v>50</v>
      </c>
      <c r="C109" s="7" t="n">
        <v>700000</v>
      </c>
      <c r="D109" s="6" t="n">
        <v>700000</v>
      </c>
      <c r="E109" s="6" t="n">
        <v>700000</v>
      </c>
    </row>
    <row r="110" spans="1:7">
      <c r="A110" s="4" t="s">
        <v>532</v>
      </c>
      <c r="B110" s="4" t="s">
        <v>533</v>
      </c>
      <c r="C110" s="4" t="s">
        <v>533</v>
      </c>
    </row>
    <row r="111" spans="1:7">
      <c r="A111" s="3" t="s">
        <v>484</v>
      </c>
    </row>
    <row r="112" spans="1:7">
      <c r="A112" s="4" t="s">
        <v>534</v>
      </c>
      <c r="B112" s="7" t="n">
        <v>248500</v>
      </c>
    </row>
    <row r="113" spans="1:7">
      <c r="A113" s="3" t="s">
        <v>490</v>
      </c>
    </row>
    <row r="114" spans="1:7">
      <c r="A114" s="4" t="s">
        <v>535</v>
      </c>
      <c r="B114" s="7" t="n">
        <v>700000</v>
      </c>
    </row>
    <row r="115" spans="1:7">
      <c r="A115" s="4" t="s">
        <v>536</v>
      </c>
      <c r="B115" s="4" t="s">
        <v>537</v>
      </c>
    </row>
    <row r="116" spans="1:7">
      <c r="A116" s="4" t="s">
        <v>509</v>
      </c>
      <c r="D116" s="7" t="n">
        <v>12200</v>
      </c>
      <c r="E116" s="7" t="n">
        <v>12200</v>
      </c>
    </row>
    <row r="117" spans="1:7">
      <c r="A117" s="4" t="s">
        <v>493</v>
      </c>
      <c r="E117" s="4" t="s">
        <v>538</v>
      </c>
    </row>
    <row r="118" spans="1:7">
      <c r="A118" s="4" t="s">
        <v>539</v>
      </c>
    </row>
    <row r="119" spans="1:7">
      <c r="A119" s="3" t="s">
        <v>490</v>
      </c>
    </row>
    <row r="120" spans="1:7">
      <c r="A120" s="4" t="s">
        <v>540</v>
      </c>
      <c r="C120" s="4" t="s">
        <v>541</v>
      </c>
    </row>
    <row r="121" spans="1:7">
      <c r="A121" s="4" t="s">
        <v>542</v>
      </c>
    </row>
    <row r="122" spans="1:7">
      <c r="A122" s="3" t="s">
        <v>490</v>
      </c>
    </row>
    <row r="123" spans="1:7">
      <c r="A123" s="4" t="s">
        <v>540</v>
      </c>
      <c r="C123" s="4" t="s">
        <v>537</v>
      </c>
    </row>
    <row r="124" spans="1:7">
      <c r="A124" s="4" t="s">
        <v>543</v>
      </c>
    </row>
    <row r="125" spans="1:7">
      <c r="A125" s="3" t="s">
        <v>490</v>
      </c>
    </row>
    <row r="126" spans="1:7">
      <c r="A126" s="4" t="s">
        <v>540</v>
      </c>
      <c r="C126" s="4" t="s">
        <v>544</v>
      </c>
    </row>
    <row r="127" spans="1:7">
      <c r="A127" s="4" t="s">
        <v>545</v>
      </c>
    </row>
    <row r="128" spans="1:7">
      <c r="A128" s="3" t="s">
        <v>490</v>
      </c>
    </row>
    <row r="129" spans="1:7">
      <c r="A129" s="4" t="s">
        <v>546</v>
      </c>
      <c r="C129" s="4" t="s">
        <v>547</v>
      </c>
    </row>
    <row r="130" spans="1:7">
      <c r="A130" s="4" t="s">
        <v>548</v>
      </c>
    </row>
    <row r="131" spans="1:7">
      <c r="A131" s="3" t="s">
        <v>490</v>
      </c>
    </row>
    <row r="132" spans="1:7">
      <c r="A132" s="4" t="s">
        <v>508</v>
      </c>
      <c r="C132" s="7" t="n">
        <v>248500</v>
      </c>
    </row>
    <row r="133" spans="1:7">
      <c r="A133" s="4" t="s">
        <v>492</v>
      </c>
      <c r="E133" s="7" t="n">
        <v>8300</v>
      </c>
    </row>
    <row r="134" spans="1:7">
      <c r="A134" s="4" t="s">
        <v>549</v>
      </c>
      <c r="E134" s="6" t="n">
        <v>20200</v>
      </c>
    </row>
    <row r="135" spans="1:7">
      <c r="A135" s="4" t="s">
        <v>495</v>
      </c>
      <c r="E135" s="6" t="n">
        <v>2800</v>
      </c>
    </row>
    <row r="136" spans="1:7">
      <c r="A136" s="4" t="s">
        <v>550</v>
      </c>
    </row>
    <row r="137" spans="1:7">
      <c r="A137" s="3" t="s">
        <v>480</v>
      </c>
    </row>
    <row r="138" spans="1:7">
      <c r="A138" s="4" t="s">
        <v>502</v>
      </c>
      <c r="C138" s="7" t="n">
        <v>750000</v>
      </c>
    </row>
    <row r="139" spans="1:7">
      <c r="A139" s="3" t="s">
        <v>484</v>
      </c>
    </row>
    <row r="140" spans="1:7">
      <c r="A140" s="4" t="s">
        <v>534</v>
      </c>
      <c r="B140" s="7" t="n">
        <v>222200</v>
      </c>
    </row>
    <row r="141" spans="1:7">
      <c r="A141" s="3" t="s">
        <v>486</v>
      </c>
    </row>
    <row r="142" spans="1:7">
      <c r="A142" s="4" t="s">
        <v>521</v>
      </c>
      <c r="G142" s="7" t="n">
        <v>750000</v>
      </c>
    </row>
    <row r="143" spans="1:7">
      <c r="A143" s="4" t="s">
        <v>551</v>
      </c>
      <c r="C143" s="4" t="s">
        <v>513</v>
      </c>
    </row>
    <row r="144" spans="1:7">
      <c r="A144" s="4" t="s">
        <v>552</v>
      </c>
      <c r="C144" s="4" t="s">
        <v>513</v>
      </c>
    </row>
    <row r="145" spans="1:7">
      <c r="A145" s="4" t="s">
        <v>506</v>
      </c>
      <c r="C145" s="4" t="s">
        <v>553</v>
      </c>
    </row>
    <row r="146" spans="1:7">
      <c r="A146" s="3" t="s">
        <v>490</v>
      </c>
    </row>
    <row r="147" spans="1:7">
      <c r="A147" s="4" t="s">
        <v>535</v>
      </c>
      <c r="C147" s="7" t="n">
        <v>750000</v>
      </c>
    </row>
    <row r="148" spans="1:7">
      <c r="A148" s="4" t="s">
        <v>511</v>
      </c>
      <c r="C148" s="4" t="s">
        <v>554</v>
      </c>
      <c r="D148" s="4" t="s">
        <v>517</v>
      </c>
    </row>
    <row r="149" spans="1:7">
      <c r="A149" s="4" t="s">
        <v>508</v>
      </c>
      <c r="E149" s="7" t="n">
        <v>22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55</v>
      </c>
      <c r="B1" s="2" t="s">
        <v>2</v>
      </c>
      <c r="C1" s="2" t="s">
        <v>30</v>
      </c>
    </row>
    <row r="2" spans="1:3">
      <c r="A2" s="3" t="s">
        <v>484</v>
      </c>
    </row>
    <row r="3" spans="1:3">
      <c r="A3" s="6" t="n">
        <v>2015</v>
      </c>
      <c r="B3" s="7" t="n">
        <v>33750</v>
      </c>
    </row>
    <row r="4" spans="1:3">
      <c r="A4" s="6" t="n">
        <v>2016</v>
      </c>
      <c r="B4" s="6" t="n">
        <v>30000</v>
      </c>
    </row>
    <row r="5" spans="1:3">
      <c r="A5" s="6" t="n">
        <v>2017</v>
      </c>
      <c r="B5" s="6" t="n">
        <v>84375</v>
      </c>
    </row>
    <row r="6" spans="1:3">
      <c r="A6" s="6" t="n">
        <v>2018</v>
      </c>
      <c r="B6" s="6" t="n">
        <v>193750</v>
      </c>
    </row>
    <row r="7" spans="1:3">
      <c r="A7" s="6" t="n">
        <v>2019</v>
      </c>
      <c r="B7" s="6" t="n">
        <v>9375</v>
      </c>
    </row>
    <row r="8" spans="1:3">
      <c r="A8" s="4" t="s">
        <v>485</v>
      </c>
      <c r="B8" s="6" t="n">
        <v>1412500</v>
      </c>
    </row>
    <row r="9" spans="1:3">
      <c r="A9" s="4" t="s">
        <v>115</v>
      </c>
      <c r="B9" s="6" t="n">
        <v>1763750</v>
      </c>
    </row>
    <row r="10" spans="1:3">
      <c r="A10" s="4" t="s">
        <v>487</v>
      </c>
      <c r="B10" s="7" t="n">
        <v>5700</v>
      </c>
      <c r="C10" s="7" t="n">
        <v>3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56</v>
      </c>
      <c r="B1" s="2" t="s">
        <v>1</v>
      </c>
    </row>
    <row r="2" spans="1:6">
      <c r="B2" s="2" t="s">
        <v>30</v>
      </c>
      <c r="C2" s="2" t="s">
        <v>82</v>
      </c>
      <c r="D2" s="2" t="s">
        <v>2</v>
      </c>
      <c r="E2" s="2" t="s">
        <v>418</v>
      </c>
      <c r="F2" s="2" t="s">
        <v>557</v>
      </c>
    </row>
    <row r="3" spans="1:6">
      <c r="A3" s="3" t="s">
        <v>558</v>
      </c>
    </row>
    <row r="4" spans="1:6">
      <c r="A4" s="4" t="s">
        <v>559</v>
      </c>
      <c r="B4" s="7" t="n">
        <v>-432</v>
      </c>
      <c r="C4" s="7" t="n">
        <v>-208</v>
      </c>
    </row>
    <row r="5" spans="1:6">
      <c r="A5" s="4" t="s">
        <v>91</v>
      </c>
      <c r="B5" s="6" t="n">
        <v>8206</v>
      </c>
    </row>
    <row r="6" spans="1:6">
      <c r="A6" s="4" t="s">
        <v>268</v>
      </c>
    </row>
    <row r="7" spans="1:6">
      <c r="A7" s="3" t="s">
        <v>558</v>
      </c>
    </row>
    <row r="8" spans="1:6">
      <c r="A8" s="4" t="s">
        <v>560</v>
      </c>
      <c r="D8" s="7" t="n">
        <v>0</v>
      </c>
      <c r="E8" s="7" t="n">
        <v>7566</v>
      </c>
    </row>
    <row r="9" spans="1:6">
      <c r="A9" s="4" t="s">
        <v>91</v>
      </c>
      <c r="B9" s="6" t="n">
        <v>8200</v>
      </c>
    </row>
    <row r="10" spans="1:6">
      <c r="A10" s="4" t="s">
        <v>561</v>
      </c>
      <c r="B10" s="6" t="n">
        <v>400</v>
      </c>
      <c r="C10" s="6" t="n">
        <v>200</v>
      </c>
    </row>
    <row r="11" spans="1:6">
      <c r="A11" s="4" t="s">
        <v>443</v>
      </c>
      <c r="C11" s="6" t="n">
        <v>15000</v>
      </c>
      <c r="E11" s="7" t="n">
        <v>15000</v>
      </c>
    </row>
    <row r="12" spans="1:6">
      <c r="A12" s="4" t="s">
        <v>562</v>
      </c>
    </row>
    <row r="13" spans="1:6">
      <c r="A13" s="3" t="s">
        <v>558</v>
      </c>
    </row>
    <row r="14" spans="1:6">
      <c r="A14" s="4" t="s">
        <v>563</v>
      </c>
      <c r="B14" s="6" t="n">
        <v>7774</v>
      </c>
    </row>
    <row r="15" spans="1:6">
      <c r="A15" s="4" t="s">
        <v>559</v>
      </c>
      <c r="B15" s="6" t="n">
        <v>432</v>
      </c>
    </row>
    <row r="16" spans="1:6">
      <c r="A16" s="4" t="s">
        <v>91</v>
      </c>
      <c r="B16" s="6" t="n">
        <v>-8206</v>
      </c>
    </row>
    <row r="17" spans="1:6">
      <c r="A17" s="4" t="s">
        <v>564</v>
      </c>
      <c r="C17" s="7" t="n">
        <v>7774</v>
      </c>
    </row>
    <row r="18" spans="1:6">
      <c r="A18" s="4" t="s">
        <v>531</v>
      </c>
    </row>
    <row r="19" spans="1:6">
      <c r="A19" s="3" t="s">
        <v>565</v>
      </c>
    </row>
    <row r="20" spans="1:6">
      <c r="A20" s="4" t="s">
        <v>566</v>
      </c>
      <c r="F20" s="7" t="n">
        <v>700000</v>
      </c>
    </row>
    <row r="21" spans="1:6">
      <c r="A21" s="4" t="s">
        <v>567</v>
      </c>
    </row>
    <row r="22" spans="1:6">
      <c r="A22" s="3" t="s">
        <v>565</v>
      </c>
    </row>
    <row r="23" spans="1:6">
      <c r="A23" s="4" t="s">
        <v>566</v>
      </c>
      <c r="B23" s="6" t="n">
        <v>292500</v>
      </c>
      <c r="D23" s="6" t="n">
        <v>273800</v>
      </c>
    </row>
    <row r="24" spans="1:6">
      <c r="A24" s="4" t="s">
        <v>568</v>
      </c>
    </row>
    <row r="25" spans="1:6">
      <c r="A25" s="3" t="s">
        <v>565</v>
      </c>
    </row>
    <row r="26" spans="1:6">
      <c r="A26" s="4" t="s">
        <v>569</v>
      </c>
      <c r="B26" s="6" t="n">
        <v>34000</v>
      </c>
      <c r="D26" s="6" t="n">
        <v>40000</v>
      </c>
    </row>
    <row r="27" spans="1:6">
      <c r="A27" s="4" t="s">
        <v>570</v>
      </c>
    </row>
    <row r="28" spans="1:6">
      <c r="A28" s="3" t="s">
        <v>565</v>
      </c>
    </row>
    <row r="29" spans="1:6">
      <c r="A29" s="4" t="s">
        <v>569</v>
      </c>
      <c r="B29" s="6" t="n">
        <v>291857</v>
      </c>
      <c r="D29" s="6" t="n">
        <v>273285</v>
      </c>
    </row>
    <row r="30" spans="1:6">
      <c r="A30" s="4" t="s">
        <v>571</v>
      </c>
    </row>
    <row r="31" spans="1:6">
      <c r="A31" s="3" t="s">
        <v>565</v>
      </c>
    </row>
    <row r="32" spans="1:6">
      <c r="A32" s="4" t="s">
        <v>569</v>
      </c>
      <c r="D32" s="6" t="n">
        <v>746331</v>
      </c>
    </row>
    <row r="33" spans="1:6">
      <c r="A33" s="4" t="s">
        <v>572</v>
      </c>
    </row>
    <row r="34" spans="1:6">
      <c r="A34" s="3" t="s">
        <v>565</v>
      </c>
    </row>
    <row r="35" spans="1:6">
      <c r="A35" s="4" t="s">
        <v>569</v>
      </c>
      <c r="B35" s="6" t="n">
        <v>700000</v>
      </c>
      <c r="D35" s="6" t="n">
        <v>700000</v>
      </c>
    </row>
    <row r="36" spans="1:6">
      <c r="A36" s="4" t="s">
        <v>573</v>
      </c>
    </row>
    <row r="37" spans="1:6">
      <c r="A37" s="3" t="s">
        <v>565</v>
      </c>
    </row>
    <row r="38" spans="1:6">
      <c r="A38" s="4" t="s">
        <v>569</v>
      </c>
      <c r="B38" s="6" t="n">
        <v>34000</v>
      </c>
      <c r="D38" s="6" t="n">
        <v>40000</v>
      </c>
    </row>
    <row r="39" spans="1:6">
      <c r="A39" s="4" t="s">
        <v>574</v>
      </c>
    </row>
    <row r="40" spans="1:6">
      <c r="A40" s="3" t="s">
        <v>565</v>
      </c>
    </row>
    <row r="41" spans="1:6">
      <c r="A41" s="4" t="s">
        <v>569</v>
      </c>
      <c r="B41" s="6" t="n">
        <v>292500</v>
      </c>
      <c r="D41" s="6" t="n">
        <v>272381</v>
      </c>
    </row>
    <row r="42" spans="1:6">
      <c r="A42" s="4" t="s">
        <v>575</v>
      </c>
    </row>
    <row r="43" spans="1:6">
      <c r="A43" s="3" t="s">
        <v>565</v>
      </c>
    </row>
    <row r="44" spans="1:6">
      <c r="A44" s="4" t="s">
        <v>569</v>
      </c>
      <c r="D44" s="6" t="n">
        <v>749063</v>
      </c>
    </row>
    <row r="45" spans="1:6">
      <c r="A45" s="4" t="s">
        <v>576</v>
      </c>
    </row>
    <row r="46" spans="1:6">
      <c r="A46" s="3" t="s">
        <v>565</v>
      </c>
    </row>
    <row r="47" spans="1:6">
      <c r="A47" s="4" t="s">
        <v>569</v>
      </c>
      <c r="B47" s="7" t="n">
        <v>675500</v>
      </c>
      <c r="D47" s="7" t="n">
        <v>691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7" t="n">
        <v>847</v>
      </c>
      <c r="C4" s="7" t="n">
        <v>45</v>
      </c>
    </row>
    <row r="5" spans="1:3">
      <c r="A5" s="4" t="s">
        <v>97</v>
      </c>
      <c r="B5" s="6" t="n">
        <v>-320</v>
      </c>
      <c r="C5" s="6" t="n">
        <v>-17</v>
      </c>
    </row>
    <row r="6" spans="1:3">
      <c r="A6" s="4" t="s">
        <v>580</v>
      </c>
      <c r="B6" s="6" t="n">
        <v>527</v>
      </c>
      <c r="C6" s="6" t="n">
        <v>28</v>
      </c>
    </row>
    <row r="7" spans="1:3">
      <c r="A7" s="4" t="s">
        <v>581</v>
      </c>
    </row>
    <row r="8" spans="1:3">
      <c r="A8" s="3" t="s">
        <v>578</v>
      </c>
    </row>
    <row r="9" spans="1:3">
      <c r="A9" s="4" t="s">
        <v>579</v>
      </c>
      <c r="B9" s="6" t="n">
        <v>44</v>
      </c>
      <c r="C9" s="7" t="n">
        <v>45</v>
      </c>
    </row>
    <row r="10" spans="1:3">
      <c r="A10" s="4" t="s">
        <v>582</v>
      </c>
    </row>
    <row r="11" spans="1:3">
      <c r="A11" s="3" t="s">
        <v>578</v>
      </c>
    </row>
    <row r="12" spans="1:3">
      <c r="A12" s="4" t="s">
        <v>579</v>
      </c>
      <c r="B12" s="7" t="n">
        <v>8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83</v>
      </c>
      <c r="B1" s="2" t="s">
        <v>1</v>
      </c>
    </row>
    <row r="2" spans="1:4">
      <c r="B2" s="2" t="s">
        <v>2</v>
      </c>
      <c r="C2" s="2" t="s">
        <v>30</v>
      </c>
      <c r="D2" s="2" t="s">
        <v>82</v>
      </c>
    </row>
    <row r="3" spans="1:4">
      <c r="A3" s="3" t="s">
        <v>584</v>
      </c>
    </row>
    <row r="4" spans="1:4">
      <c r="A4" s="4" t="s">
        <v>585</v>
      </c>
      <c r="B4" s="7" t="n">
        <v>337995</v>
      </c>
      <c r="C4" s="7" t="n">
        <v>378363</v>
      </c>
      <c r="D4" s="7" t="n">
        <v>361175</v>
      </c>
    </row>
    <row r="5" spans="1:4">
      <c r="A5" s="4" t="s">
        <v>108</v>
      </c>
      <c r="B5" s="6" t="n">
        <v>-1662</v>
      </c>
      <c r="C5" s="6" t="n">
        <v>-8563</v>
      </c>
      <c r="D5" s="6" t="n">
        <v>8624</v>
      </c>
    </row>
    <row r="6" spans="1:4">
      <c r="A6" s="4" t="s">
        <v>586</v>
      </c>
      <c r="B6" s="6" t="n">
        <v>457685</v>
      </c>
      <c r="C6" s="6" t="n">
        <v>337995</v>
      </c>
      <c r="D6" s="6" t="n">
        <v>378363</v>
      </c>
    </row>
    <row r="7" spans="1:4">
      <c r="A7" s="4" t="s">
        <v>587</v>
      </c>
    </row>
    <row r="8" spans="1:4">
      <c r="A8" s="3" t="s">
        <v>584</v>
      </c>
    </row>
    <row r="9" spans="1:4">
      <c r="A9" s="4" t="s">
        <v>585</v>
      </c>
      <c r="B9" s="6" t="n">
        <v>-10787</v>
      </c>
      <c r="C9" s="6" t="n">
        <v>-2340</v>
      </c>
    </row>
    <row r="10" spans="1:4">
      <c r="A10" s="4" t="s">
        <v>588</v>
      </c>
      <c r="B10" s="6" t="n">
        <v>2602</v>
      </c>
      <c r="C10" s="6" t="n">
        <v>-8475</v>
      </c>
    </row>
    <row r="11" spans="1:4">
      <c r="A11" s="4" t="s">
        <v>589</v>
      </c>
      <c r="B11" s="6" t="n">
        <v>-527</v>
      </c>
      <c r="C11" s="6" t="n">
        <v>28</v>
      </c>
    </row>
    <row r="12" spans="1:4">
      <c r="A12" s="4" t="s">
        <v>108</v>
      </c>
      <c r="B12" s="6" t="n">
        <v>2075</v>
      </c>
      <c r="C12" s="6" t="n">
        <v>-8447</v>
      </c>
    </row>
    <row r="13" spans="1:4">
      <c r="A13" s="4" t="s">
        <v>586</v>
      </c>
      <c r="B13" s="6" t="n">
        <v>-8712</v>
      </c>
      <c r="C13" s="6" t="n">
        <v>-10787</v>
      </c>
      <c r="D13" s="6" t="n">
        <v>-2340</v>
      </c>
    </row>
    <row r="14" spans="1:4">
      <c r="A14" s="4" t="s">
        <v>590</v>
      </c>
    </row>
    <row r="15" spans="1:4">
      <c r="A15" s="3" t="s">
        <v>584</v>
      </c>
    </row>
    <row r="16" spans="1:4">
      <c r="A16" s="4" t="s">
        <v>585</v>
      </c>
      <c r="B16" s="6" t="n">
        <v>-247</v>
      </c>
      <c r="C16" s="6" t="n">
        <v>-131</v>
      </c>
    </row>
    <row r="17" spans="1:4">
      <c r="A17" s="4" t="s">
        <v>588</v>
      </c>
      <c r="B17" s="6" t="n">
        <v>-3737</v>
      </c>
      <c r="C17" s="6" t="n">
        <v>-116</v>
      </c>
    </row>
    <row r="18" spans="1:4">
      <c r="A18" s="4" t="s">
        <v>108</v>
      </c>
      <c r="B18" s="6" t="n">
        <v>-3737</v>
      </c>
      <c r="C18" s="6" t="n">
        <v>-116</v>
      </c>
    </row>
    <row r="19" spans="1:4">
      <c r="A19" s="4" t="s">
        <v>586</v>
      </c>
      <c r="B19" s="6" t="n">
        <v>-3984</v>
      </c>
      <c r="C19" s="6" t="n">
        <v>-247</v>
      </c>
      <c r="D19" s="6" t="n">
        <v>-131</v>
      </c>
    </row>
    <row r="20" spans="1:4">
      <c r="A20" s="4" t="s">
        <v>113</v>
      </c>
    </row>
    <row r="21" spans="1:4">
      <c r="A21" s="3" t="s">
        <v>584</v>
      </c>
    </row>
    <row r="22" spans="1:4">
      <c r="A22" s="4" t="s">
        <v>585</v>
      </c>
      <c r="B22" s="6" t="n">
        <v>-11034</v>
      </c>
      <c r="C22" s="6" t="n">
        <v>-2471</v>
      </c>
      <c r="D22" s="6" t="n">
        <v>-11095</v>
      </c>
    </row>
    <row r="23" spans="1:4">
      <c r="A23" s="4" t="s">
        <v>588</v>
      </c>
      <c r="B23" s="6" t="n">
        <v>-1135</v>
      </c>
      <c r="C23" s="6" t="n">
        <v>-8591</v>
      </c>
    </row>
    <row r="24" spans="1:4">
      <c r="A24" s="4" t="s">
        <v>589</v>
      </c>
      <c r="B24" s="6" t="n">
        <v>-527</v>
      </c>
      <c r="C24" s="6" t="n">
        <v>28</v>
      </c>
    </row>
    <row r="25" spans="1:4">
      <c r="A25" s="4" t="s">
        <v>108</v>
      </c>
      <c r="B25" s="6" t="n">
        <v>-1662</v>
      </c>
      <c r="C25" s="6" t="n">
        <v>-8563</v>
      </c>
    </row>
    <row r="26" spans="1:4">
      <c r="A26" s="4" t="s">
        <v>586</v>
      </c>
      <c r="B26" s="7" t="n">
        <v>-12696</v>
      </c>
      <c r="C26" s="7" t="n">
        <v>-11034</v>
      </c>
      <c r="D26" s="7" t="n">
        <v>-24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91</v>
      </c>
      <c r="B1" s="2" t="s">
        <v>1</v>
      </c>
    </row>
    <row r="2" spans="1:4">
      <c r="B2" s="2" t="s">
        <v>2</v>
      </c>
      <c r="C2" s="2" t="s">
        <v>30</v>
      </c>
      <c r="D2" s="2" t="s">
        <v>82</v>
      </c>
    </row>
    <row r="3" spans="1:4">
      <c r="A3" s="3" t="s">
        <v>592</v>
      </c>
    </row>
    <row r="4" spans="1:4">
      <c r="A4" s="4" t="s">
        <v>593</v>
      </c>
      <c r="B4" s="7" t="n">
        <v>120168</v>
      </c>
      <c r="C4" s="7" t="n">
        <v>63232</v>
      </c>
      <c r="D4" s="7" t="n">
        <v>80291</v>
      </c>
    </row>
    <row r="5" spans="1:4">
      <c r="A5" s="4" t="s">
        <v>594</v>
      </c>
      <c r="B5" s="6" t="n">
        <v>1071</v>
      </c>
      <c r="C5" s="6" t="n">
        <v>545</v>
      </c>
      <c r="D5" s="6" t="n">
        <v>601</v>
      </c>
    </row>
    <row r="6" spans="1:4">
      <c r="A6" s="4" t="s">
        <v>96</v>
      </c>
      <c r="B6" s="6" t="n">
        <v>121239</v>
      </c>
      <c r="C6" s="6" t="n">
        <v>63777</v>
      </c>
      <c r="D6" s="6" t="n">
        <v>80892</v>
      </c>
    </row>
    <row r="7" spans="1:4">
      <c r="A7" s="3" t="s">
        <v>595</v>
      </c>
    </row>
    <row r="8" spans="1:4">
      <c r="A8" s="4" t="s">
        <v>596</v>
      </c>
      <c r="B8" s="6" t="n">
        <v>19534</v>
      </c>
      <c r="C8" s="6" t="n">
        <v>7993</v>
      </c>
      <c r="D8" s="6" t="n">
        <v>6853</v>
      </c>
    </row>
    <row r="9" spans="1:4">
      <c r="A9" s="4" t="s">
        <v>597</v>
      </c>
      <c r="B9" s="6" t="n">
        <v>3205</v>
      </c>
      <c r="C9" s="6" t="n">
        <v>820</v>
      </c>
      <c r="D9" s="6" t="n">
        <v>728</v>
      </c>
    </row>
    <row r="10" spans="1:4">
      <c r="A10" s="4" t="s">
        <v>594</v>
      </c>
      <c r="B10" s="6" t="n">
        <v>258</v>
      </c>
      <c r="C10" s="6" t="n">
        <v>153</v>
      </c>
      <c r="D10" s="6" t="n">
        <v>168</v>
      </c>
    </row>
    <row r="11" spans="1:4">
      <c r="A11" s="4" t="s">
        <v>598</v>
      </c>
      <c r="B11" s="6" t="n">
        <v>22997</v>
      </c>
      <c r="C11" s="6" t="n">
        <v>8966</v>
      </c>
      <c r="D11" s="6" t="n">
        <v>7749</v>
      </c>
    </row>
    <row r="12" spans="1:4">
      <c r="A12" s="3" t="s">
        <v>599</v>
      </c>
    </row>
    <row r="13" spans="1:4">
      <c r="A13" s="4" t="s">
        <v>596</v>
      </c>
      <c r="B13" s="6" t="n">
        <v>20729</v>
      </c>
      <c r="C13" s="6" t="n">
        <v>13330</v>
      </c>
      <c r="D13" s="6" t="n">
        <v>20200</v>
      </c>
    </row>
    <row r="14" spans="1:4">
      <c r="A14" s="4" t="s">
        <v>597</v>
      </c>
      <c r="B14" s="6" t="n">
        <v>8725</v>
      </c>
      <c r="C14" s="6" t="n">
        <v>525</v>
      </c>
      <c r="D14" s="6" t="n">
        <v>600</v>
      </c>
    </row>
    <row r="15" spans="1:4">
      <c r="A15" s="4" t="s">
        <v>594</v>
      </c>
      <c r="B15" s="6" t="n">
        <v>-302</v>
      </c>
    </row>
    <row r="16" spans="1:4">
      <c r="A16" s="4" t="s">
        <v>598</v>
      </c>
      <c r="B16" s="6" t="n">
        <v>29152</v>
      </c>
      <c r="C16" s="6" t="n">
        <v>13855</v>
      </c>
      <c r="D16" s="6" t="n">
        <v>20800</v>
      </c>
    </row>
    <row r="17" spans="1:4">
      <c r="A17" s="4" t="s">
        <v>97</v>
      </c>
      <c r="B17" s="7" t="n">
        <v>52149</v>
      </c>
      <c r="C17" s="7" t="n">
        <v>22821</v>
      </c>
      <c r="D17" s="7" t="n">
        <v>285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82</v>
      </c>
    </row>
    <row r="3" spans="1:4">
      <c r="A3" s="4" t="s">
        <v>601</v>
      </c>
      <c r="B3" s="4" t="s">
        <v>547</v>
      </c>
      <c r="C3" s="4" t="s">
        <v>547</v>
      </c>
      <c r="D3" s="4" t="s">
        <v>547</v>
      </c>
    </row>
    <row r="4" spans="1:4">
      <c r="A4" s="3" t="s">
        <v>602</v>
      </c>
    </row>
    <row r="5" spans="1:4">
      <c r="A5" s="4" t="s">
        <v>603</v>
      </c>
      <c r="B5" s="4" t="s">
        <v>554</v>
      </c>
      <c r="C5" s="4" t="s">
        <v>604</v>
      </c>
      <c r="D5" s="4" t="s">
        <v>604</v>
      </c>
    </row>
    <row r="6" spans="1:4">
      <c r="A6" s="4" t="s">
        <v>605</v>
      </c>
      <c r="B6" s="4" t="s">
        <v>606</v>
      </c>
      <c r="D6" s="4" t="s">
        <v>607</v>
      </c>
    </row>
    <row r="7" spans="1:4">
      <c r="A7" s="4" t="s">
        <v>608</v>
      </c>
      <c r="B7" s="4" t="s">
        <v>609</v>
      </c>
    </row>
    <row r="8" spans="1:4">
      <c r="A8" s="4" t="s">
        <v>610</v>
      </c>
      <c r="B8" s="4" t="s">
        <v>611</v>
      </c>
    </row>
    <row r="9" spans="1:4">
      <c r="A9" s="4" t="s">
        <v>612</v>
      </c>
      <c r="B9" s="4" t="s">
        <v>613</v>
      </c>
      <c r="C9" s="4" t="s">
        <v>614</v>
      </c>
      <c r="D9" s="4" t="s">
        <v>615</v>
      </c>
    </row>
    <row r="10" spans="1:4">
      <c r="A10" s="4" t="s">
        <v>616</v>
      </c>
      <c r="B10" s="4" t="s">
        <v>617</v>
      </c>
      <c r="C10" s="4" t="s">
        <v>618</v>
      </c>
      <c r="D10" s="4" t="s">
        <v>619</v>
      </c>
    </row>
    <row r="11" spans="1:4">
      <c r="A11" s="4" t="s">
        <v>620</v>
      </c>
      <c r="B11" s="7" t="n">
        <v>7200</v>
      </c>
    </row>
    <row r="12" spans="1:4">
      <c r="A12" s="3" t="s">
        <v>621</v>
      </c>
    </row>
    <row r="13" spans="1:4">
      <c r="A13" s="4" t="s">
        <v>622</v>
      </c>
      <c r="B13" s="6" t="n">
        <v>38</v>
      </c>
      <c r="C13" s="7" t="n">
        <v>37</v>
      </c>
    </row>
    <row r="14" spans="1:4">
      <c r="A14" s="4" t="s">
        <v>623</v>
      </c>
      <c r="B14" s="6" t="n">
        <v>2781</v>
      </c>
      <c r="C14" s="6" t="n">
        <v>1050</v>
      </c>
    </row>
    <row r="15" spans="1:4">
      <c r="A15" s="4" t="s">
        <v>624</v>
      </c>
      <c r="B15" s="6" t="n">
        <v>4546</v>
      </c>
      <c r="C15" s="6" t="n">
        <v>5196</v>
      </c>
    </row>
    <row r="16" spans="1:4">
      <c r="A16" s="4" t="s">
        <v>625</v>
      </c>
      <c r="B16" s="6" t="n">
        <v>2311</v>
      </c>
      <c r="C16" s="6" t="n">
        <v>1157</v>
      </c>
    </row>
    <row r="17" spans="1:4">
      <c r="A17" s="4" t="s">
        <v>626</v>
      </c>
      <c r="B17" s="6" t="n">
        <v>9676</v>
      </c>
      <c r="C17" s="6" t="n">
        <v>7440</v>
      </c>
    </row>
    <row r="18" spans="1:4">
      <c r="A18" s="3" t="s">
        <v>627</v>
      </c>
    </row>
    <row r="19" spans="1:4">
      <c r="A19" s="4" t="s">
        <v>628</v>
      </c>
      <c r="B19" s="6" t="n">
        <v>-15653</v>
      </c>
      <c r="C19" s="6" t="n">
        <v>-13060</v>
      </c>
    </row>
    <row r="20" spans="1:4">
      <c r="A20" s="4" t="s">
        <v>629</v>
      </c>
      <c r="B20" s="6" t="n">
        <v>-237866</v>
      </c>
      <c r="C20" s="6" t="n">
        <v>-194406</v>
      </c>
    </row>
    <row r="21" spans="1:4">
      <c r="A21" s="4" t="s">
        <v>630</v>
      </c>
      <c r="B21" s="6" t="n">
        <v>-949</v>
      </c>
      <c r="C21" s="6" t="n">
        <v>-906</v>
      </c>
    </row>
    <row r="22" spans="1:4">
      <c r="A22" s="4" t="s">
        <v>631</v>
      </c>
      <c r="B22" s="6" t="n">
        <v>-254468</v>
      </c>
      <c r="C22" s="6" t="n">
        <v>-208372</v>
      </c>
    </row>
    <row r="23" spans="1:4">
      <c r="A23" s="4" t="s">
        <v>632</v>
      </c>
      <c r="B23" s="6" t="n">
        <v>-244792</v>
      </c>
      <c r="C23" s="6" t="n">
        <v>-200932</v>
      </c>
    </row>
    <row r="24" spans="1:4">
      <c r="A24" s="4" t="s">
        <v>633</v>
      </c>
      <c r="B24" s="6" t="n">
        <v>0</v>
      </c>
      <c r="C24" s="6" t="n">
        <v>0</v>
      </c>
    </row>
    <row r="25" spans="1:4">
      <c r="A25" s="4" t="s">
        <v>634</v>
      </c>
      <c r="B25" s="7" t="n">
        <v>1133000</v>
      </c>
    </row>
    <row r="26" spans="1:4">
      <c r="A26" s="4" t="s">
        <v>358</v>
      </c>
    </row>
    <row r="27" spans="1:4">
      <c r="A27" s="3" t="s">
        <v>602</v>
      </c>
    </row>
    <row r="28" spans="1:4">
      <c r="A28" s="4" t="s">
        <v>620</v>
      </c>
      <c r="C28" s="7" t="n">
        <v>100</v>
      </c>
      <c r="D28" s="7" t="n">
        <v>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5"/>
  </cols>
  <sheetData>
    <row r="1" spans="1:4">
      <c r="A1" s="1" t="s">
        <v>635</v>
      </c>
      <c r="B1" s="2" t="s">
        <v>636</v>
      </c>
      <c r="D1" s="2" t="s">
        <v>1</v>
      </c>
    </row>
    <row r="2" spans="1:4">
      <c r="B2" s="2" t="s">
        <v>637</v>
      </c>
      <c r="C2" s="2" t="s">
        <v>638</v>
      </c>
      <c r="D2" s="2" t="s">
        <v>476</v>
      </c>
    </row>
    <row r="3" spans="1:4">
      <c r="A3" s="3" t="s">
        <v>639</v>
      </c>
    </row>
    <row r="4" spans="1:4">
      <c r="A4" s="4" t="s">
        <v>640</v>
      </c>
      <c r="D4" s="6" t="n">
        <v>1</v>
      </c>
    </row>
    <row r="5" spans="1:4">
      <c r="A5" s="3" t="s">
        <v>641</v>
      </c>
    </row>
    <row r="6" spans="1:4">
      <c r="A6" s="4" t="s">
        <v>642</v>
      </c>
      <c r="B6" s="6" t="n">
        <v>4200000</v>
      </c>
    </row>
    <row r="7" spans="1:4">
      <c r="A7" s="4" t="s">
        <v>643</v>
      </c>
      <c r="B7" s="8" t="n">
        <v>30.6</v>
      </c>
    </row>
    <row r="8" spans="1:4">
      <c r="A8" s="4" t="s">
        <v>644</v>
      </c>
      <c r="B8" s="7" t="n">
        <v>126200</v>
      </c>
      <c r="D8" s="7" t="n">
        <v>126230</v>
      </c>
    </row>
    <row r="9" spans="1:4">
      <c r="A9" s="4" t="s">
        <v>645</v>
      </c>
      <c r="C9" s="6" t="n">
        <v>572546</v>
      </c>
    </row>
    <row r="10" spans="1:4">
      <c r="A10" s="4" t="s">
        <v>646</v>
      </c>
      <c r="C10" s="7" t="n">
        <v>20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s>
  <sheetData>
    <row r="1" spans="1:4">
      <c r="A1" s="1" t="s">
        <v>647</v>
      </c>
      <c r="B1" s="2" t="s">
        <v>1</v>
      </c>
    </row>
    <row r="2" spans="1:4">
      <c r="B2" s="2" t="s">
        <v>476</v>
      </c>
      <c r="C2" s="2" t="s">
        <v>477</v>
      </c>
      <c r="D2" s="2" t="s">
        <v>478</v>
      </c>
    </row>
    <row r="3" spans="1:4">
      <c r="A3" s="3" t="s">
        <v>200</v>
      </c>
    </row>
    <row r="4" spans="1:4">
      <c r="A4" s="4" t="s">
        <v>648</v>
      </c>
      <c r="B4" s="6" t="n">
        <v>3</v>
      </c>
    </row>
    <row r="5" spans="1:4">
      <c r="A5" s="3" t="s">
        <v>649</v>
      </c>
    </row>
    <row r="6" spans="1:4">
      <c r="A6" s="4" t="s">
        <v>650</v>
      </c>
      <c r="B6" s="7" t="n">
        <v>66727</v>
      </c>
      <c r="C6" s="7" t="n">
        <v>50679</v>
      </c>
    </row>
    <row r="7" spans="1:4">
      <c r="A7" s="4" t="s">
        <v>651</v>
      </c>
      <c r="B7" s="6" t="n">
        <v>-4589</v>
      </c>
      <c r="C7" s="6" t="n">
        <v>12365</v>
      </c>
    </row>
    <row r="8" spans="1:4">
      <c r="A8" s="4" t="s">
        <v>652</v>
      </c>
      <c r="B8" s="6" t="n">
        <v>3909</v>
      </c>
      <c r="C8" s="6" t="n">
        <v>2940</v>
      </c>
      <c r="D8" s="7" t="n">
        <v>3284</v>
      </c>
    </row>
    <row r="9" spans="1:4">
      <c r="A9" s="4" t="s">
        <v>653</v>
      </c>
      <c r="B9" s="6" t="n">
        <v>2577</v>
      </c>
      <c r="C9" s="6" t="n">
        <v>2387</v>
      </c>
      <c r="D9" s="6" t="n">
        <v>2111</v>
      </c>
    </row>
    <row r="10" spans="1:4">
      <c r="A10" s="4" t="s">
        <v>654</v>
      </c>
      <c r="B10" s="6" t="n">
        <v>-1415</v>
      </c>
      <c r="C10" s="6" t="n">
        <v>-1644</v>
      </c>
    </row>
    <row r="11" spans="1:4">
      <c r="A11" s="4" t="s">
        <v>655</v>
      </c>
      <c r="B11" s="6" t="n">
        <v>-825</v>
      </c>
    </row>
    <row r="12" spans="1:4">
      <c r="A12" s="4" t="s">
        <v>656</v>
      </c>
      <c r="B12" s="6" t="n">
        <v>66384</v>
      </c>
      <c r="C12" s="6" t="n">
        <v>66727</v>
      </c>
      <c r="D12" s="6" t="n">
        <v>50679</v>
      </c>
    </row>
    <row r="13" spans="1:4">
      <c r="A13" s="3" t="s">
        <v>657</v>
      </c>
    </row>
    <row r="14" spans="1:4">
      <c r="A14" s="4" t="s">
        <v>658</v>
      </c>
      <c r="B14" s="6" t="n">
        <v>63163</v>
      </c>
      <c r="C14" s="6" t="n">
        <v>59701</v>
      </c>
    </row>
    <row r="15" spans="1:4">
      <c r="A15" s="4" t="s">
        <v>659</v>
      </c>
      <c r="B15" s="6" t="n">
        <v>1286</v>
      </c>
      <c r="C15" s="6" t="n">
        <v>3356</v>
      </c>
    </row>
    <row r="16" spans="1:4">
      <c r="A16" s="4" t="s">
        <v>660</v>
      </c>
      <c r="B16" s="6" t="n">
        <v>3500</v>
      </c>
      <c r="C16" s="6" t="n">
        <v>1750</v>
      </c>
    </row>
    <row r="17" spans="1:4">
      <c r="A17" s="4" t="s">
        <v>654</v>
      </c>
      <c r="B17" s="6" t="n">
        <v>-1415</v>
      </c>
      <c r="C17" s="6" t="n">
        <v>-1644</v>
      </c>
    </row>
    <row r="18" spans="1:4">
      <c r="A18" s="4" t="s">
        <v>661</v>
      </c>
      <c r="B18" s="6" t="n">
        <v>66534</v>
      </c>
      <c r="C18" s="6" t="n">
        <v>63163</v>
      </c>
      <c r="D18" s="7" t="n">
        <v>59701</v>
      </c>
    </row>
    <row r="19" spans="1:4">
      <c r="A19" s="3" t="s">
        <v>662</v>
      </c>
    </row>
    <row r="20" spans="1:4">
      <c r="A20" s="4" t="s">
        <v>42</v>
      </c>
      <c r="B20" s="6" t="n">
        <v>865</v>
      </c>
      <c r="C20" s="6" t="n">
        <v>804</v>
      </c>
    </row>
    <row r="21" spans="1:4">
      <c r="A21" s="4" t="s">
        <v>663</v>
      </c>
      <c r="B21" s="6" t="n">
        <v>-715</v>
      </c>
      <c r="C21" s="6" t="n">
        <v>-4368</v>
      </c>
    </row>
    <row r="22" spans="1:4">
      <c r="A22" s="4" t="s">
        <v>664</v>
      </c>
      <c r="B22" s="6" t="n">
        <v>150</v>
      </c>
      <c r="C22" s="6" t="n">
        <v>-3564</v>
      </c>
    </row>
    <row r="23" spans="1:4">
      <c r="A23" s="3" t="s">
        <v>665</v>
      </c>
    </row>
    <row r="24" spans="1:4">
      <c r="A24" s="4" t="s">
        <v>666</v>
      </c>
      <c r="B24" s="6" t="n">
        <v>-82</v>
      </c>
      <c r="C24" s="6" t="n">
        <v>-126</v>
      </c>
    </row>
    <row r="25" spans="1:4">
      <c r="A25" s="4" t="s">
        <v>667</v>
      </c>
      <c r="B25" s="6" t="n">
        <v>-13586</v>
      </c>
      <c r="C25" s="6" t="n">
        <v>-16875</v>
      </c>
    </row>
    <row r="26" spans="1:4">
      <c r="A26" s="4" t="s">
        <v>668</v>
      </c>
      <c r="B26" s="6" t="n">
        <v>4956</v>
      </c>
      <c r="C26" s="6" t="n">
        <v>6214</v>
      </c>
    </row>
    <row r="27" spans="1:4">
      <c r="A27" s="4" t="s">
        <v>59</v>
      </c>
      <c r="B27" s="6" t="n">
        <v>-8712</v>
      </c>
      <c r="C27" s="6" t="n">
        <v>-10787</v>
      </c>
    </row>
    <row r="28" spans="1:4">
      <c r="A28" s="4" t="s">
        <v>669</v>
      </c>
      <c r="B28" s="6" t="n">
        <v>59600</v>
      </c>
      <c r="C28" s="6" t="n">
        <v>58900</v>
      </c>
    </row>
    <row r="29" spans="1:4">
      <c r="A29" s="4" t="s">
        <v>670</v>
      </c>
      <c r="B29" s="6" t="n">
        <v>5842</v>
      </c>
      <c r="C29" s="6" t="n">
        <v>5665</v>
      </c>
    </row>
    <row r="30" spans="1:4">
      <c r="A30" s="4" t="s">
        <v>671</v>
      </c>
      <c r="B30" s="7" t="n">
        <v>5780</v>
      </c>
      <c r="C30" s="7" t="n">
        <v>52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8"/>
    <col customWidth="1" max="6" min="6" width="11"/>
  </cols>
  <sheetData>
    <row r="1" spans="1:6">
      <c r="A1" s="1" t="s">
        <v>110</v>
      </c>
      <c r="B1" s="2" t="s">
        <v>111</v>
      </c>
      <c r="C1" s="2" t="s">
        <v>112</v>
      </c>
      <c r="D1" s="2" t="s">
        <v>113</v>
      </c>
      <c r="E1" s="2" t="s">
        <v>114</v>
      </c>
      <c r="F1" s="2" t="s">
        <v>115</v>
      </c>
    </row>
    <row r="2" spans="1:6">
      <c r="A2" s="4" t="s">
        <v>116</v>
      </c>
      <c r="B2" s="7" t="n">
        <v>526</v>
      </c>
      <c r="C2" s="7" t="n">
        <v>226900</v>
      </c>
      <c r="D2" s="7" t="n">
        <v>-11095</v>
      </c>
      <c r="E2" s="7" t="n">
        <v>144844</v>
      </c>
      <c r="F2" s="7" t="n">
        <v>361175</v>
      </c>
    </row>
    <row r="3" spans="1:6">
      <c r="A3" s="4" t="s">
        <v>117</v>
      </c>
      <c r="B3" s="6" t="n">
        <v>52560765</v>
      </c>
    </row>
    <row r="4" spans="1:6">
      <c r="A4" s="3" t="s">
        <v>118</v>
      </c>
    </row>
    <row r="5" spans="1:6">
      <c r="A5" s="4" t="s">
        <v>119</v>
      </c>
      <c r="D5" s="6" t="n">
        <v>-72</v>
      </c>
      <c r="F5" s="6" t="n">
        <v>-72</v>
      </c>
    </row>
    <row r="6" spans="1:6">
      <c r="A6" s="4" t="s">
        <v>120</v>
      </c>
      <c r="D6" s="6" t="n">
        <v>8696</v>
      </c>
      <c r="F6" s="6" t="n">
        <v>8696</v>
      </c>
    </row>
    <row r="7" spans="1:6">
      <c r="A7" s="4" t="s">
        <v>98</v>
      </c>
      <c r="E7" s="6" t="n">
        <v>52343</v>
      </c>
      <c r="F7" s="6" t="n">
        <v>52343</v>
      </c>
    </row>
    <row r="8" spans="1:6">
      <c r="A8" s="4" t="s">
        <v>121</v>
      </c>
      <c r="C8" s="6" t="n">
        <v>3935</v>
      </c>
      <c r="F8" s="6" t="n">
        <v>3935</v>
      </c>
    </row>
    <row r="9" spans="1:6">
      <c r="A9" s="4" t="s">
        <v>122</v>
      </c>
      <c r="B9" s="7" t="n">
        <v>3</v>
      </c>
      <c r="C9" s="6" t="n">
        <v>-6815</v>
      </c>
      <c r="F9" s="6" t="n">
        <v>-6812</v>
      </c>
    </row>
    <row r="10" spans="1:6">
      <c r="A10" s="4" t="s">
        <v>123</v>
      </c>
      <c r="B10" s="6" t="n">
        <v>312599</v>
      </c>
    </row>
    <row r="11" spans="1:6">
      <c r="A11" s="4" t="s">
        <v>124</v>
      </c>
      <c r="B11" s="7" t="n">
        <v>5</v>
      </c>
      <c r="C11" s="6" t="n">
        <v>20119</v>
      </c>
      <c r="F11" s="6" t="n">
        <v>20124</v>
      </c>
    </row>
    <row r="12" spans="1:6">
      <c r="A12" s="4" t="s">
        <v>125</v>
      </c>
      <c r="B12" s="6" t="n">
        <v>572546</v>
      </c>
    </row>
    <row r="13" spans="1:6">
      <c r="A13" s="4" t="s">
        <v>126</v>
      </c>
      <c r="C13" s="6" t="n">
        <v>4192</v>
      </c>
      <c r="F13" s="6" t="n">
        <v>4192</v>
      </c>
    </row>
    <row r="14" spans="1:6">
      <c r="A14" s="4" t="s">
        <v>127</v>
      </c>
      <c r="C14" s="6" t="n">
        <v>-65218</v>
      </c>
      <c r="F14" s="6" t="n">
        <v>-65218</v>
      </c>
    </row>
    <row r="15" spans="1:6">
      <c r="A15" s="4" t="s">
        <v>128</v>
      </c>
      <c r="B15" s="7" t="n">
        <v>534</v>
      </c>
      <c r="C15" s="6" t="n">
        <v>183113</v>
      </c>
      <c r="D15" s="6" t="n">
        <v>-2471</v>
      </c>
      <c r="E15" s="6" t="n">
        <v>197187</v>
      </c>
      <c r="F15" s="6" t="n">
        <v>378363</v>
      </c>
    </row>
    <row r="16" spans="1:6">
      <c r="A16" s="4" t="s">
        <v>129</v>
      </c>
      <c r="B16" s="6" t="n">
        <v>53445910</v>
      </c>
    </row>
    <row r="17" spans="1:6">
      <c r="A17" s="3" t="s">
        <v>118</v>
      </c>
    </row>
    <row r="18" spans="1:6">
      <c r="A18" s="4" t="s">
        <v>119</v>
      </c>
      <c r="D18" s="6" t="n">
        <v>-116</v>
      </c>
      <c r="F18" s="6" t="n">
        <v>-116</v>
      </c>
    </row>
    <row r="19" spans="1:6">
      <c r="A19" s="4" t="s">
        <v>120</v>
      </c>
      <c r="D19" s="6" t="n">
        <v>-8447</v>
      </c>
      <c r="F19" s="6" t="n">
        <v>-8447</v>
      </c>
    </row>
    <row r="20" spans="1:6">
      <c r="A20" s="4" t="s">
        <v>98</v>
      </c>
      <c r="E20" s="6" t="n">
        <v>40956</v>
      </c>
      <c r="F20" s="6" t="n">
        <v>40956</v>
      </c>
    </row>
    <row r="21" spans="1:6">
      <c r="A21" s="4" t="s">
        <v>121</v>
      </c>
      <c r="C21" s="6" t="n">
        <v>2235</v>
      </c>
      <c r="F21" s="6" t="n">
        <v>2235</v>
      </c>
    </row>
    <row r="22" spans="1:6">
      <c r="A22" s="4" t="s">
        <v>122</v>
      </c>
      <c r="B22" s="7" t="n">
        <v>3</v>
      </c>
      <c r="C22" s="6" t="n">
        <v>-4377</v>
      </c>
      <c r="F22" s="6" t="n">
        <v>-4374</v>
      </c>
    </row>
    <row r="23" spans="1:6">
      <c r="A23" s="4" t="s">
        <v>123</v>
      </c>
      <c r="B23" s="6" t="n">
        <v>217787</v>
      </c>
    </row>
    <row r="24" spans="1:6">
      <c r="A24" s="4" t="s">
        <v>126</v>
      </c>
      <c r="C24" s="6" t="n">
        <v>2356</v>
      </c>
      <c r="F24" s="6" t="n">
        <v>2356</v>
      </c>
    </row>
    <row r="25" spans="1:6">
      <c r="A25" s="4" t="s">
        <v>127</v>
      </c>
      <c r="C25" s="6" t="n">
        <v>-72978</v>
      </c>
      <c r="F25" s="6" t="n">
        <v>-72978</v>
      </c>
    </row>
    <row r="26" spans="1:6">
      <c r="A26" s="4" t="s">
        <v>130</v>
      </c>
      <c r="B26" s="7" t="n">
        <v>537</v>
      </c>
      <c r="C26" s="6" t="n">
        <v>110349</v>
      </c>
      <c r="D26" s="6" t="n">
        <v>-11034</v>
      </c>
      <c r="E26" s="6" t="n">
        <v>238143</v>
      </c>
      <c r="F26" s="6" t="n">
        <v>337995</v>
      </c>
    </row>
    <row r="27" spans="1:6">
      <c r="A27" s="4" t="s">
        <v>131</v>
      </c>
      <c r="B27" s="6" t="n">
        <v>53663697</v>
      </c>
    </row>
    <row r="28" spans="1:6">
      <c r="A28" s="3" t="s">
        <v>118</v>
      </c>
    </row>
    <row r="29" spans="1:6">
      <c r="A29" s="4" t="s">
        <v>119</v>
      </c>
      <c r="D29" s="6" t="n">
        <v>-3737</v>
      </c>
      <c r="F29" s="6" t="n">
        <v>-3737</v>
      </c>
    </row>
    <row r="30" spans="1:6">
      <c r="A30" s="4" t="s">
        <v>120</v>
      </c>
      <c r="D30" s="6" t="n">
        <v>2075</v>
      </c>
      <c r="F30" s="6" t="n">
        <v>2075</v>
      </c>
    </row>
    <row r="31" spans="1:6">
      <c r="A31" s="4" t="s">
        <v>98</v>
      </c>
      <c r="E31" s="6" t="n">
        <v>69090</v>
      </c>
      <c r="F31" s="6" t="n">
        <v>69090</v>
      </c>
    </row>
    <row r="32" spans="1:6">
      <c r="A32" s="4" t="s">
        <v>121</v>
      </c>
      <c r="C32" s="6" t="n">
        <v>5817</v>
      </c>
      <c r="F32" s="6" t="n">
        <v>5817</v>
      </c>
    </row>
    <row r="33" spans="1:6">
      <c r="A33" s="4" t="s">
        <v>122</v>
      </c>
      <c r="B33" s="7" t="n">
        <v>1</v>
      </c>
      <c r="C33" s="6" t="n">
        <v>-1751</v>
      </c>
      <c r="F33" s="6" t="n">
        <v>-1750</v>
      </c>
    </row>
    <row r="34" spans="1:6">
      <c r="A34" s="4" t="s">
        <v>123</v>
      </c>
      <c r="B34" s="6" t="n">
        <v>113047</v>
      </c>
    </row>
    <row r="35" spans="1:6">
      <c r="A35" s="4" t="s">
        <v>124</v>
      </c>
      <c r="B35" s="7" t="n">
        <v>42</v>
      </c>
      <c r="C35" s="6" t="n">
        <v>126188</v>
      </c>
      <c r="F35" s="6" t="n">
        <v>126230</v>
      </c>
    </row>
    <row r="36" spans="1:6">
      <c r="A36" s="4" t="s">
        <v>125</v>
      </c>
      <c r="B36" s="6" t="n">
        <v>4200000</v>
      </c>
    </row>
    <row r="37" spans="1:6">
      <c r="A37" s="4" t="s">
        <v>126</v>
      </c>
      <c r="C37" s="6" t="n">
        <v>539</v>
      </c>
      <c r="F37" s="6" t="n">
        <v>539</v>
      </c>
    </row>
    <row r="38" spans="1:6">
      <c r="A38" s="4" t="s">
        <v>127</v>
      </c>
      <c r="C38" s="6" t="n">
        <v>-78574</v>
      </c>
      <c r="F38" s="6" t="n">
        <v>-78574</v>
      </c>
    </row>
    <row r="39" spans="1:6">
      <c r="A39" s="4" t="s">
        <v>132</v>
      </c>
      <c r="B39" s="7" t="n">
        <v>580</v>
      </c>
      <c r="C39" s="7" t="n">
        <v>162568</v>
      </c>
      <c r="D39" s="7" t="n">
        <v>-12696</v>
      </c>
      <c r="E39" s="7" t="n">
        <v>307233</v>
      </c>
      <c r="F39" s="7" t="n">
        <v>457685</v>
      </c>
    </row>
    <row r="40" spans="1:6">
      <c r="A40" s="4" t="s">
        <v>133</v>
      </c>
      <c r="B40" s="6" t="n">
        <v>579767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82</v>
      </c>
    </row>
    <row r="3" spans="1:4">
      <c r="A3" s="3" t="s">
        <v>673</v>
      </c>
    </row>
    <row r="4" spans="1:4">
      <c r="A4" s="4" t="s">
        <v>666</v>
      </c>
      <c r="B4" s="7" t="n">
        <v>45</v>
      </c>
    </row>
    <row r="5" spans="1:4">
      <c r="A5" s="4" t="s">
        <v>667</v>
      </c>
      <c r="B5" s="6" t="n">
        <v>528</v>
      </c>
    </row>
    <row r="6" spans="1:4">
      <c r="A6" s="4" t="s">
        <v>115</v>
      </c>
      <c r="B6" s="7" t="n">
        <v>573</v>
      </c>
    </row>
    <row r="7" spans="1:4">
      <c r="A7" s="3" t="s">
        <v>674</v>
      </c>
    </row>
    <row r="8" spans="1:4">
      <c r="A8" s="4" t="s">
        <v>675</v>
      </c>
      <c r="B8" s="4" t="s">
        <v>676</v>
      </c>
      <c r="C8" s="4" t="s">
        <v>677</v>
      </c>
    </row>
    <row r="9" spans="1:4">
      <c r="A9" s="4" t="s">
        <v>678</v>
      </c>
      <c r="B9" s="4" t="s">
        <v>554</v>
      </c>
      <c r="C9" s="4" t="s">
        <v>554</v>
      </c>
    </row>
    <row r="10" spans="1:4">
      <c r="A10" s="4" t="s">
        <v>679</v>
      </c>
      <c r="B10" s="4" t="s">
        <v>680</v>
      </c>
      <c r="C10" s="4" t="s">
        <v>680</v>
      </c>
    </row>
    <row r="11" spans="1:4">
      <c r="A11" s="3" t="s">
        <v>681</v>
      </c>
    </row>
    <row r="12" spans="1:4">
      <c r="A12" s="4" t="s">
        <v>682</v>
      </c>
      <c r="B12" s="7" t="n">
        <v>3909</v>
      </c>
      <c r="C12" s="7" t="n">
        <v>2940</v>
      </c>
      <c r="D12" s="7" t="n">
        <v>3284</v>
      </c>
    </row>
    <row r="13" spans="1:4">
      <c r="A13" s="4" t="s">
        <v>683</v>
      </c>
      <c r="B13" s="6" t="n">
        <v>2577</v>
      </c>
      <c r="C13" s="6" t="n">
        <v>2387</v>
      </c>
      <c r="D13" s="6" t="n">
        <v>2111</v>
      </c>
    </row>
    <row r="14" spans="1:4">
      <c r="A14" s="4" t="s">
        <v>684</v>
      </c>
      <c r="B14" s="6" t="n">
        <v>-4214</v>
      </c>
      <c r="C14" s="6" t="n">
        <v>-4347</v>
      </c>
      <c r="D14" s="6" t="n">
        <v>-3635</v>
      </c>
    </row>
    <row r="15" spans="1:4">
      <c r="A15" s="4" t="s">
        <v>685</v>
      </c>
      <c r="B15" s="6" t="n">
        <v>44</v>
      </c>
      <c r="C15" s="6" t="n">
        <v>45</v>
      </c>
      <c r="D15" s="6" t="n">
        <v>44</v>
      </c>
    </row>
    <row r="16" spans="1:4">
      <c r="A16" s="4" t="s">
        <v>582</v>
      </c>
      <c r="B16" s="6" t="n">
        <v>803</v>
      </c>
      <c r="D16" s="6" t="n">
        <v>815</v>
      </c>
    </row>
    <row r="17" spans="1:4">
      <c r="A17" s="4" t="s">
        <v>686</v>
      </c>
      <c r="B17" s="7" t="n">
        <v>3119</v>
      </c>
      <c r="C17" s="7" t="n">
        <v>1025</v>
      </c>
      <c r="D17" s="7" t="n">
        <v>26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687</v>
      </c>
      <c r="B1" s="2" t="s">
        <v>1</v>
      </c>
    </row>
    <row r="2" spans="1:3">
      <c r="B2" s="2" t="s">
        <v>2</v>
      </c>
      <c r="C2" s="2" t="s">
        <v>30</v>
      </c>
    </row>
    <row r="3" spans="1:3">
      <c r="A3" s="3" t="s">
        <v>200</v>
      </c>
    </row>
    <row r="4" spans="1:3">
      <c r="A4" s="4" t="s">
        <v>688</v>
      </c>
      <c r="B4" s="4" t="s">
        <v>537</v>
      </c>
    </row>
    <row r="5" spans="1:3">
      <c r="A5" s="4" t="s">
        <v>689</v>
      </c>
      <c r="B5" s="4" t="s">
        <v>537</v>
      </c>
      <c r="C5" s="4" t="s">
        <v>537</v>
      </c>
    </row>
    <row r="6" spans="1:3">
      <c r="A6" s="4" t="s">
        <v>690</v>
      </c>
    </row>
    <row r="7" spans="1:3">
      <c r="A7" s="3" t="s">
        <v>200</v>
      </c>
    </row>
    <row r="8" spans="1:3">
      <c r="A8" s="4" t="s">
        <v>688</v>
      </c>
      <c r="B8" s="4" t="s">
        <v>691</v>
      </c>
    </row>
    <row r="9" spans="1:3">
      <c r="A9" s="4" t="s">
        <v>689</v>
      </c>
      <c r="B9" s="4" t="s">
        <v>692</v>
      </c>
      <c r="C9" s="4" t="s">
        <v>692</v>
      </c>
    </row>
    <row r="10" spans="1:3">
      <c r="A10" s="4" t="s">
        <v>693</v>
      </c>
    </row>
    <row r="11" spans="1:3">
      <c r="A11" s="3" t="s">
        <v>200</v>
      </c>
    </row>
    <row r="12" spans="1:3">
      <c r="A12" s="4" t="s">
        <v>688</v>
      </c>
      <c r="B12" s="4" t="s">
        <v>694</v>
      </c>
    </row>
    <row r="13" spans="1:3">
      <c r="A13" s="4" t="s">
        <v>689</v>
      </c>
      <c r="B13" s="4" t="s">
        <v>695</v>
      </c>
      <c r="C13" s="4" t="s">
        <v>695</v>
      </c>
    </row>
    <row r="14" spans="1:3">
      <c r="A14" s="4" t="s">
        <v>696</v>
      </c>
    </row>
    <row r="15" spans="1:3">
      <c r="A15" s="3" t="s">
        <v>200</v>
      </c>
    </row>
    <row r="16" spans="1:3">
      <c r="A16" s="4" t="s">
        <v>689</v>
      </c>
      <c r="B16" s="4" t="s">
        <v>697</v>
      </c>
      <c r="C16" s="4" t="s">
        <v>6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698</v>
      </c>
      <c r="B1" s="2" t="s">
        <v>2</v>
      </c>
      <c r="C1" s="2" t="s">
        <v>30</v>
      </c>
      <c r="D1" s="2" t="s">
        <v>82</v>
      </c>
    </row>
    <row r="2" spans="1:4">
      <c r="A2" s="3" t="s">
        <v>200</v>
      </c>
    </row>
    <row r="3" spans="1:4">
      <c r="A3" s="4" t="s">
        <v>699</v>
      </c>
      <c r="B3" s="7" t="n">
        <v>66534</v>
      </c>
      <c r="C3" s="7" t="n">
        <v>63163</v>
      </c>
      <c r="D3" s="7" t="n">
        <v>59701</v>
      </c>
    </row>
    <row r="4" spans="1:4">
      <c r="A4" s="4" t="s">
        <v>700</v>
      </c>
      <c r="B4" s="6" t="n">
        <v>15700</v>
      </c>
      <c r="C4" s="6" t="n">
        <v>19700</v>
      </c>
    </row>
    <row r="5" spans="1:4">
      <c r="A5" s="4" t="s">
        <v>701</v>
      </c>
      <c r="B5" s="6" t="n">
        <v>5800</v>
      </c>
      <c r="C5" s="6" t="n">
        <v>4900</v>
      </c>
    </row>
    <row r="6" spans="1:4">
      <c r="A6" s="11" t="n">
        <v>1</v>
      </c>
    </row>
    <row r="7" spans="1:4">
      <c r="A7" s="3" t="s">
        <v>200</v>
      </c>
    </row>
    <row r="8" spans="1:4">
      <c r="A8" s="4" t="s">
        <v>699</v>
      </c>
      <c r="B8" s="6" t="n">
        <v>66534</v>
      </c>
      <c r="C8" s="6" t="n">
        <v>63163</v>
      </c>
    </row>
    <row r="9" spans="1:4">
      <c r="A9" s="4" t="s">
        <v>702</v>
      </c>
    </row>
    <row r="10" spans="1:4">
      <c r="A10" s="3" t="s">
        <v>200</v>
      </c>
    </row>
    <row r="11" spans="1:4">
      <c r="A11" s="4" t="s">
        <v>699</v>
      </c>
      <c r="B11" s="6" t="n">
        <v>3558</v>
      </c>
      <c r="C11" s="6" t="n">
        <v>2934</v>
      </c>
    </row>
    <row r="12" spans="1:4">
      <c r="A12" s="4" t="s">
        <v>703</v>
      </c>
    </row>
    <row r="13" spans="1:4">
      <c r="A13" s="3" t="s">
        <v>200</v>
      </c>
    </row>
    <row r="14" spans="1:4">
      <c r="A14" s="4" t="s">
        <v>699</v>
      </c>
      <c r="B14" s="6" t="n">
        <v>28728</v>
      </c>
      <c r="C14" s="6" t="n">
        <v>25969</v>
      </c>
    </row>
    <row r="15" spans="1:4">
      <c r="A15" s="4" t="s">
        <v>704</v>
      </c>
    </row>
    <row r="16" spans="1:4">
      <c r="A16" s="3" t="s">
        <v>200</v>
      </c>
    </row>
    <row r="17" spans="1:4">
      <c r="A17" s="4" t="s">
        <v>699</v>
      </c>
      <c r="B17" s="6" t="n">
        <v>1143</v>
      </c>
      <c r="C17" s="6" t="n">
        <v>2542</v>
      </c>
    </row>
    <row r="18" spans="1:4">
      <c r="A18" s="4" t="s">
        <v>705</v>
      </c>
    </row>
    <row r="19" spans="1:4">
      <c r="A19" s="3" t="s">
        <v>200</v>
      </c>
    </row>
    <row r="20" spans="1:4">
      <c r="A20" s="4" t="s">
        <v>699</v>
      </c>
      <c r="B20" s="6" t="n">
        <v>15716</v>
      </c>
      <c r="C20" s="6" t="n">
        <v>19668</v>
      </c>
    </row>
    <row r="21" spans="1:4">
      <c r="A21" s="4" t="s">
        <v>706</v>
      </c>
    </row>
    <row r="22" spans="1:4">
      <c r="A22" s="3" t="s">
        <v>200</v>
      </c>
    </row>
    <row r="23" spans="1:4">
      <c r="A23" s="4" t="s">
        <v>699</v>
      </c>
      <c r="B23" s="6" t="n">
        <v>7723</v>
      </c>
      <c r="C23" s="6" t="n">
        <v>2414</v>
      </c>
    </row>
    <row r="24" spans="1:4">
      <c r="A24" s="4" t="s">
        <v>703</v>
      </c>
    </row>
    <row r="25" spans="1:4">
      <c r="A25" s="3" t="s">
        <v>200</v>
      </c>
    </row>
    <row r="26" spans="1:4">
      <c r="A26" s="4" t="s">
        <v>699</v>
      </c>
      <c r="B26" s="7" t="n">
        <v>9666</v>
      </c>
      <c r="C26" s="7" t="n">
        <v>96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r="1" spans="1:6">
      <c r="A1" s="1" t="s">
        <v>707</v>
      </c>
      <c r="B1" s="2" t="s">
        <v>75</v>
      </c>
      <c r="C1" s="2" t="s">
        <v>1</v>
      </c>
    </row>
    <row r="2" spans="1:6">
      <c r="B2" s="2" t="s">
        <v>77</v>
      </c>
      <c r="C2" s="2" t="s">
        <v>708</v>
      </c>
      <c r="D2" s="2" t="s">
        <v>709</v>
      </c>
      <c r="E2" s="2" t="s">
        <v>477</v>
      </c>
      <c r="F2" s="2" t="s">
        <v>478</v>
      </c>
    </row>
    <row r="3" spans="1:6">
      <c r="A3" s="3" t="s">
        <v>710</v>
      </c>
    </row>
    <row r="4" spans="1:6">
      <c r="A4" s="4" t="s">
        <v>711</v>
      </c>
      <c r="D4" s="7" t="n">
        <v>1731</v>
      </c>
    </row>
    <row r="5" spans="1:6">
      <c r="A5" s="4" t="s">
        <v>712</v>
      </c>
      <c r="D5" s="6" t="n">
        <v>1974</v>
      </c>
    </row>
    <row r="6" spans="1:6">
      <c r="A6" s="4" t="s">
        <v>713</v>
      </c>
      <c r="D6" s="6" t="n">
        <v>2224</v>
      </c>
    </row>
    <row r="7" spans="1:6">
      <c r="A7" s="4" t="s">
        <v>714</v>
      </c>
      <c r="D7" s="6" t="n">
        <v>2610</v>
      </c>
    </row>
    <row r="8" spans="1:6">
      <c r="A8" s="4" t="s">
        <v>715</v>
      </c>
      <c r="D8" s="6" t="n">
        <v>2807</v>
      </c>
    </row>
    <row r="9" spans="1:6">
      <c r="A9" s="4" t="s">
        <v>716</v>
      </c>
      <c r="D9" s="6" t="n">
        <v>17868</v>
      </c>
    </row>
    <row r="10" spans="1:6">
      <c r="A10" s="4" t="s">
        <v>717</v>
      </c>
      <c r="D10" s="6" t="n">
        <v>3500</v>
      </c>
    </row>
    <row r="11" spans="1:6">
      <c r="A11" s="4" t="s">
        <v>718</v>
      </c>
      <c r="D11" s="7" t="n">
        <v>1000</v>
      </c>
      <c r="E11" s="7" t="n">
        <v>1000</v>
      </c>
      <c r="F11" s="7" t="n">
        <v>1000</v>
      </c>
    </row>
    <row r="12" spans="1:6">
      <c r="A12" s="3" t="s">
        <v>719</v>
      </c>
    </row>
    <row r="13" spans="1:6">
      <c r="A13" s="4" t="s">
        <v>720</v>
      </c>
      <c r="D13" s="4" t="s">
        <v>697</v>
      </c>
    </row>
    <row r="14" spans="1:6">
      <c r="A14" s="4" t="s">
        <v>721</v>
      </c>
      <c r="F14" s="4" t="s">
        <v>722</v>
      </c>
    </row>
    <row r="15" spans="1:6">
      <c r="A15" s="4" t="s">
        <v>723</v>
      </c>
      <c r="D15" s="4" t="s">
        <v>697</v>
      </c>
      <c r="F15" s="4" t="s">
        <v>697</v>
      </c>
    </row>
    <row r="16" spans="1:6">
      <c r="A16" s="4" t="s">
        <v>724</v>
      </c>
      <c r="D16" s="7" t="n">
        <v>800</v>
      </c>
      <c r="E16" s="6" t="n">
        <v>1000</v>
      </c>
      <c r="F16" s="7" t="n">
        <v>1000</v>
      </c>
    </row>
    <row r="17" spans="1:6">
      <c r="A17" s="4" t="s">
        <v>358</v>
      </c>
    </row>
    <row r="18" spans="1:6">
      <c r="A18" s="3" t="s">
        <v>719</v>
      </c>
    </row>
    <row r="19" spans="1:6">
      <c r="A19" s="4" t="s">
        <v>725</v>
      </c>
      <c r="D19" s="7" t="n">
        <v>100</v>
      </c>
      <c r="E19" s="7" t="n">
        <v>100</v>
      </c>
      <c r="F19" s="7" t="n">
        <v>100</v>
      </c>
    </row>
    <row r="20" spans="1:6">
      <c r="A20" s="4" t="s">
        <v>357</v>
      </c>
    </row>
    <row r="21" spans="1:6">
      <c r="A21" s="3" t="s">
        <v>719</v>
      </c>
    </row>
    <row r="22" spans="1:6">
      <c r="A22" s="4" t="s">
        <v>726</v>
      </c>
      <c r="B22" s="6" t="n">
        <v>5</v>
      </c>
    </row>
    <row r="23" spans="1:6">
      <c r="A23" s="4" t="s">
        <v>727</v>
      </c>
    </row>
    <row r="24" spans="1:6">
      <c r="A24" s="3" t="s">
        <v>719</v>
      </c>
    </row>
    <row r="25" spans="1:6">
      <c r="A25" s="4" t="s">
        <v>725</v>
      </c>
      <c r="C25" s="7" t="n">
        <v>1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82</v>
      </c>
    </row>
    <row r="3" spans="1:4">
      <c r="A3" s="3" t="s">
        <v>729</v>
      </c>
    </row>
    <row r="4" spans="1:4">
      <c r="A4" s="4" t="s">
        <v>730</v>
      </c>
      <c r="B4" s="7" t="n">
        <v>8000</v>
      </c>
      <c r="C4" s="7" t="n">
        <v>7300</v>
      </c>
      <c r="D4" s="7" t="n">
        <v>6400</v>
      </c>
    </row>
    <row r="5" spans="1:4">
      <c r="A5" s="3" t="s">
        <v>731</v>
      </c>
    </row>
    <row r="6" spans="1:4">
      <c r="A6" s="6" t="n">
        <v>2016</v>
      </c>
      <c r="B6" s="6" t="n">
        <v>8189</v>
      </c>
    </row>
    <row r="7" spans="1:4">
      <c r="A7" s="6" t="n">
        <v>2017</v>
      </c>
      <c r="B7" s="6" t="n">
        <v>5546</v>
      </c>
    </row>
    <row r="8" spans="1:4">
      <c r="A8" s="6" t="n">
        <v>2018</v>
      </c>
      <c r="B8" s="6" t="n">
        <v>5361</v>
      </c>
    </row>
    <row r="9" spans="1:4">
      <c r="A9" s="6" t="n">
        <v>2019</v>
      </c>
      <c r="B9" s="6" t="n">
        <v>5276</v>
      </c>
    </row>
    <row r="10" spans="1:4">
      <c r="A10" s="6" t="n">
        <v>2020</v>
      </c>
      <c r="B10" s="6" t="n">
        <v>4285</v>
      </c>
    </row>
    <row r="11" spans="1:4">
      <c r="A11" s="4" t="s">
        <v>485</v>
      </c>
      <c r="B11" s="6" t="n">
        <v>3687</v>
      </c>
    </row>
    <row r="12" spans="1:4">
      <c r="A12" s="4" t="s">
        <v>115</v>
      </c>
      <c r="B12" s="7" t="n">
        <v>32344</v>
      </c>
    </row>
    <row r="13" spans="1:4">
      <c r="A13" s="4" t="s">
        <v>732</v>
      </c>
      <c r="D13" s="7" t="n">
        <v>1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33</v>
      </c>
      <c r="B1" s="2" t="s">
        <v>1</v>
      </c>
    </row>
    <row r="2" spans="1:3">
      <c r="B2" s="2" t="s">
        <v>476</v>
      </c>
      <c r="C2" s="2" t="s">
        <v>477</v>
      </c>
    </row>
    <row r="3" spans="1:3">
      <c r="A3" s="3" t="s">
        <v>734</v>
      </c>
    </row>
    <row r="4" spans="1:3">
      <c r="A4" s="4" t="s">
        <v>735</v>
      </c>
      <c r="C4" s="7" t="n">
        <v>5</v>
      </c>
    </row>
    <row r="5" spans="1:3">
      <c r="A5" s="4" t="s">
        <v>736</v>
      </c>
      <c r="B5" s="12" t="n">
        <v>1.9</v>
      </c>
      <c r="C5" s="13" t="n">
        <v>12.8</v>
      </c>
    </row>
    <row r="6" spans="1:3">
      <c r="A6" s="4" t="s">
        <v>737</v>
      </c>
      <c r="B6" s="13" t="n">
        <v>1.2</v>
      </c>
      <c r="C6" s="13" t="n">
        <v>4.1</v>
      </c>
    </row>
    <row r="7" spans="1:3">
      <c r="A7" s="4" t="s">
        <v>738</v>
      </c>
      <c r="B7" s="13" t="n">
        <v>0.5</v>
      </c>
      <c r="C7" s="13" t="n">
        <v>8.199999999999999</v>
      </c>
    </row>
    <row r="8" spans="1:3">
      <c r="A8" s="4" t="s">
        <v>739</v>
      </c>
      <c r="B8" s="13" t="n">
        <v>0.2</v>
      </c>
      <c r="C8" s="12" t="n">
        <v>0.5</v>
      </c>
    </row>
    <row r="9" spans="1:3">
      <c r="A9" s="4" t="s">
        <v>740</v>
      </c>
      <c r="B9" s="7" t="n">
        <v>5</v>
      </c>
    </row>
    <row r="10" spans="1:3">
      <c r="A10" s="4" t="s">
        <v>741</v>
      </c>
      <c r="B10" s="6" t="n">
        <v>7</v>
      </c>
    </row>
    <row r="11" spans="1:3">
      <c r="A11" s="4" t="s">
        <v>742</v>
      </c>
    </row>
    <row r="12" spans="1:3">
      <c r="A12" s="3" t="s">
        <v>734</v>
      </c>
    </row>
    <row r="13" spans="1:3">
      <c r="A13" s="4" t="s">
        <v>743</v>
      </c>
      <c r="B13" s="6" t="n">
        <v>1100</v>
      </c>
    </row>
    <row r="14" spans="1:3">
      <c r="A14" s="4" t="s">
        <v>744</v>
      </c>
      <c r="B14" s="4" t="s">
        <v>745</v>
      </c>
    </row>
    <row r="15" spans="1:3">
      <c r="A15" s="4" t="s">
        <v>746</v>
      </c>
    </row>
    <row r="16" spans="1:3">
      <c r="A16" s="3" t="s">
        <v>734</v>
      </c>
    </row>
    <row r="17" spans="1:3">
      <c r="A17" s="4" t="s">
        <v>743</v>
      </c>
      <c r="B17" s="6" t="n">
        <v>2003</v>
      </c>
    </row>
    <row r="18" spans="1:3">
      <c r="A18" s="4" t="s">
        <v>747</v>
      </c>
    </row>
    <row r="19" spans="1:3">
      <c r="A19" s="3" t="s">
        <v>734</v>
      </c>
    </row>
    <row r="20" spans="1:3">
      <c r="A20" s="4" t="s">
        <v>748</v>
      </c>
      <c r="B20" s="4" t="s">
        <v>749</v>
      </c>
    </row>
    <row r="21" spans="1:3">
      <c r="A21" s="4" t="s">
        <v>750</v>
      </c>
      <c r="B21" s="6" t="n">
        <v>0</v>
      </c>
    </row>
    <row r="22" spans="1:3">
      <c r="A22" s="4" t="s">
        <v>751</v>
      </c>
    </row>
    <row r="23" spans="1:3">
      <c r="A23" s="3" t="s">
        <v>734</v>
      </c>
    </row>
    <row r="24" spans="1:3">
      <c r="A24" s="4" t="s">
        <v>743</v>
      </c>
      <c r="B24" s="6" t="n">
        <v>178</v>
      </c>
    </row>
    <row r="25" spans="1:3">
      <c r="A25" s="4" t="s">
        <v>748</v>
      </c>
      <c r="B25" s="4" t="s">
        <v>7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s="1" t="s">
        <v>753</v>
      </c>
      <c r="B1" s="2" t="s">
        <v>1</v>
      </c>
    </row>
    <row r="2" spans="1:5">
      <c r="B2" s="2" t="s">
        <v>2</v>
      </c>
      <c r="C2" s="2" t="s">
        <v>30</v>
      </c>
      <c r="D2" s="2" t="s">
        <v>30</v>
      </c>
      <c r="E2" s="2" t="s">
        <v>82</v>
      </c>
    </row>
    <row r="3" spans="1:5">
      <c r="A3" s="3" t="s">
        <v>204</v>
      </c>
    </row>
    <row r="4" spans="1:5">
      <c r="A4" s="4" t="s">
        <v>754</v>
      </c>
      <c r="B4" s="7" t="n">
        <v>7000</v>
      </c>
    </row>
    <row r="5" spans="1:5">
      <c r="A5" s="3" t="s">
        <v>755</v>
      </c>
    </row>
    <row r="6" spans="1:5">
      <c r="A6" s="4" t="s">
        <v>756</v>
      </c>
      <c r="B6" s="6" t="n">
        <v>113047</v>
      </c>
      <c r="C6" s="6" t="n">
        <v>217787</v>
      </c>
      <c r="E6" s="6" t="n">
        <v>312599</v>
      </c>
    </row>
    <row r="7" spans="1:5">
      <c r="A7" s="3" t="s">
        <v>757</v>
      </c>
    </row>
    <row r="8" spans="1:5">
      <c r="A8" s="4" t="s">
        <v>758</v>
      </c>
      <c r="B8" s="7" t="n">
        <v>539</v>
      </c>
      <c r="D8" s="7" t="n">
        <v>2356</v>
      </c>
      <c r="E8" s="7" t="n">
        <v>4192</v>
      </c>
    </row>
    <row r="9" spans="1:5">
      <c r="A9" s="4" t="s">
        <v>759</v>
      </c>
      <c r="B9" s="7" t="n">
        <v>5817</v>
      </c>
      <c r="D9" s="6" t="n">
        <v>2235</v>
      </c>
      <c r="E9" s="6" t="n">
        <v>3935</v>
      </c>
    </row>
    <row r="10" spans="1:5">
      <c r="A10" s="3" t="s">
        <v>760</v>
      </c>
    </row>
    <row r="11" spans="1:5">
      <c r="A11" s="4" t="s">
        <v>761</v>
      </c>
      <c r="B11" s="7" t="n">
        <v>6</v>
      </c>
      <c r="C11" s="8" t="n">
        <v>6.74</v>
      </c>
    </row>
    <row r="12" spans="1:5">
      <c r="A12" s="4" t="s">
        <v>762</v>
      </c>
      <c r="B12" s="4" t="s">
        <v>763</v>
      </c>
      <c r="C12" s="4" t="s">
        <v>764</v>
      </c>
    </row>
    <row r="13" spans="1:5">
      <c r="A13" s="4" t="s">
        <v>765</v>
      </c>
      <c r="B13" s="4" t="s">
        <v>766</v>
      </c>
      <c r="C13" s="4" t="s">
        <v>766</v>
      </c>
    </row>
    <row r="14" spans="1:5">
      <c r="A14" s="4" t="s">
        <v>767</v>
      </c>
      <c r="C14" s="4" t="s">
        <v>768</v>
      </c>
    </row>
    <row r="15" spans="1:5">
      <c r="A15" s="4" t="s">
        <v>769</v>
      </c>
      <c r="C15" s="4" t="s">
        <v>770</v>
      </c>
    </row>
    <row r="16" spans="1:5">
      <c r="A16" s="4" t="s">
        <v>357</v>
      </c>
    </row>
    <row r="17" spans="1:5">
      <c r="A17" s="3" t="s">
        <v>760</v>
      </c>
    </row>
    <row r="18" spans="1:5">
      <c r="A18" s="4" t="s">
        <v>767</v>
      </c>
      <c r="B18" s="4" t="s">
        <v>771</v>
      </c>
    </row>
    <row r="19" spans="1:5">
      <c r="A19" s="4" t="s">
        <v>769</v>
      </c>
      <c r="B19" s="4" t="s">
        <v>772</v>
      </c>
    </row>
    <row r="20" spans="1:5">
      <c r="A20" s="4" t="s">
        <v>358</v>
      </c>
    </row>
    <row r="21" spans="1:5">
      <c r="A21" s="3" t="s">
        <v>760</v>
      </c>
    </row>
    <row r="22" spans="1:5">
      <c r="A22" s="4" t="s">
        <v>767</v>
      </c>
      <c r="B22" s="4" t="s">
        <v>768</v>
      </c>
    </row>
    <row r="23" spans="1:5">
      <c r="A23" s="4" t="s">
        <v>769</v>
      </c>
      <c r="B23" s="4" t="s">
        <v>773</v>
      </c>
    </row>
    <row r="24" spans="1:5">
      <c r="A24" s="4" t="s">
        <v>774</v>
      </c>
    </row>
    <row r="25" spans="1:5">
      <c r="A25" s="3" t="s">
        <v>757</v>
      </c>
    </row>
    <row r="26" spans="1:5">
      <c r="A26" s="4" t="s">
        <v>759</v>
      </c>
      <c r="B26" s="7" t="n">
        <v>1420</v>
      </c>
      <c r="D26" s="6" t="n">
        <v>1075</v>
      </c>
      <c r="E26" s="6" t="n">
        <v>855</v>
      </c>
    </row>
    <row r="27" spans="1:5">
      <c r="A27" s="4" t="s">
        <v>240</v>
      </c>
    </row>
    <row r="28" spans="1:5">
      <c r="A28" s="3" t="s">
        <v>757</v>
      </c>
    </row>
    <row r="29" spans="1:5">
      <c r="A29" s="4" t="s">
        <v>759</v>
      </c>
      <c r="B29" s="7" t="n">
        <v>4397</v>
      </c>
      <c r="D29" s="7" t="n">
        <v>1160</v>
      </c>
      <c r="E29" s="7" t="n">
        <v>3080</v>
      </c>
    </row>
    <row r="30" spans="1:5">
      <c r="A30" s="4" t="s">
        <v>775</v>
      </c>
    </row>
    <row r="31" spans="1:5">
      <c r="A31" s="3" t="s">
        <v>755</v>
      </c>
    </row>
    <row r="32" spans="1:5">
      <c r="A32" s="4" t="s">
        <v>756</v>
      </c>
      <c r="B32" s="6" t="n">
        <v>18095</v>
      </c>
      <c r="C32" s="6" t="n">
        <v>14010</v>
      </c>
      <c r="E32" s="6" t="n">
        <v>14592</v>
      </c>
    </row>
    <row r="33" spans="1:5">
      <c r="A33" s="4" t="s">
        <v>776</v>
      </c>
    </row>
    <row r="34" spans="1:5">
      <c r="A34" s="3" t="s">
        <v>777</v>
      </c>
    </row>
    <row r="35" spans="1:5">
      <c r="A35" s="4" t="s">
        <v>778</v>
      </c>
      <c r="B35" s="6" t="n">
        <v>4500000</v>
      </c>
    </row>
    <row r="36" spans="1:5">
      <c r="A36" s="4" t="s">
        <v>779</v>
      </c>
      <c r="B36" s="6" t="n">
        <v>2576598</v>
      </c>
    </row>
    <row r="37" spans="1:5">
      <c r="A37" s="4" t="s">
        <v>780</v>
      </c>
    </row>
    <row r="38" spans="1:5">
      <c r="A38" s="3" t="s">
        <v>777</v>
      </c>
    </row>
    <row r="39" spans="1:5">
      <c r="A39" s="4" t="s">
        <v>781</v>
      </c>
      <c r="B39" s="4" t="s">
        <v>409</v>
      </c>
    </row>
    <row r="40" spans="1:5">
      <c r="A40" s="4" t="s">
        <v>782</v>
      </c>
      <c r="B40" s="4" t="s">
        <v>783</v>
      </c>
    </row>
    <row r="41" spans="1:5">
      <c r="A41" s="4" t="s">
        <v>784</v>
      </c>
      <c r="B41" s="4" t="s">
        <v>785</v>
      </c>
    </row>
    <row r="42" spans="1:5">
      <c r="A42" s="3" t="s">
        <v>786</v>
      </c>
    </row>
    <row r="43" spans="1:5">
      <c r="A43" s="4" t="s">
        <v>787</v>
      </c>
      <c r="B43" s="6" t="n">
        <v>380977</v>
      </c>
    </row>
    <row r="44" spans="1:5">
      <c r="A44" s="4" t="s">
        <v>788</v>
      </c>
      <c r="B44" s="6" t="n">
        <v>171622</v>
      </c>
    </row>
    <row r="45" spans="1:5">
      <c r="A45" s="4" t="s">
        <v>789</v>
      </c>
      <c r="B45" s="6" t="n">
        <v>-153194</v>
      </c>
      <c r="C45" s="6" t="n">
        <v>-342576</v>
      </c>
      <c r="E45" s="6" t="n">
        <v>-512885</v>
      </c>
    </row>
    <row r="46" spans="1:5">
      <c r="A46" s="4" t="s">
        <v>790</v>
      </c>
      <c r="B46" s="6" t="n">
        <v>-31131</v>
      </c>
    </row>
    <row r="47" spans="1:5">
      <c r="A47" s="4" t="s">
        <v>791</v>
      </c>
      <c r="B47" s="6" t="n">
        <v>368274</v>
      </c>
      <c r="C47" s="6" t="n">
        <v>380977</v>
      </c>
      <c r="D47" s="6" t="n">
        <v>380977</v>
      </c>
    </row>
    <row r="48" spans="1:5">
      <c r="A48" s="3" t="s">
        <v>755</v>
      </c>
    </row>
    <row r="49" spans="1:5">
      <c r="A49" s="4" t="s">
        <v>792</v>
      </c>
      <c r="B49" s="8" t="n">
        <v>24.82</v>
      </c>
    </row>
    <row r="50" spans="1:5">
      <c r="A50" s="4" t="s">
        <v>793</v>
      </c>
      <c r="B50" s="9" t="n">
        <v>23.86</v>
      </c>
    </row>
    <row r="51" spans="1:5">
      <c r="A51" s="4" t="s">
        <v>794</v>
      </c>
      <c r="B51" s="9" t="n">
        <v>20.34</v>
      </c>
    </row>
    <row r="52" spans="1:5">
      <c r="A52" s="4" t="s">
        <v>795</v>
      </c>
      <c r="B52" s="9" t="n">
        <v>25.75</v>
      </c>
    </row>
    <row r="53" spans="1:5">
      <c r="A53" s="4" t="s">
        <v>796</v>
      </c>
      <c r="B53" s="8" t="n">
        <v>26.16</v>
      </c>
      <c r="C53" s="8" t="n">
        <v>24.82</v>
      </c>
      <c r="D53" s="8" t="n">
        <v>24.82</v>
      </c>
    </row>
    <row r="54" spans="1:5">
      <c r="A54" s="4" t="s">
        <v>797</v>
      </c>
      <c r="B54" s="6" t="n">
        <v>153194</v>
      </c>
      <c r="C54" s="6" t="n">
        <v>342576</v>
      </c>
      <c r="E54" s="6" t="n">
        <v>512885</v>
      </c>
    </row>
    <row r="55" spans="1:5">
      <c r="A55" s="4" t="s">
        <v>798</v>
      </c>
      <c r="B55" s="6" t="n">
        <v>58242</v>
      </c>
      <c r="C55" s="6" t="n">
        <v>138799</v>
      </c>
      <c r="E55" s="6" t="n">
        <v>214878</v>
      </c>
    </row>
    <row r="56" spans="1:5">
      <c r="A56" s="4" t="s">
        <v>756</v>
      </c>
      <c r="B56" s="6" t="n">
        <v>94952</v>
      </c>
      <c r="C56" s="6" t="n">
        <v>203777</v>
      </c>
      <c r="E56" s="6" t="n">
        <v>298007</v>
      </c>
    </row>
    <row r="57" spans="1:5">
      <c r="A57" s="3" t="s">
        <v>757</v>
      </c>
    </row>
    <row r="58" spans="1:5">
      <c r="A58" s="4" t="s">
        <v>758</v>
      </c>
      <c r="B58" s="7" t="n">
        <v>539</v>
      </c>
      <c r="C58" s="7" t="n">
        <v>2356</v>
      </c>
      <c r="E58" s="7" t="n">
        <v>4192</v>
      </c>
    </row>
    <row r="59" spans="1:5">
      <c r="A59" s="3" t="s">
        <v>799</v>
      </c>
    </row>
    <row r="60" spans="1:5">
      <c r="A60" s="4" t="s">
        <v>800</v>
      </c>
      <c r="B60" s="7" t="n">
        <v>3300</v>
      </c>
    </row>
    <row r="61" spans="1:5">
      <c r="A61" s="4" t="s">
        <v>801</v>
      </c>
      <c r="B61" s="4" t="s">
        <v>394</v>
      </c>
    </row>
    <row r="62" spans="1:5">
      <c r="A62" s="3" t="s">
        <v>802</v>
      </c>
    </row>
    <row r="63" spans="1:5">
      <c r="A63" s="4" t="s">
        <v>803</v>
      </c>
      <c r="B63" s="6" t="n">
        <v>153194</v>
      </c>
      <c r="C63" s="6" t="n">
        <v>342576</v>
      </c>
      <c r="E63" s="6" t="n">
        <v>512885</v>
      </c>
    </row>
    <row r="64" spans="1:5">
      <c r="A64" s="4" t="s">
        <v>790</v>
      </c>
      <c r="B64" s="6" t="n">
        <v>31131</v>
      </c>
    </row>
    <row r="65" spans="1:5">
      <c r="A65" s="3" t="s">
        <v>804</v>
      </c>
    </row>
    <row r="66" spans="1:5">
      <c r="A66" s="4" t="s">
        <v>805</v>
      </c>
      <c r="B66" s="8" t="n">
        <v>20.34</v>
      </c>
    </row>
    <row r="67" spans="1:5">
      <c r="A67" s="4" t="s">
        <v>795</v>
      </c>
      <c r="B67" s="8" t="n">
        <v>25.75</v>
      </c>
    </row>
    <row r="68" spans="1:5">
      <c r="A68" s="4" t="s">
        <v>806</v>
      </c>
    </row>
    <row r="69" spans="1:5">
      <c r="A69" s="3" t="s">
        <v>786</v>
      </c>
    </row>
    <row r="70" spans="1:5">
      <c r="A70" s="4" t="s">
        <v>790</v>
      </c>
      <c r="B70" s="6" t="n">
        <v>-49631</v>
      </c>
    </row>
    <row r="71" spans="1:5">
      <c r="A71" s="3" t="s">
        <v>755</v>
      </c>
    </row>
    <row r="72" spans="1:5">
      <c r="A72" s="4" t="s">
        <v>795</v>
      </c>
      <c r="B72" s="8" t="n">
        <v>30.2</v>
      </c>
    </row>
    <row r="73" spans="1:5">
      <c r="A73" s="3" t="s">
        <v>799</v>
      </c>
    </row>
    <row r="74" spans="1:5">
      <c r="A74" s="4" t="s">
        <v>800</v>
      </c>
      <c r="B74" s="7" t="n">
        <v>2000</v>
      </c>
    </row>
    <row r="75" spans="1:5">
      <c r="A75" s="4" t="s">
        <v>801</v>
      </c>
      <c r="B75" s="4" t="s">
        <v>409</v>
      </c>
    </row>
    <row r="76" spans="1:5">
      <c r="A76" s="3" t="s">
        <v>802</v>
      </c>
    </row>
    <row r="77" spans="1:5">
      <c r="A77" s="4" t="s">
        <v>807</v>
      </c>
      <c r="B77" s="6" t="n">
        <v>418157</v>
      </c>
      <c r="D77" s="6" t="n">
        <v>0</v>
      </c>
    </row>
    <row r="78" spans="1:5">
      <c r="A78" s="4" t="s">
        <v>788</v>
      </c>
      <c r="B78" s="6" t="n">
        <v>133172</v>
      </c>
      <c r="E78" s="6" t="n">
        <v>0</v>
      </c>
    </row>
    <row r="79" spans="1:5">
      <c r="A79" s="4" t="s">
        <v>790</v>
      </c>
      <c r="B79" s="6" t="n">
        <v>49631</v>
      </c>
    </row>
    <row r="80" spans="1:5">
      <c r="A80" s="4" t="s">
        <v>808</v>
      </c>
      <c r="B80" s="6" t="n">
        <v>501698</v>
      </c>
      <c r="C80" s="6" t="n">
        <v>418157</v>
      </c>
      <c r="D80" s="6" t="n">
        <v>418157</v>
      </c>
      <c r="E80" s="6" t="n">
        <v>0</v>
      </c>
    </row>
    <row r="81" spans="1:5">
      <c r="A81" s="3" t="s">
        <v>804</v>
      </c>
    </row>
    <row r="82" spans="1:5">
      <c r="A82" s="4" t="s">
        <v>809</v>
      </c>
      <c r="B82" s="8" t="n">
        <v>30.94</v>
      </c>
    </row>
    <row r="83" spans="1:5">
      <c r="A83" s="4" t="s">
        <v>793</v>
      </c>
      <c r="B83" s="9" t="n">
        <v>27.89</v>
      </c>
    </row>
    <row r="84" spans="1:5">
      <c r="A84" s="4" t="s">
        <v>795</v>
      </c>
      <c r="B84" s="9" t="n">
        <v>30.2</v>
      </c>
    </row>
    <row r="85" spans="1:5">
      <c r="A85" s="4" t="s">
        <v>810</v>
      </c>
      <c r="B85" s="8" t="n">
        <v>30.2</v>
      </c>
      <c r="C85" s="8" t="n">
        <v>30.94</v>
      </c>
      <c r="D85" s="8" t="n">
        <v>30.94</v>
      </c>
    </row>
    <row r="86" spans="1:5">
      <c r="A86" s="3" t="s">
        <v>811</v>
      </c>
    </row>
    <row r="87" spans="1:5">
      <c r="A87" s="4" t="s">
        <v>812</v>
      </c>
      <c r="B87" s="7" t="n">
        <v>2417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5</v>
      </c>
      <c r="J1" s="2" t="s">
        <v>1</v>
      </c>
    </row>
    <row r="2" spans="1:12">
      <c r="B2" s="2" t="s">
        <v>2</v>
      </c>
      <c r="C2" s="2" t="s">
        <v>76</v>
      </c>
      <c r="D2" s="2" t="s">
        <v>77</v>
      </c>
      <c r="E2" s="2" t="s">
        <v>78</v>
      </c>
      <c r="F2" s="2" t="s">
        <v>30</v>
      </c>
      <c r="G2" s="2" t="s">
        <v>79</v>
      </c>
      <c r="H2" s="2" t="s">
        <v>80</v>
      </c>
      <c r="I2" s="2" t="s">
        <v>81</v>
      </c>
      <c r="J2" s="2" t="s">
        <v>2</v>
      </c>
      <c r="K2" s="2" t="s">
        <v>30</v>
      </c>
      <c r="L2" s="2" t="s">
        <v>82</v>
      </c>
    </row>
    <row r="3" spans="1:12">
      <c r="A3" s="3" t="s">
        <v>206</v>
      </c>
    </row>
    <row r="4" spans="1:12">
      <c r="A4" s="4" t="s">
        <v>84</v>
      </c>
      <c r="B4" s="7" t="n">
        <v>342291</v>
      </c>
      <c r="C4" s="7" t="n">
        <v>213300</v>
      </c>
      <c r="D4" s="7" t="n">
        <v>193645</v>
      </c>
      <c r="E4" s="7" t="n">
        <v>217122</v>
      </c>
      <c r="F4" s="7" t="n">
        <v>237990</v>
      </c>
      <c r="G4" s="7" t="n">
        <v>208998</v>
      </c>
      <c r="H4" s="7" t="n">
        <v>202889</v>
      </c>
      <c r="I4" s="7" t="n">
        <v>198140</v>
      </c>
      <c r="J4" s="7" t="n">
        <v>966358</v>
      </c>
      <c r="K4" s="7" t="n">
        <v>848017</v>
      </c>
      <c r="L4" s="7" t="n">
        <v>724973</v>
      </c>
    </row>
    <row r="5" spans="1:12">
      <c r="A5" s="4" t="s">
        <v>814</v>
      </c>
      <c r="J5" s="4" t="s">
        <v>517</v>
      </c>
    </row>
    <row r="6" spans="1:12">
      <c r="A6" s="3" t="s">
        <v>352</v>
      </c>
    </row>
    <row r="7" spans="1:12">
      <c r="A7" s="4" t="s">
        <v>353</v>
      </c>
      <c r="J7" s="4" t="s">
        <v>354</v>
      </c>
      <c r="K7" s="4" t="s">
        <v>355</v>
      </c>
      <c r="L7" s="4" t="s">
        <v>354</v>
      </c>
    </row>
    <row r="8" spans="1:12">
      <c r="A8" s="4" t="s">
        <v>815</v>
      </c>
    </row>
    <row r="9" spans="1:12">
      <c r="A9" s="3" t="s">
        <v>206</v>
      </c>
    </row>
    <row r="10" spans="1:12">
      <c r="A10" s="4" t="s">
        <v>84</v>
      </c>
      <c r="J10" s="7" t="n">
        <v>145840</v>
      </c>
      <c r="K10" s="7" t="n">
        <v>134374</v>
      </c>
      <c r="L10" s="7" t="n">
        <v>137192</v>
      </c>
    </row>
    <row r="11" spans="1:12">
      <c r="A11" s="4" t="s">
        <v>261</v>
      </c>
    </row>
    <row r="12" spans="1:12">
      <c r="A12" s="3" t="s">
        <v>206</v>
      </c>
    </row>
    <row r="13" spans="1:12">
      <c r="A13" s="4" t="s">
        <v>84</v>
      </c>
      <c r="J13" s="6" t="n">
        <v>106173</v>
      </c>
    </row>
    <row r="14" spans="1:12">
      <c r="A14" s="4" t="s">
        <v>270</v>
      </c>
    </row>
    <row r="15" spans="1:12">
      <c r="A15" s="3" t="s">
        <v>206</v>
      </c>
    </row>
    <row r="16" spans="1:12">
      <c r="A16" s="4" t="s">
        <v>84</v>
      </c>
      <c r="J16" s="6" t="n">
        <v>81715</v>
      </c>
      <c r="K16" s="6" t="n">
        <v>82563</v>
      </c>
      <c r="L16" s="6" t="n">
        <v>32545</v>
      </c>
    </row>
    <row r="17" spans="1:12">
      <c r="A17" s="4" t="s">
        <v>816</v>
      </c>
    </row>
    <row r="18" spans="1:12">
      <c r="A18" s="3" t="s">
        <v>206</v>
      </c>
    </row>
    <row r="19" spans="1:12">
      <c r="A19" s="4" t="s">
        <v>84</v>
      </c>
      <c r="J19" s="6" t="n">
        <v>77724</v>
      </c>
      <c r="K19" s="6" t="n">
        <v>79177</v>
      </c>
      <c r="L19" s="6" t="n">
        <v>77084</v>
      </c>
    </row>
    <row r="20" spans="1:12">
      <c r="A20" s="4" t="s">
        <v>817</v>
      </c>
    </row>
    <row r="21" spans="1:12">
      <c r="A21" s="3" t="s">
        <v>206</v>
      </c>
    </row>
    <row r="22" spans="1:12">
      <c r="A22" s="4" t="s">
        <v>84</v>
      </c>
      <c r="J22" s="6" t="n">
        <v>63210</v>
      </c>
      <c r="K22" s="6" t="n">
        <v>64105</v>
      </c>
      <c r="L22" s="6" t="n">
        <v>61846</v>
      </c>
    </row>
    <row r="23" spans="1:12">
      <c r="A23" s="4" t="s">
        <v>818</v>
      </c>
    </row>
    <row r="24" spans="1:12">
      <c r="A24" s="3" t="s">
        <v>206</v>
      </c>
    </row>
    <row r="25" spans="1:12">
      <c r="A25" s="4" t="s">
        <v>84</v>
      </c>
      <c r="J25" s="6" t="n">
        <v>62342</v>
      </c>
      <c r="K25" s="6" t="n">
        <v>62494</v>
      </c>
      <c r="L25" s="6" t="n">
        <v>65202</v>
      </c>
    </row>
    <row r="26" spans="1:12">
      <c r="A26" s="4" t="s">
        <v>819</v>
      </c>
    </row>
    <row r="27" spans="1:12">
      <c r="A27" s="3" t="s">
        <v>206</v>
      </c>
    </row>
    <row r="28" spans="1:12">
      <c r="A28" s="4" t="s">
        <v>84</v>
      </c>
      <c r="J28" s="6" t="n">
        <v>53865</v>
      </c>
      <c r="K28" s="6" t="n">
        <v>41432</v>
      </c>
    </row>
    <row r="29" spans="1:12">
      <c r="A29" s="4" t="s">
        <v>820</v>
      </c>
    </row>
    <row r="30" spans="1:12">
      <c r="A30" s="3" t="s">
        <v>206</v>
      </c>
    </row>
    <row r="31" spans="1:12">
      <c r="A31" s="4" t="s">
        <v>84</v>
      </c>
      <c r="J31" s="6" t="n">
        <v>36729</v>
      </c>
      <c r="K31" s="6" t="n">
        <v>35121</v>
      </c>
      <c r="L31" s="6" t="n">
        <v>34486</v>
      </c>
    </row>
    <row r="32" spans="1:12">
      <c r="A32" s="4" t="s">
        <v>821</v>
      </c>
    </row>
    <row r="33" spans="1:12">
      <c r="A33" s="3" t="s">
        <v>206</v>
      </c>
    </row>
    <row r="34" spans="1:12">
      <c r="A34" s="4" t="s">
        <v>84</v>
      </c>
      <c r="J34" s="6" t="n">
        <v>33813</v>
      </c>
      <c r="K34" s="6" t="n">
        <v>36136</v>
      </c>
      <c r="L34" s="6" t="n">
        <v>37036</v>
      </c>
    </row>
    <row r="35" spans="1:12">
      <c r="A35" s="4" t="s">
        <v>822</v>
      </c>
    </row>
    <row r="36" spans="1:12">
      <c r="A36" s="3" t="s">
        <v>206</v>
      </c>
    </row>
    <row r="37" spans="1:12">
      <c r="A37" s="4" t="s">
        <v>84</v>
      </c>
      <c r="J37" s="6" t="n">
        <v>26172</v>
      </c>
      <c r="K37" s="6" t="n">
        <v>26889</v>
      </c>
      <c r="L37" s="6" t="n">
        <v>26988</v>
      </c>
    </row>
    <row r="38" spans="1:12">
      <c r="A38" s="4" t="s">
        <v>823</v>
      </c>
    </row>
    <row r="39" spans="1:12">
      <c r="A39" s="3" t="s">
        <v>206</v>
      </c>
    </row>
    <row r="40" spans="1:12">
      <c r="A40" s="4" t="s">
        <v>84</v>
      </c>
      <c r="J40" s="6" t="n">
        <v>23315</v>
      </c>
      <c r="K40" s="6" t="n">
        <v>28075</v>
      </c>
      <c r="L40" s="6" t="n">
        <v>32995</v>
      </c>
    </row>
    <row r="41" spans="1:12">
      <c r="A41" s="4" t="s">
        <v>824</v>
      </c>
    </row>
    <row r="42" spans="1:12">
      <c r="A42" s="3" t="s">
        <v>206</v>
      </c>
    </row>
    <row r="43" spans="1:12">
      <c r="A43" s="4" t="s">
        <v>84</v>
      </c>
      <c r="J43" s="6" t="n">
        <v>20938</v>
      </c>
      <c r="K43" s="6" t="n">
        <v>15183</v>
      </c>
    </row>
    <row r="44" spans="1:12">
      <c r="A44" s="4" t="s">
        <v>825</v>
      </c>
    </row>
    <row r="45" spans="1:12">
      <c r="A45" s="3" t="s">
        <v>206</v>
      </c>
    </row>
    <row r="46" spans="1:12">
      <c r="A46" s="4" t="s">
        <v>84</v>
      </c>
      <c r="J46" s="7" t="n">
        <v>234522</v>
      </c>
      <c r="K46" s="7" t="n">
        <v>242468</v>
      </c>
      <c r="L46" s="7" t="n">
        <v>2195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5</v>
      </c>
      <c r="J1" s="2" t="s">
        <v>1</v>
      </c>
    </row>
    <row r="2" spans="1:12">
      <c r="B2" s="2" t="s">
        <v>2</v>
      </c>
      <c r="C2" s="2" t="s">
        <v>76</v>
      </c>
      <c r="D2" s="2" t="s">
        <v>77</v>
      </c>
      <c r="E2" s="2" t="s">
        <v>78</v>
      </c>
      <c r="F2" s="2" t="s">
        <v>30</v>
      </c>
      <c r="G2" s="2" t="s">
        <v>79</v>
      </c>
      <c r="H2" s="2" t="s">
        <v>80</v>
      </c>
      <c r="I2" s="2" t="s">
        <v>81</v>
      </c>
      <c r="J2" s="2" t="s">
        <v>2</v>
      </c>
      <c r="K2" s="2" t="s">
        <v>30</v>
      </c>
      <c r="L2" s="2" t="s">
        <v>82</v>
      </c>
    </row>
    <row r="3" spans="1:12">
      <c r="A3" s="3" t="s">
        <v>208</v>
      </c>
    </row>
    <row r="4" spans="1:12">
      <c r="A4" s="4" t="s">
        <v>84</v>
      </c>
      <c r="B4" s="7" t="n">
        <v>342291</v>
      </c>
      <c r="C4" s="7" t="n">
        <v>213300</v>
      </c>
      <c r="D4" s="7" t="n">
        <v>193645</v>
      </c>
      <c r="E4" s="7" t="n">
        <v>217122</v>
      </c>
      <c r="F4" s="7" t="n">
        <v>237990</v>
      </c>
      <c r="G4" s="7" t="n">
        <v>208998</v>
      </c>
      <c r="H4" s="7" t="n">
        <v>202889</v>
      </c>
      <c r="I4" s="7" t="n">
        <v>198140</v>
      </c>
      <c r="J4" s="7" t="n">
        <v>966358</v>
      </c>
      <c r="K4" s="7" t="n">
        <v>848017</v>
      </c>
      <c r="L4" s="7" t="n">
        <v>724973</v>
      </c>
    </row>
    <row r="5" spans="1:12">
      <c r="A5" s="4" t="s">
        <v>86</v>
      </c>
      <c r="B5" s="6" t="n">
        <v>88563</v>
      </c>
      <c r="C5" s="6" t="n">
        <v>71596</v>
      </c>
      <c r="D5" s="6" t="n">
        <v>62008</v>
      </c>
      <c r="E5" s="6" t="n">
        <v>67397</v>
      </c>
      <c r="F5" s="6" t="n">
        <v>57013</v>
      </c>
      <c r="G5" s="6" t="n">
        <v>63062</v>
      </c>
      <c r="H5" s="6" t="n">
        <v>63027</v>
      </c>
      <c r="I5" s="6" t="n">
        <v>64669</v>
      </c>
      <c r="J5" s="6" t="n">
        <v>289564</v>
      </c>
      <c r="K5" s="6" t="n">
        <v>247771</v>
      </c>
      <c r="L5" s="6" t="n">
        <v>242923</v>
      </c>
    </row>
    <row r="6" spans="1:12">
      <c r="A6" s="4" t="s">
        <v>98</v>
      </c>
      <c r="B6" s="7" t="n">
        <v>10960</v>
      </c>
      <c r="C6" s="7" t="n">
        <v>19815</v>
      </c>
      <c r="D6" s="7" t="n">
        <v>18748</v>
      </c>
      <c r="E6" s="7" t="n">
        <v>19567</v>
      </c>
      <c r="F6" s="7" t="n">
        <v>11454</v>
      </c>
      <c r="G6" s="7" t="n">
        <v>-4413</v>
      </c>
      <c r="H6" s="7" t="n">
        <v>16138</v>
      </c>
      <c r="I6" s="7" t="n">
        <v>17777</v>
      </c>
      <c r="J6" s="7" t="n">
        <v>69090</v>
      </c>
      <c r="K6" s="7" t="n">
        <v>40956</v>
      </c>
      <c r="L6" s="7" t="n">
        <v>52343</v>
      </c>
    </row>
    <row r="7" spans="1:12">
      <c r="A7" s="4" t="s">
        <v>827</v>
      </c>
      <c r="B7" s="8" t="n">
        <v>0.19</v>
      </c>
      <c r="C7" s="8" t="n">
        <v>0.34</v>
      </c>
      <c r="D7" s="8" t="n">
        <v>0.33</v>
      </c>
      <c r="E7" s="8" t="n">
        <v>0.36</v>
      </c>
      <c r="F7" s="8" t="n">
        <v>0.21</v>
      </c>
      <c r="G7" s="8" t="n">
        <v>-0.08</v>
      </c>
      <c r="H7" s="8" t="n">
        <v>0.3</v>
      </c>
      <c r="I7" s="8" t="n">
        <v>0.33</v>
      </c>
    </row>
    <row r="8" spans="1:12">
      <c r="A8" s="4" t="s">
        <v>102</v>
      </c>
      <c r="B8" s="8" t="n">
        <v>0.35</v>
      </c>
      <c r="C8" s="8" t="n">
        <v>0.35</v>
      </c>
      <c r="D8" s="8" t="n">
        <v>0.34</v>
      </c>
      <c r="E8" s="8" t="n">
        <v>0.34</v>
      </c>
      <c r="F8" s="8" t="n">
        <v>0.34</v>
      </c>
      <c r="G8" s="8" t="n">
        <v>0.34</v>
      </c>
      <c r="H8" s="8" t="n">
        <v>0.34</v>
      </c>
      <c r="I8" s="8" t="n">
        <v>0.34</v>
      </c>
      <c r="J8" s="8" t="n">
        <v>1.38</v>
      </c>
      <c r="K8" s="8" t="n">
        <v>1.36</v>
      </c>
      <c r="L8" s="8" t="n">
        <v>1.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8</v>
      </c>
      <c r="B1" s="2" t="s">
        <v>2</v>
      </c>
      <c r="C1" s="2" t="s">
        <v>30</v>
      </c>
      <c r="D1" s="2" t="s">
        <v>829</v>
      </c>
      <c r="E1" s="2" t="s">
        <v>830</v>
      </c>
      <c r="F1" s="2" t="s">
        <v>82</v>
      </c>
      <c r="G1" s="2" t="s">
        <v>557</v>
      </c>
      <c r="H1" s="2" t="s">
        <v>831</v>
      </c>
    </row>
    <row r="2" spans="1:8">
      <c r="A2" s="3" t="s">
        <v>31</v>
      </c>
    </row>
    <row r="3" spans="1:8">
      <c r="A3" s="4" t="s">
        <v>32</v>
      </c>
      <c r="B3" s="7" t="n">
        <v>5246</v>
      </c>
      <c r="C3" s="7" t="n">
        <v>1490</v>
      </c>
      <c r="D3" s="7" t="n">
        <v>4107</v>
      </c>
      <c r="E3" s="7" t="n">
        <v>1490</v>
      </c>
      <c r="F3" s="7" t="n">
        <v>4107</v>
      </c>
      <c r="H3" s="7" t="n">
        <v>19219</v>
      </c>
    </row>
    <row r="4" spans="1:8">
      <c r="A4" s="4" t="s">
        <v>832</v>
      </c>
      <c r="B4" s="6" t="n">
        <v>69712</v>
      </c>
      <c r="C4" s="6" t="n">
        <v>55925</v>
      </c>
    </row>
    <row r="5" spans="1:8">
      <c r="A5" s="4" t="s">
        <v>833</v>
      </c>
      <c r="B5" s="6" t="n">
        <v>312880</v>
      </c>
      <c r="C5" s="6" t="n">
        <v>106557</v>
      </c>
    </row>
    <row r="6" spans="1:8">
      <c r="A6" s="4" t="s">
        <v>35</v>
      </c>
      <c r="B6" s="6" t="n">
        <v>67517</v>
      </c>
      <c r="C6" s="6" t="n">
        <v>14830</v>
      </c>
    </row>
    <row r="7" spans="1:8">
      <c r="A7" s="4" t="s">
        <v>36</v>
      </c>
      <c r="B7" s="6" t="n">
        <v>2514</v>
      </c>
      <c r="C7" s="6" t="n">
        <v>14442</v>
      </c>
    </row>
    <row r="8" spans="1:8">
      <c r="A8" s="4" t="s">
        <v>37</v>
      </c>
      <c r="B8" s="6" t="n">
        <v>5292</v>
      </c>
      <c r="C8" s="6" t="n">
        <v>3275</v>
      </c>
    </row>
    <row r="9" spans="1:8">
      <c r="A9" s="4" t="s">
        <v>38</v>
      </c>
      <c r="B9" s="6" t="n">
        <v>463161</v>
      </c>
      <c r="C9" s="6" t="n">
        <v>196519</v>
      </c>
    </row>
    <row r="10" spans="1:8">
      <c r="A10" s="4" t="s">
        <v>39</v>
      </c>
      <c r="B10" s="6" t="n">
        <v>163642</v>
      </c>
      <c r="C10" s="6" t="n">
        <v>116197</v>
      </c>
    </row>
    <row r="11" spans="1:8">
      <c r="A11" s="4" t="s">
        <v>40</v>
      </c>
      <c r="B11" s="6" t="n">
        <v>473145</v>
      </c>
      <c r="C11" s="6" t="n">
        <v>370424</v>
      </c>
    </row>
    <row r="12" spans="1:8">
      <c r="A12" s="4" t="s">
        <v>41</v>
      </c>
      <c r="B12" s="6" t="n">
        <v>1442340</v>
      </c>
      <c r="C12" s="6" t="n">
        <v>947895</v>
      </c>
    </row>
    <row r="13" spans="1:8">
      <c r="A13" s="4" t="s">
        <v>42</v>
      </c>
      <c r="B13" s="6" t="n">
        <v>29427</v>
      </c>
      <c r="C13" s="6" t="n">
        <v>18318</v>
      </c>
    </row>
    <row r="14" spans="1:8">
      <c r="A14" s="4" t="s">
        <v>43</v>
      </c>
      <c r="B14" s="6" t="n">
        <v>2571715</v>
      </c>
      <c r="C14" s="6" t="n">
        <v>1649353</v>
      </c>
    </row>
    <row r="15" spans="1:8">
      <c r="A15" s="3" t="s">
        <v>44</v>
      </c>
    </row>
    <row r="16" spans="1:8">
      <c r="A16" s="4" t="s">
        <v>45</v>
      </c>
      <c r="B16" s="6" t="n">
        <v>49593</v>
      </c>
      <c r="C16" s="6" t="n">
        <v>38052</v>
      </c>
    </row>
    <row r="17" spans="1:8">
      <c r="A17" s="4" t="s">
        <v>47</v>
      </c>
      <c r="B17" s="6" t="n">
        <v>33750</v>
      </c>
      <c r="C17" s="6" t="n">
        <v>18750</v>
      </c>
    </row>
    <row r="18" spans="1:8">
      <c r="A18" s="4" t="s">
        <v>46</v>
      </c>
      <c r="B18" s="6" t="n">
        <v>31233</v>
      </c>
      <c r="C18" s="6" t="n">
        <v>17644</v>
      </c>
    </row>
    <row r="19" spans="1:8">
      <c r="A19" s="4" t="s">
        <v>48</v>
      </c>
      <c r="B19" s="6" t="n">
        <v>20292</v>
      </c>
      <c r="C19" s="6" t="n">
        <v>18246</v>
      </c>
    </row>
    <row r="20" spans="1:8">
      <c r="A20" s="4" t="s">
        <v>49</v>
      </c>
      <c r="B20" s="6" t="n">
        <v>134868</v>
      </c>
      <c r="C20" s="6" t="n">
        <v>92692</v>
      </c>
    </row>
    <row r="21" spans="1:8">
      <c r="A21" s="4" t="s">
        <v>834</v>
      </c>
      <c r="B21" s="6" t="n">
        <v>1725866</v>
      </c>
      <c r="C21" s="6" t="n">
        <v>1007107</v>
      </c>
    </row>
    <row r="22" spans="1:8">
      <c r="A22" s="4" t="s">
        <v>51</v>
      </c>
      <c r="B22" s="6" t="n">
        <v>3212</v>
      </c>
      <c r="C22" s="6" t="n">
        <v>7352</v>
      </c>
    </row>
    <row r="23" spans="1:8">
      <c r="A23" s="4" t="s">
        <v>37</v>
      </c>
      <c r="B23" s="6" t="n">
        <v>250084</v>
      </c>
      <c r="C23" s="6" t="n">
        <v>204207</v>
      </c>
    </row>
    <row r="24" spans="1:8">
      <c r="A24" s="4" t="s">
        <v>52</v>
      </c>
      <c r="B24" s="6" t="n">
        <v>2114030</v>
      </c>
      <c r="C24" s="6" t="n">
        <v>1311358</v>
      </c>
    </row>
    <row r="25" spans="1:8">
      <c r="A25" s="3" t="s">
        <v>55</v>
      </c>
    </row>
    <row r="26" spans="1:8">
      <c r="A26" s="4" t="s">
        <v>111</v>
      </c>
      <c r="B26" s="6" t="n">
        <v>580</v>
      </c>
      <c r="C26" s="6" t="n">
        <v>537</v>
      </c>
    </row>
    <row r="27" spans="1:8">
      <c r="A27" s="4" t="s">
        <v>58</v>
      </c>
      <c r="B27" s="6" t="n">
        <v>162568</v>
      </c>
      <c r="C27" s="6" t="n">
        <v>110349</v>
      </c>
    </row>
    <row r="28" spans="1:8">
      <c r="A28" s="4" t="s">
        <v>59</v>
      </c>
      <c r="B28" s="6" t="n">
        <v>-12696</v>
      </c>
      <c r="C28" s="6" t="n">
        <v>-11034</v>
      </c>
    </row>
    <row r="29" spans="1:8">
      <c r="A29" s="4" t="s">
        <v>60</v>
      </c>
      <c r="B29" s="6" t="n">
        <v>307233</v>
      </c>
      <c r="C29" s="6" t="n">
        <v>238143</v>
      </c>
    </row>
    <row r="30" spans="1:8">
      <c r="A30" s="4" t="s">
        <v>61</v>
      </c>
      <c r="B30" s="6" t="n">
        <v>457685</v>
      </c>
      <c r="C30" s="6" t="n">
        <v>337995</v>
      </c>
      <c r="F30" s="7" t="n">
        <v>378363</v>
      </c>
      <c r="H30" s="7" t="n">
        <v>361175</v>
      </c>
    </row>
    <row r="31" spans="1:8">
      <c r="A31" s="4" t="s">
        <v>62</v>
      </c>
      <c r="B31" s="7" t="n">
        <v>2571715</v>
      </c>
      <c r="C31" s="6" t="n">
        <v>1649353</v>
      </c>
    </row>
    <row r="32" spans="1:8">
      <c r="A32" s="4" t="s">
        <v>531</v>
      </c>
    </row>
    <row r="33" spans="1:8">
      <c r="A33" s="3" t="s">
        <v>835</v>
      </c>
    </row>
    <row r="34" spans="1:8">
      <c r="A34" s="4" t="s">
        <v>532</v>
      </c>
      <c r="B34" s="4" t="s">
        <v>533</v>
      </c>
      <c r="G34" s="4" t="s">
        <v>533</v>
      </c>
    </row>
    <row r="35" spans="1:8">
      <c r="A35" s="4" t="s">
        <v>836</v>
      </c>
    </row>
    <row r="36" spans="1:8">
      <c r="A36" s="3" t="s">
        <v>31</v>
      </c>
    </row>
    <row r="37" spans="1:8">
      <c r="A37" s="4" t="s">
        <v>36</v>
      </c>
      <c r="B37" s="7" t="n">
        <v>-104</v>
      </c>
    </row>
    <row r="38" spans="1:8">
      <c r="A38" s="4" t="s">
        <v>37</v>
      </c>
      <c r="B38" s="6" t="n">
        <v>-127</v>
      </c>
    </row>
    <row r="39" spans="1:8">
      <c r="A39" s="4" t="s">
        <v>837</v>
      </c>
      <c r="B39" s="6" t="n">
        <v>-4659</v>
      </c>
    </row>
    <row r="40" spans="1:8">
      <c r="A40" s="4" t="s">
        <v>38</v>
      </c>
      <c r="B40" s="6" t="n">
        <v>-4890</v>
      </c>
    </row>
    <row r="41" spans="1:8">
      <c r="A41" s="4" t="s">
        <v>838</v>
      </c>
      <c r="B41" s="6" t="n">
        <v>-2327667</v>
      </c>
    </row>
    <row r="42" spans="1:8">
      <c r="A42" s="4" t="s">
        <v>43</v>
      </c>
      <c r="B42" s="6" t="n">
        <v>-2327557</v>
      </c>
    </row>
    <row r="43" spans="1:8">
      <c r="A43" s="3" t="s">
        <v>44</v>
      </c>
    </row>
    <row r="44" spans="1:8">
      <c r="A44" s="4" t="s">
        <v>46</v>
      </c>
      <c r="B44" s="6" t="n">
        <v>-104</v>
      </c>
    </row>
    <row r="45" spans="1:8">
      <c r="A45" s="4" t="s">
        <v>839</v>
      </c>
      <c r="B45" s="6" t="n">
        <v>-4659</v>
      </c>
    </row>
    <row r="46" spans="1:8">
      <c r="A46" s="4" t="s">
        <v>49</v>
      </c>
      <c r="B46" s="6" t="n">
        <v>-4763</v>
      </c>
    </row>
    <row r="47" spans="1:8">
      <c r="A47" s="4" t="s">
        <v>37</v>
      </c>
      <c r="B47" s="6" t="n">
        <v>-127</v>
      </c>
    </row>
    <row r="48" spans="1:8">
      <c r="A48" s="4" t="s">
        <v>52</v>
      </c>
      <c r="B48" s="6" t="n">
        <v>-4890</v>
      </c>
    </row>
    <row r="49" spans="1:8">
      <c r="A49" s="3" t="s">
        <v>55</v>
      </c>
    </row>
    <row r="50" spans="1:8">
      <c r="A50" s="4" t="s">
        <v>58</v>
      </c>
      <c r="B50" s="6" t="n">
        <v>-2032114</v>
      </c>
    </row>
    <row r="51" spans="1:8">
      <c r="A51" s="4" t="s">
        <v>59</v>
      </c>
      <c r="B51" s="6" t="n">
        <v>16680</v>
      </c>
    </row>
    <row r="52" spans="1:8">
      <c r="A52" s="4" t="s">
        <v>60</v>
      </c>
      <c r="B52" s="6" t="n">
        <v>-307233</v>
      </c>
    </row>
    <row r="53" spans="1:8">
      <c r="A53" s="4" t="s">
        <v>61</v>
      </c>
      <c r="B53" s="6" t="n">
        <v>-2322667</v>
      </c>
    </row>
    <row r="54" spans="1:8">
      <c r="A54" s="4" t="s">
        <v>62</v>
      </c>
      <c r="B54" s="6" t="n">
        <v>-2327557</v>
      </c>
    </row>
    <row r="55" spans="1:8">
      <c r="A55" s="4" t="s">
        <v>840</v>
      </c>
    </row>
    <row r="56" spans="1:8">
      <c r="A56" s="3" t="s">
        <v>31</v>
      </c>
    </row>
    <row r="57" spans="1:8">
      <c r="A57" s="4" t="s">
        <v>838</v>
      </c>
      <c r="B57" s="6" t="n">
        <v>2237593</v>
      </c>
    </row>
    <row r="58" spans="1:8">
      <c r="A58" s="4" t="s">
        <v>43</v>
      </c>
      <c r="B58" s="6" t="n">
        <v>2237593</v>
      </c>
    </row>
    <row r="59" spans="1:8">
      <c r="A59" s="3" t="s">
        <v>44</v>
      </c>
    </row>
    <row r="60" spans="1:8">
      <c r="A60" s="4" t="s">
        <v>47</v>
      </c>
      <c r="B60" s="6" t="n">
        <v>33750</v>
      </c>
    </row>
    <row r="61" spans="1:8">
      <c r="A61" s="4" t="s">
        <v>48</v>
      </c>
      <c r="B61" s="6" t="n">
        <v>20292</v>
      </c>
    </row>
    <row r="62" spans="1:8">
      <c r="A62" s="4" t="s">
        <v>49</v>
      </c>
      <c r="B62" s="6" t="n">
        <v>54042</v>
      </c>
    </row>
    <row r="63" spans="1:8">
      <c r="A63" s="4" t="s">
        <v>834</v>
      </c>
      <c r="B63" s="6" t="n">
        <v>1725866</v>
      </c>
    </row>
    <row r="64" spans="1:8">
      <c r="A64" s="4" t="s">
        <v>52</v>
      </c>
      <c r="B64" s="6" t="n">
        <v>1779908</v>
      </c>
    </row>
    <row r="65" spans="1:8">
      <c r="A65" s="3" t="s">
        <v>55</v>
      </c>
    </row>
    <row r="66" spans="1:8">
      <c r="A66" s="4" t="s">
        <v>111</v>
      </c>
      <c r="B66" s="6" t="n">
        <v>580</v>
      </c>
    </row>
    <row r="67" spans="1:8">
      <c r="A67" s="4" t="s">
        <v>58</v>
      </c>
      <c r="B67" s="6" t="n">
        <v>162568</v>
      </c>
    </row>
    <row r="68" spans="1:8">
      <c r="A68" s="4" t="s">
        <v>59</v>
      </c>
      <c r="B68" s="6" t="n">
        <v>-12696</v>
      </c>
    </row>
    <row r="69" spans="1:8">
      <c r="A69" s="4" t="s">
        <v>60</v>
      </c>
      <c r="B69" s="6" t="n">
        <v>307233</v>
      </c>
    </row>
    <row r="70" spans="1:8">
      <c r="A70" s="4" t="s">
        <v>61</v>
      </c>
      <c r="B70" s="6" t="n">
        <v>457685</v>
      </c>
    </row>
    <row r="71" spans="1:8">
      <c r="A71" s="4" t="s">
        <v>62</v>
      </c>
      <c r="B71" s="6" t="n">
        <v>2237593</v>
      </c>
    </row>
    <row r="72" spans="1:8">
      <c r="A72" s="4" t="s">
        <v>841</v>
      </c>
    </row>
    <row r="73" spans="1:8">
      <c r="A73" s="3" t="s">
        <v>31</v>
      </c>
    </row>
    <row r="74" spans="1:8">
      <c r="A74" s="4" t="s">
        <v>32</v>
      </c>
      <c r="B74" s="6" t="n">
        <v>1964</v>
      </c>
      <c r="C74" s="6" t="n">
        <v>1438</v>
      </c>
    </row>
    <row r="75" spans="1:8">
      <c r="A75" s="4" t="s">
        <v>832</v>
      </c>
      <c r="B75" s="6" t="n">
        <v>63890</v>
      </c>
    </row>
    <row r="76" spans="1:8">
      <c r="A76" s="4" t="s">
        <v>833</v>
      </c>
      <c r="B76" s="6" t="n">
        <v>277432</v>
      </c>
    </row>
    <row r="77" spans="1:8">
      <c r="A77" s="4" t="s">
        <v>35</v>
      </c>
      <c r="B77" s="6" t="n">
        <v>53242</v>
      </c>
    </row>
    <row r="78" spans="1:8">
      <c r="A78" s="4" t="s">
        <v>36</v>
      </c>
      <c r="B78" s="6" t="n">
        <v>2611</v>
      </c>
    </row>
    <row r="79" spans="1:8">
      <c r="A79" s="4" t="s">
        <v>37</v>
      </c>
      <c r="B79" s="6" t="n">
        <v>5116</v>
      </c>
    </row>
    <row r="80" spans="1:8">
      <c r="A80" s="4" t="s">
        <v>837</v>
      </c>
      <c r="B80" s="6" t="n">
        <v>4659</v>
      </c>
    </row>
    <row r="81" spans="1:8">
      <c r="A81" s="4" t="s">
        <v>38</v>
      </c>
      <c r="B81" s="6" t="n">
        <v>408914</v>
      </c>
    </row>
    <row r="82" spans="1:8">
      <c r="A82" s="4" t="s">
        <v>39</v>
      </c>
      <c r="B82" s="6" t="n">
        <v>128227</v>
      </c>
    </row>
    <row r="83" spans="1:8">
      <c r="A83" s="4" t="s">
        <v>40</v>
      </c>
      <c r="B83" s="6" t="n">
        <v>473145</v>
      </c>
    </row>
    <row r="84" spans="1:8">
      <c r="A84" s="4" t="s">
        <v>41</v>
      </c>
      <c r="B84" s="6" t="n">
        <v>1442340</v>
      </c>
    </row>
    <row r="85" spans="1:8">
      <c r="A85" s="4" t="s">
        <v>42</v>
      </c>
      <c r="B85" s="6" t="n">
        <v>29427</v>
      </c>
    </row>
    <row r="86" spans="1:8">
      <c r="A86" s="4" t="s">
        <v>838</v>
      </c>
      <c r="B86" s="6" t="n">
        <v>85074</v>
      </c>
    </row>
    <row r="87" spans="1:8">
      <c r="A87" s="4" t="s">
        <v>43</v>
      </c>
      <c r="B87" s="6" t="n">
        <v>2567127</v>
      </c>
    </row>
    <row r="88" spans="1:8">
      <c r="A88" s="3" t="s">
        <v>44</v>
      </c>
    </row>
    <row r="89" spans="1:8">
      <c r="A89" s="4" t="s">
        <v>45</v>
      </c>
      <c r="B89" s="6" t="n">
        <v>45646</v>
      </c>
    </row>
    <row r="90" spans="1:8">
      <c r="A90" s="4" t="s">
        <v>46</v>
      </c>
      <c r="B90" s="6" t="n">
        <v>30465</v>
      </c>
    </row>
    <row r="91" spans="1:8">
      <c r="A91" s="4" t="s">
        <v>49</v>
      </c>
      <c r="B91" s="6" t="n">
        <v>76111</v>
      </c>
    </row>
    <row r="92" spans="1:8">
      <c r="A92" s="4" t="s">
        <v>51</v>
      </c>
      <c r="B92" s="6" t="n">
        <v>3212</v>
      </c>
    </row>
    <row r="93" spans="1:8">
      <c r="A93" s="4" t="s">
        <v>37</v>
      </c>
      <c r="B93" s="6" t="n">
        <v>250211</v>
      </c>
    </row>
    <row r="94" spans="1:8">
      <c r="A94" s="4" t="s">
        <v>52</v>
      </c>
      <c r="B94" s="6" t="n">
        <v>329534</v>
      </c>
    </row>
    <row r="95" spans="1:8">
      <c r="A95" s="3" t="s">
        <v>55</v>
      </c>
    </row>
    <row r="96" spans="1:8">
      <c r="A96" s="4" t="s">
        <v>58</v>
      </c>
      <c r="B96" s="6" t="n">
        <v>1945281</v>
      </c>
    </row>
    <row r="97" spans="1:8">
      <c r="A97" s="4" t="s">
        <v>59</v>
      </c>
      <c r="B97" s="6" t="n">
        <v>-12696</v>
      </c>
    </row>
    <row r="98" spans="1:8">
      <c r="A98" s="4" t="s">
        <v>60</v>
      </c>
      <c r="B98" s="6" t="n">
        <v>305008</v>
      </c>
    </row>
    <row r="99" spans="1:8">
      <c r="A99" s="4" t="s">
        <v>61</v>
      </c>
      <c r="B99" s="6" t="n">
        <v>2237593</v>
      </c>
    </row>
    <row r="100" spans="1:8">
      <c r="A100" s="4" t="s">
        <v>62</v>
      </c>
      <c r="B100" s="6" t="n">
        <v>2567127</v>
      </c>
    </row>
    <row r="101" spans="1:8">
      <c r="A101" s="4" t="s">
        <v>842</v>
      </c>
    </row>
    <row r="102" spans="1:8">
      <c r="A102" s="3" t="s">
        <v>31</v>
      </c>
    </row>
    <row r="103" spans="1:8">
      <c r="A103" s="4" t="s">
        <v>32</v>
      </c>
      <c r="B103" s="6" t="n">
        <v>3282</v>
      </c>
      <c r="C103" s="7" t="n">
        <v>52</v>
      </c>
    </row>
    <row r="104" spans="1:8">
      <c r="A104" s="4" t="s">
        <v>832</v>
      </c>
      <c r="B104" s="6" t="n">
        <v>5822</v>
      </c>
    </row>
    <row r="105" spans="1:8">
      <c r="A105" s="4" t="s">
        <v>833</v>
      </c>
      <c r="B105" s="6" t="n">
        <v>35448</v>
      </c>
    </row>
    <row r="106" spans="1:8">
      <c r="A106" s="4" t="s">
        <v>35</v>
      </c>
      <c r="B106" s="6" t="n">
        <v>14275</v>
      </c>
    </row>
    <row r="107" spans="1:8">
      <c r="A107" s="4" t="s">
        <v>36</v>
      </c>
      <c r="B107" s="6" t="n">
        <v>7</v>
      </c>
    </row>
    <row r="108" spans="1:8">
      <c r="A108" s="4" t="s">
        <v>37</v>
      </c>
      <c r="B108" s="6" t="n">
        <v>303</v>
      </c>
    </row>
    <row r="109" spans="1:8">
      <c r="A109" s="4" t="s">
        <v>38</v>
      </c>
      <c r="B109" s="6" t="n">
        <v>59137</v>
      </c>
    </row>
    <row r="110" spans="1:8">
      <c r="A110" s="4" t="s">
        <v>39</v>
      </c>
      <c r="B110" s="6" t="n">
        <v>35415</v>
      </c>
    </row>
    <row r="111" spans="1:8">
      <c r="A111" s="4" t="s">
        <v>43</v>
      </c>
      <c r="B111" s="6" t="n">
        <v>94552</v>
      </c>
    </row>
    <row r="112" spans="1:8">
      <c r="A112" s="3" t="s">
        <v>44</v>
      </c>
    </row>
    <row r="113" spans="1:8">
      <c r="A113" s="4" t="s">
        <v>45</v>
      </c>
      <c r="B113" s="6" t="n">
        <v>3947</v>
      </c>
    </row>
    <row r="114" spans="1:8">
      <c r="A114" s="4" t="s">
        <v>46</v>
      </c>
      <c r="B114" s="6" t="n">
        <v>872</v>
      </c>
    </row>
    <row r="115" spans="1:8">
      <c r="A115" s="4" t="s">
        <v>839</v>
      </c>
      <c r="B115" s="6" t="n">
        <v>4659</v>
      </c>
    </row>
    <row r="116" spans="1:8">
      <c r="A116" s="4" t="s">
        <v>49</v>
      </c>
      <c r="B116" s="6" t="n">
        <v>9478</v>
      </c>
    </row>
    <row r="117" spans="1:8">
      <c r="A117" s="4" t="s">
        <v>52</v>
      </c>
      <c r="B117" s="6" t="n">
        <v>9478</v>
      </c>
    </row>
    <row r="118" spans="1:8">
      <c r="A118" s="3" t="s">
        <v>55</v>
      </c>
    </row>
    <row r="119" spans="1:8">
      <c r="A119" s="4" t="s">
        <v>58</v>
      </c>
      <c r="B119" s="6" t="n">
        <v>86833</v>
      </c>
    </row>
    <row r="120" spans="1:8">
      <c r="A120" s="4" t="s">
        <v>59</v>
      </c>
      <c r="B120" s="6" t="n">
        <v>-3984</v>
      </c>
    </row>
    <row r="121" spans="1:8">
      <c r="A121" s="4" t="s">
        <v>60</v>
      </c>
      <c r="B121" s="6" t="n">
        <v>2225</v>
      </c>
    </row>
    <row r="122" spans="1:8">
      <c r="A122" s="4" t="s">
        <v>61</v>
      </c>
      <c r="B122" s="6" t="n">
        <v>85074</v>
      </c>
    </row>
    <row r="123" spans="1:8">
      <c r="A123" s="4" t="s">
        <v>62</v>
      </c>
      <c r="B123" s="7" t="n">
        <v>945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2</v>
      </c>
    </row>
    <row r="3" spans="1:4">
      <c r="A3" s="3" t="s">
        <v>135</v>
      </c>
    </row>
    <row r="4" spans="1:4">
      <c r="A4" s="4" t="s">
        <v>136</v>
      </c>
      <c r="B4" s="7" t="n">
        <v>1258</v>
      </c>
      <c r="C4" s="7" t="n">
        <v>4865</v>
      </c>
      <c r="D4" s="7" t="n">
        <v>5036</v>
      </c>
    </row>
    <row r="5" spans="1:4">
      <c r="A5" s="4" t="s">
        <v>137</v>
      </c>
      <c r="B5" s="8" t="n">
        <v>1.38</v>
      </c>
      <c r="C5" s="8" t="n">
        <v>1.36</v>
      </c>
      <c r="D5" s="8" t="n">
        <v>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5</v>
      </c>
      <c r="J1" s="2" t="s">
        <v>1</v>
      </c>
    </row>
    <row r="2" spans="1:12">
      <c r="B2" s="2" t="s">
        <v>2</v>
      </c>
      <c r="C2" s="2" t="s">
        <v>76</v>
      </c>
      <c r="D2" s="2" t="s">
        <v>77</v>
      </c>
      <c r="E2" s="2" t="s">
        <v>78</v>
      </c>
      <c r="F2" s="2" t="s">
        <v>30</v>
      </c>
      <c r="G2" s="2" t="s">
        <v>79</v>
      </c>
      <c r="H2" s="2" t="s">
        <v>80</v>
      </c>
      <c r="I2" s="2" t="s">
        <v>81</v>
      </c>
      <c r="J2" s="2" t="s">
        <v>2</v>
      </c>
      <c r="K2" s="2" t="s">
        <v>30</v>
      </c>
      <c r="L2" s="2" t="s">
        <v>82</v>
      </c>
    </row>
    <row r="3" spans="1:12">
      <c r="A3" s="4" t="s">
        <v>84</v>
      </c>
      <c r="B3" s="7" t="n">
        <v>342291</v>
      </c>
      <c r="C3" s="7" t="n">
        <v>213300</v>
      </c>
      <c r="D3" s="7" t="n">
        <v>193645</v>
      </c>
      <c r="E3" s="7" t="n">
        <v>217122</v>
      </c>
      <c r="F3" s="7" t="n">
        <v>237990</v>
      </c>
      <c r="G3" s="7" t="n">
        <v>208998</v>
      </c>
      <c r="H3" s="7" t="n">
        <v>202889</v>
      </c>
      <c r="I3" s="7" t="n">
        <v>198140</v>
      </c>
      <c r="J3" s="7" t="n">
        <v>966358</v>
      </c>
      <c r="K3" s="7" t="n">
        <v>848017</v>
      </c>
      <c r="L3" s="7" t="n">
        <v>724973</v>
      </c>
    </row>
    <row r="4" spans="1:12">
      <c r="A4" s="4" t="s">
        <v>85</v>
      </c>
      <c r="J4" s="6" t="n">
        <v>676794</v>
      </c>
      <c r="K4" s="6" t="n">
        <v>600246</v>
      </c>
      <c r="L4" s="6" t="n">
        <v>482050</v>
      </c>
    </row>
    <row r="5" spans="1:12">
      <c r="A5" s="4" t="s">
        <v>86</v>
      </c>
      <c r="B5" s="6" t="n">
        <v>88563</v>
      </c>
      <c r="C5" s="6" t="n">
        <v>71596</v>
      </c>
      <c r="D5" s="6" t="n">
        <v>62008</v>
      </c>
      <c r="E5" s="6" t="n">
        <v>67397</v>
      </c>
      <c r="F5" s="6" t="n">
        <v>57013</v>
      </c>
      <c r="G5" s="6" t="n">
        <v>63062</v>
      </c>
      <c r="H5" s="6" t="n">
        <v>63027</v>
      </c>
      <c r="I5" s="6" t="n">
        <v>64669</v>
      </c>
      <c r="J5" s="6" t="n">
        <v>289564</v>
      </c>
      <c r="K5" s="6" t="n">
        <v>247771</v>
      </c>
      <c r="L5" s="6" t="n">
        <v>242923</v>
      </c>
    </row>
    <row r="6" spans="1:12">
      <c r="A6" s="3" t="s">
        <v>87</v>
      </c>
    </row>
    <row r="7" spans="1:12">
      <c r="A7" s="4" t="s">
        <v>88</v>
      </c>
      <c r="J7" s="6" t="n">
        <v>105939</v>
      </c>
      <c r="K7" s="6" t="n">
        <v>93033</v>
      </c>
      <c r="L7" s="6" t="n">
        <v>79043</v>
      </c>
    </row>
    <row r="8" spans="1:12">
      <c r="A8" s="4" t="s">
        <v>89</v>
      </c>
      <c r="J8" s="6" t="n">
        <v>11255</v>
      </c>
      <c r="K8" s="6" t="n">
        <v>12692</v>
      </c>
      <c r="L8" s="6" t="n">
        <v>9884</v>
      </c>
    </row>
    <row r="9" spans="1:12">
      <c r="A9" s="4" t="s">
        <v>92</v>
      </c>
      <c r="J9" s="6" t="n">
        <v>172370</v>
      </c>
      <c r="K9" s="6" t="n">
        <v>116098</v>
      </c>
      <c r="L9" s="6" t="n">
        <v>153996</v>
      </c>
    </row>
    <row r="10" spans="1:12">
      <c r="A10" s="3" t="s">
        <v>93</v>
      </c>
    </row>
    <row r="11" spans="1:12">
      <c r="A11" s="4" t="s">
        <v>94</v>
      </c>
      <c r="J11" s="6" t="n">
        <v>51131</v>
      </c>
      <c r="K11" s="6" t="n">
        <v>46573</v>
      </c>
      <c r="L11" s="6" t="n">
        <v>41813</v>
      </c>
    </row>
    <row r="12" spans="1:12">
      <c r="A12" s="4" t="s">
        <v>96</v>
      </c>
      <c r="J12" s="6" t="n">
        <v>121239</v>
      </c>
      <c r="K12" s="6" t="n">
        <v>63777</v>
      </c>
      <c r="L12" s="6" t="n">
        <v>80892</v>
      </c>
    </row>
    <row r="13" spans="1:12">
      <c r="A13" s="4" t="s">
        <v>844</v>
      </c>
      <c r="J13" s="6" t="n">
        <v>52149</v>
      </c>
      <c r="K13" s="6" t="n">
        <v>22821</v>
      </c>
      <c r="L13" s="6" t="n">
        <v>28549</v>
      </c>
    </row>
    <row r="14" spans="1:12">
      <c r="A14" s="4" t="s">
        <v>98</v>
      </c>
      <c r="B14" s="7" t="n">
        <v>10960</v>
      </c>
      <c r="C14" s="7" t="n">
        <v>19815</v>
      </c>
      <c r="D14" s="7" t="n">
        <v>18748</v>
      </c>
      <c r="E14" s="7" t="n">
        <v>19567</v>
      </c>
      <c r="F14" s="7" t="n">
        <v>11454</v>
      </c>
      <c r="G14" s="7" t="n">
        <v>-4413</v>
      </c>
      <c r="H14" s="7" t="n">
        <v>16138</v>
      </c>
      <c r="I14" s="7" t="n">
        <v>17777</v>
      </c>
      <c r="J14" s="6" t="n">
        <v>69090</v>
      </c>
      <c r="K14" s="6" t="n">
        <v>40956</v>
      </c>
      <c r="L14" s="6" t="n">
        <v>52343</v>
      </c>
    </row>
    <row r="15" spans="1:12">
      <c r="A15" s="4" t="s">
        <v>845</v>
      </c>
      <c r="J15" s="6" t="n">
        <v>67428</v>
      </c>
      <c r="K15" s="7" t="n">
        <v>32393</v>
      </c>
      <c r="L15" s="7" t="n">
        <v>60967</v>
      </c>
    </row>
    <row r="16" spans="1:12">
      <c r="A16" s="4" t="s">
        <v>836</v>
      </c>
    </row>
    <row r="17" spans="1:12">
      <c r="A17" s="4" t="s">
        <v>84</v>
      </c>
      <c r="J17" s="6" t="n">
        <v>-4267</v>
      </c>
    </row>
    <row r="18" spans="1:12">
      <c r="A18" s="4" t="s">
        <v>85</v>
      </c>
      <c r="J18" s="6" t="n">
        <v>-4267</v>
      </c>
    </row>
    <row r="19" spans="1:12">
      <c r="A19" s="3" t="s">
        <v>93</v>
      </c>
    </row>
    <row r="20" spans="1:12">
      <c r="A20" s="4" t="s">
        <v>846</v>
      </c>
      <c r="J20" s="6" t="n">
        <v>-70247</v>
      </c>
    </row>
    <row r="21" spans="1:12">
      <c r="A21" s="4" t="s">
        <v>98</v>
      </c>
      <c r="J21" s="6" t="n">
        <v>-70247</v>
      </c>
    </row>
    <row r="22" spans="1:12">
      <c r="A22" s="4" t="s">
        <v>845</v>
      </c>
      <c r="J22" s="6" t="n">
        <v>-64848</v>
      </c>
    </row>
    <row r="23" spans="1:12">
      <c r="A23" s="4" t="s">
        <v>840</v>
      </c>
    </row>
    <row r="24" spans="1:12">
      <c r="A24" s="3" t="s">
        <v>93</v>
      </c>
    </row>
    <row r="25" spans="1:12">
      <c r="A25" s="4" t="s">
        <v>846</v>
      </c>
      <c r="J25" s="6" t="n">
        <v>69090</v>
      </c>
    </row>
    <row r="26" spans="1:12">
      <c r="A26" s="4" t="s">
        <v>98</v>
      </c>
      <c r="J26" s="6" t="n">
        <v>69090</v>
      </c>
    </row>
    <row r="27" spans="1:12">
      <c r="A27" s="4" t="s">
        <v>845</v>
      </c>
      <c r="J27" s="6" t="n">
        <v>67428</v>
      </c>
    </row>
    <row r="28" spans="1:12">
      <c r="A28" s="4" t="s">
        <v>841</v>
      </c>
    </row>
    <row r="29" spans="1:12">
      <c r="A29" s="4" t="s">
        <v>84</v>
      </c>
      <c r="J29" s="6" t="n">
        <v>934260</v>
      </c>
    </row>
    <row r="30" spans="1:12">
      <c r="A30" s="4" t="s">
        <v>85</v>
      </c>
      <c r="J30" s="6" t="n">
        <v>697256</v>
      </c>
    </row>
    <row r="31" spans="1:12">
      <c r="A31" s="4" t="s">
        <v>86</v>
      </c>
      <c r="J31" s="6" t="n">
        <v>287004</v>
      </c>
    </row>
    <row r="32" spans="1:12">
      <c r="A32" s="3" t="s">
        <v>87</v>
      </c>
    </row>
    <row r="33" spans="1:12">
      <c r="A33" s="4" t="s">
        <v>88</v>
      </c>
      <c r="J33" s="6" t="n">
        <v>104449</v>
      </c>
    </row>
    <row r="34" spans="1:12">
      <c r="A34" s="4" t="s">
        <v>89</v>
      </c>
      <c r="J34" s="6" t="n">
        <v>11255</v>
      </c>
    </row>
    <row r="35" spans="1:12">
      <c r="A35" s="4" t="s">
        <v>92</v>
      </c>
      <c r="J35" s="6" t="n">
        <v>171300</v>
      </c>
    </row>
    <row r="36" spans="1:12">
      <c r="A36" s="3" t="s">
        <v>93</v>
      </c>
    </row>
    <row r="37" spans="1:12">
      <c r="A37" s="4" t="s">
        <v>94</v>
      </c>
      <c r="J37" s="6" t="n">
        <v>51131</v>
      </c>
    </row>
    <row r="38" spans="1:12">
      <c r="A38" s="4" t="s">
        <v>96</v>
      </c>
      <c r="J38" s="6" t="n">
        <v>120169</v>
      </c>
    </row>
    <row r="39" spans="1:12">
      <c r="A39" s="4" t="s">
        <v>844</v>
      </c>
      <c r="J39" s="6" t="n">
        <v>52236</v>
      </c>
    </row>
    <row r="40" spans="1:12">
      <c r="A40" s="4" t="s">
        <v>846</v>
      </c>
      <c r="J40" s="6" t="n">
        <v>1157</v>
      </c>
    </row>
    <row r="41" spans="1:12">
      <c r="A41" s="4" t="s">
        <v>98</v>
      </c>
      <c r="J41" s="6" t="n">
        <v>69090</v>
      </c>
    </row>
    <row r="42" spans="1:12">
      <c r="A42" s="4" t="s">
        <v>845</v>
      </c>
      <c r="J42" s="6" t="n">
        <v>67428</v>
      </c>
    </row>
    <row r="43" spans="1:12">
      <c r="A43" s="4" t="s">
        <v>842</v>
      </c>
    </row>
    <row r="44" spans="1:12">
      <c r="A44" s="4" t="s">
        <v>84</v>
      </c>
      <c r="J44" s="6" t="n">
        <v>36365</v>
      </c>
    </row>
    <row r="45" spans="1:12">
      <c r="A45" s="4" t="s">
        <v>85</v>
      </c>
      <c r="J45" s="6" t="n">
        <v>33805</v>
      </c>
    </row>
    <row r="46" spans="1:12">
      <c r="A46" s="4" t="s">
        <v>86</v>
      </c>
      <c r="J46" s="6" t="n">
        <v>2560</v>
      </c>
    </row>
    <row r="47" spans="1:12">
      <c r="A47" s="3" t="s">
        <v>87</v>
      </c>
    </row>
    <row r="48" spans="1:12">
      <c r="A48" s="4" t="s">
        <v>88</v>
      </c>
      <c r="J48" s="6" t="n">
        <v>1490</v>
      </c>
    </row>
    <row r="49" spans="1:12">
      <c r="A49" s="4" t="s">
        <v>92</v>
      </c>
      <c r="J49" s="6" t="n">
        <v>1070</v>
      </c>
    </row>
    <row r="50" spans="1:12">
      <c r="A50" s="3" t="s">
        <v>93</v>
      </c>
    </row>
    <row r="51" spans="1:12">
      <c r="A51" s="4" t="s">
        <v>96</v>
      </c>
      <c r="J51" s="6" t="n">
        <v>1070</v>
      </c>
    </row>
    <row r="52" spans="1:12">
      <c r="A52" s="4" t="s">
        <v>844</v>
      </c>
      <c r="J52" s="6" t="n">
        <v>-87</v>
      </c>
    </row>
    <row r="53" spans="1:12">
      <c r="A53" s="4" t="s">
        <v>98</v>
      </c>
      <c r="J53" s="6" t="n">
        <v>1157</v>
      </c>
    </row>
    <row r="54" spans="1:12">
      <c r="A54" s="4" t="s">
        <v>845</v>
      </c>
      <c r="J54" s="7" t="n">
        <v>-258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2</v>
      </c>
    </row>
    <row r="3" spans="1:4">
      <c r="A3" s="3" t="s">
        <v>139</v>
      </c>
    </row>
    <row r="4" spans="1:4">
      <c r="A4" s="4" t="s">
        <v>152</v>
      </c>
      <c r="B4" s="7" t="n">
        <v>128479</v>
      </c>
      <c r="C4" s="7" t="n">
        <v>99126</v>
      </c>
      <c r="D4" s="7" t="n">
        <v>114910</v>
      </c>
    </row>
    <row r="5" spans="1:4">
      <c r="A5" s="3" t="s">
        <v>153</v>
      </c>
    </row>
    <row r="6" spans="1:4">
      <c r="A6" s="4" t="s">
        <v>154</v>
      </c>
      <c r="B6" s="6" t="n">
        <v>-18574</v>
      </c>
      <c r="C6" s="6" t="n">
        <v>-19025</v>
      </c>
      <c r="D6" s="6" t="n">
        <v>-14649</v>
      </c>
    </row>
    <row r="7" spans="1:4">
      <c r="A7" s="4" t="s">
        <v>155</v>
      </c>
      <c r="B7" s="6" t="n">
        <v>-873811</v>
      </c>
      <c r="C7" s="6" t="n">
        <v>-154277</v>
      </c>
      <c r="D7" s="6" t="n">
        <v>-247281</v>
      </c>
    </row>
    <row r="8" spans="1:4">
      <c r="A8" s="4" t="s">
        <v>156</v>
      </c>
      <c r="B8" s="6" t="n">
        <v>-892385</v>
      </c>
      <c r="C8" s="6" t="n">
        <v>-173302</v>
      </c>
      <c r="D8" s="6" t="n">
        <v>-261930</v>
      </c>
    </row>
    <row r="9" spans="1:4">
      <c r="A9" s="3" t="s">
        <v>157</v>
      </c>
    </row>
    <row r="10" spans="1:4">
      <c r="A10" s="4" t="s">
        <v>158</v>
      </c>
      <c r="B10" s="6" t="n">
        <v>-18750</v>
      </c>
      <c r="C10" s="6" t="n">
        <v>-138750</v>
      </c>
      <c r="D10" s="6" t="n">
        <v>-505154</v>
      </c>
    </row>
    <row r="11" spans="1:4">
      <c r="A11" s="4" t="s">
        <v>159</v>
      </c>
      <c r="B11" s="6" t="n">
        <v>746250</v>
      </c>
      <c r="C11" s="6" t="n">
        <v>299250</v>
      </c>
      <c r="D11" s="6" t="n">
        <v>700000</v>
      </c>
    </row>
    <row r="12" spans="1:4">
      <c r="A12" s="4" t="s">
        <v>160</v>
      </c>
      <c r="B12" s="6" t="n">
        <v>-164000</v>
      </c>
      <c r="C12" s="6" t="n">
        <v>-258500</v>
      </c>
      <c r="D12" s="6" t="n">
        <v>-90000</v>
      </c>
    </row>
    <row r="13" spans="1:4">
      <c r="A13" s="4" t="s">
        <v>161</v>
      </c>
      <c r="B13" s="6" t="n">
        <v>170000</v>
      </c>
      <c r="C13" s="6" t="n">
        <v>252500</v>
      </c>
      <c r="D13" s="6" t="n">
        <v>105000</v>
      </c>
    </row>
    <row r="14" spans="1:4">
      <c r="A14" s="4" t="s">
        <v>162</v>
      </c>
      <c r="B14" s="6" t="n">
        <v>126230</v>
      </c>
    </row>
    <row r="15" spans="1:4">
      <c r="A15" s="4" t="s">
        <v>163</v>
      </c>
      <c r="B15" s="6" t="n">
        <v>-76528</v>
      </c>
      <c r="C15" s="6" t="n">
        <v>-72369</v>
      </c>
      <c r="D15" s="6" t="n">
        <v>-62824</v>
      </c>
    </row>
    <row r="16" spans="1:4">
      <c r="A16" s="4" t="s">
        <v>148</v>
      </c>
      <c r="B16" s="6" t="n">
        <v>539</v>
      </c>
      <c r="C16" s="6" t="n">
        <v>2356</v>
      </c>
      <c r="D16" s="6" t="n">
        <v>4192</v>
      </c>
    </row>
    <row r="17" spans="1:4">
      <c r="A17" s="4" t="s">
        <v>164</v>
      </c>
      <c r="B17" s="6" t="n">
        <v>-1750</v>
      </c>
      <c r="C17" s="6" t="n">
        <v>-4374</v>
      </c>
      <c r="D17" s="6" t="n">
        <v>-6812</v>
      </c>
    </row>
    <row r="18" spans="1:4">
      <c r="A18" s="4" t="s">
        <v>165</v>
      </c>
      <c r="B18" s="6" t="n">
        <v>-14547</v>
      </c>
      <c r="C18" s="6" t="n">
        <v>-8494</v>
      </c>
      <c r="D18" s="6" t="n">
        <v>-12574</v>
      </c>
    </row>
    <row r="19" spans="1:4">
      <c r="A19" s="4" t="s">
        <v>166</v>
      </c>
      <c r="B19" s="6" t="n">
        <v>767444</v>
      </c>
      <c r="C19" s="6" t="n">
        <v>71619</v>
      </c>
      <c r="D19" s="6" t="n">
        <v>131828</v>
      </c>
    </row>
    <row r="20" spans="1:4">
      <c r="A20" s="4" t="s">
        <v>167</v>
      </c>
      <c r="B20" s="6" t="n">
        <v>218</v>
      </c>
      <c r="C20" s="6" t="n">
        <v>-60</v>
      </c>
      <c r="D20" s="6" t="n">
        <v>80</v>
      </c>
    </row>
    <row r="21" spans="1:4">
      <c r="A21" s="4" t="s">
        <v>168</v>
      </c>
      <c r="B21" s="6" t="n">
        <v>3756</v>
      </c>
      <c r="C21" s="6" t="n">
        <v>-2617</v>
      </c>
      <c r="D21" s="6" t="n">
        <v>-15112</v>
      </c>
    </row>
    <row r="22" spans="1:4">
      <c r="A22" s="4" t="s">
        <v>169</v>
      </c>
      <c r="B22" s="6" t="n">
        <v>1490</v>
      </c>
      <c r="C22" s="6" t="n">
        <v>4107</v>
      </c>
      <c r="D22" s="6" t="n">
        <v>19219</v>
      </c>
    </row>
    <row r="23" spans="1:4">
      <c r="A23" s="4" t="s">
        <v>170</v>
      </c>
      <c r="B23" s="6" t="n">
        <v>5246</v>
      </c>
      <c r="C23" s="6" t="n">
        <v>1490</v>
      </c>
      <c r="D23" s="7" t="n">
        <v>4107</v>
      </c>
    </row>
    <row r="24" spans="1:4">
      <c r="A24" s="4" t="s">
        <v>840</v>
      </c>
    </row>
    <row r="25" spans="1:4">
      <c r="A25" s="3" t="s">
        <v>157</v>
      </c>
    </row>
    <row r="26" spans="1:4">
      <c r="A26" s="4" t="s">
        <v>158</v>
      </c>
      <c r="B26" s="6" t="n">
        <v>-18750</v>
      </c>
    </row>
    <row r="27" spans="1:4">
      <c r="A27" s="4" t="s">
        <v>159</v>
      </c>
      <c r="B27" s="6" t="n">
        <v>746250</v>
      </c>
    </row>
    <row r="28" spans="1:4">
      <c r="A28" s="4" t="s">
        <v>160</v>
      </c>
      <c r="B28" s="6" t="n">
        <v>-164000</v>
      </c>
    </row>
    <row r="29" spans="1:4">
      <c r="A29" s="4" t="s">
        <v>161</v>
      </c>
      <c r="B29" s="6" t="n">
        <v>170000</v>
      </c>
    </row>
    <row r="30" spans="1:4">
      <c r="A30" s="4" t="s">
        <v>162</v>
      </c>
      <c r="B30" s="6" t="n">
        <v>126230</v>
      </c>
    </row>
    <row r="31" spans="1:4">
      <c r="A31" s="4" t="s">
        <v>163</v>
      </c>
      <c r="B31" s="6" t="n">
        <v>-76528</v>
      </c>
    </row>
    <row r="32" spans="1:4">
      <c r="A32" s="4" t="s">
        <v>848</v>
      </c>
      <c r="B32" s="6" t="n">
        <v>-783202</v>
      </c>
    </row>
    <row r="33" spans="1:4">
      <c r="A33" s="4" t="s">
        <v>841</v>
      </c>
    </row>
    <row r="34" spans="1:4">
      <c r="A34" s="3" t="s">
        <v>139</v>
      </c>
    </row>
    <row r="35" spans="1:4">
      <c r="A35" s="4" t="s">
        <v>152</v>
      </c>
      <c r="B35" s="6" t="n">
        <v>137330</v>
      </c>
    </row>
    <row r="36" spans="1:4">
      <c r="A36" s="3" t="s">
        <v>153</v>
      </c>
    </row>
    <row r="37" spans="1:4">
      <c r="A37" s="4" t="s">
        <v>154</v>
      </c>
      <c r="B37" s="6" t="n">
        <v>-18209</v>
      </c>
    </row>
    <row r="38" spans="1:4">
      <c r="A38" s="4" t="s">
        <v>155</v>
      </c>
      <c r="B38" s="6" t="n">
        <v>-796524</v>
      </c>
    </row>
    <row r="39" spans="1:4">
      <c r="A39" s="4" t="s">
        <v>156</v>
      </c>
      <c r="B39" s="6" t="n">
        <v>-814733</v>
      </c>
    </row>
    <row r="40" spans="1:4">
      <c r="A40" s="3" t="s">
        <v>157</v>
      </c>
    </row>
    <row r="41" spans="1:4">
      <c r="A41" s="4" t="s">
        <v>148</v>
      </c>
      <c r="B41" s="6" t="n">
        <v>539</v>
      </c>
    </row>
    <row r="42" spans="1:4">
      <c r="A42" s="4" t="s">
        <v>164</v>
      </c>
      <c r="B42" s="6" t="n">
        <v>-1750</v>
      </c>
    </row>
    <row r="43" spans="1:4">
      <c r="A43" s="4" t="s">
        <v>165</v>
      </c>
      <c r="B43" s="6" t="n">
        <v>-14547</v>
      </c>
    </row>
    <row r="44" spans="1:4">
      <c r="A44" s="4" t="s">
        <v>848</v>
      </c>
      <c r="B44" s="6" t="n">
        <v>693687</v>
      </c>
    </row>
    <row r="45" spans="1:4">
      <c r="A45" s="4" t="s">
        <v>166</v>
      </c>
      <c r="B45" s="6" t="n">
        <v>677929</v>
      </c>
    </row>
    <row r="46" spans="1:4">
      <c r="A46" s="4" t="s">
        <v>168</v>
      </c>
      <c r="B46" s="6" t="n">
        <v>526</v>
      </c>
    </row>
    <row r="47" spans="1:4">
      <c r="A47" s="4" t="s">
        <v>169</v>
      </c>
      <c r="B47" s="6" t="n">
        <v>1438</v>
      </c>
    </row>
    <row r="48" spans="1:4">
      <c r="A48" s="4" t="s">
        <v>170</v>
      </c>
      <c r="B48" s="6" t="n">
        <v>1964</v>
      </c>
      <c r="C48" s="6" t="n">
        <v>1438</v>
      </c>
    </row>
    <row r="49" spans="1:4">
      <c r="A49" s="4" t="s">
        <v>842</v>
      </c>
    </row>
    <row r="50" spans="1:4">
      <c r="A50" s="3" t="s">
        <v>139</v>
      </c>
    </row>
    <row r="51" spans="1:4">
      <c r="A51" s="4" t="s">
        <v>152</v>
      </c>
      <c r="B51" s="6" t="n">
        <v>-8851</v>
      </c>
    </row>
    <row r="52" spans="1:4">
      <c r="A52" s="3" t="s">
        <v>153</v>
      </c>
    </row>
    <row r="53" spans="1:4">
      <c r="A53" s="4" t="s">
        <v>154</v>
      </c>
      <c r="B53" s="6" t="n">
        <v>-365</v>
      </c>
    </row>
    <row r="54" spans="1:4">
      <c r="A54" s="4" t="s">
        <v>155</v>
      </c>
      <c r="B54" s="6" t="n">
        <v>-77287</v>
      </c>
    </row>
    <row r="55" spans="1:4">
      <c r="A55" s="4" t="s">
        <v>156</v>
      </c>
      <c r="B55" s="6" t="n">
        <v>-77652</v>
      </c>
    </row>
    <row r="56" spans="1:4">
      <c r="A56" s="3" t="s">
        <v>157</v>
      </c>
    </row>
    <row r="57" spans="1:4">
      <c r="A57" s="4" t="s">
        <v>848</v>
      </c>
      <c r="B57" s="6" t="n">
        <v>89515</v>
      </c>
    </row>
    <row r="58" spans="1:4">
      <c r="A58" s="4" t="s">
        <v>166</v>
      </c>
      <c r="B58" s="6" t="n">
        <v>89515</v>
      </c>
    </row>
    <row r="59" spans="1:4">
      <c r="A59" s="4" t="s">
        <v>167</v>
      </c>
      <c r="B59" s="6" t="n">
        <v>218</v>
      </c>
    </row>
    <row r="60" spans="1:4">
      <c r="A60" s="4" t="s">
        <v>168</v>
      </c>
      <c r="B60" s="6" t="n">
        <v>3230</v>
      </c>
    </row>
    <row r="61" spans="1:4">
      <c r="A61" s="4" t="s">
        <v>169</v>
      </c>
      <c r="B61" s="6" t="n">
        <v>52</v>
      </c>
    </row>
    <row r="62" spans="1:4">
      <c r="A62" s="4" t="s">
        <v>170</v>
      </c>
      <c r="B62" s="7" t="n">
        <v>3282</v>
      </c>
      <c r="C62" s="7" t="n">
        <v>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849</v>
      </c>
      <c r="B1" s="2" t="s">
        <v>850</v>
      </c>
    </row>
    <row r="2" spans="1:2">
      <c r="A2" s="3" t="s">
        <v>851</v>
      </c>
    </row>
    <row r="3" spans="1:2">
      <c r="A3" s="4" t="s">
        <v>852</v>
      </c>
      <c r="B3" s="8" t="n">
        <v>0.35</v>
      </c>
    </row>
    <row r="4" spans="1:2">
      <c r="A4" s="4" t="s">
        <v>853</v>
      </c>
      <c r="B4" s="9" t="n">
        <v>0.42</v>
      </c>
    </row>
    <row r="5" spans="1:2">
      <c r="A5" s="4" t="s">
        <v>854</v>
      </c>
      <c r="B5" s="9" t="n">
        <v>1.4</v>
      </c>
    </row>
    <row r="6" spans="1:2">
      <c r="A6" s="4" t="s">
        <v>855</v>
      </c>
      <c r="B6" s="8" t="n">
        <v>1.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2</v>
      </c>
    </row>
    <row r="3" spans="1:4">
      <c r="A3" s="3" t="s">
        <v>857</v>
      </c>
    </row>
    <row r="4" spans="1:4">
      <c r="A4" s="4" t="s">
        <v>858</v>
      </c>
      <c r="B4" s="7" t="n">
        <v>1005</v>
      </c>
      <c r="D4" s="7" t="n">
        <v>831</v>
      </c>
    </row>
    <row r="5" spans="1:4">
      <c r="A5" s="4" t="s">
        <v>859</v>
      </c>
      <c r="B5" s="6" t="n">
        <v>178</v>
      </c>
      <c r="C5" s="7" t="n">
        <v>21</v>
      </c>
      <c r="D5" s="6" t="n">
        <v>257</v>
      </c>
    </row>
    <row r="6" spans="1:4">
      <c r="A6" s="4" t="s">
        <v>860</v>
      </c>
      <c r="B6" s="6" t="n">
        <v>16</v>
      </c>
      <c r="C6" s="6" t="n">
        <v>97</v>
      </c>
      <c r="D6" s="6" t="n">
        <v>7</v>
      </c>
    </row>
    <row r="7" spans="1:4">
      <c r="A7" s="4" t="s">
        <v>861</v>
      </c>
      <c r="B7" s="7" t="n">
        <v>1167</v>
      </c>
      <c r="C7" s="7" t="n">
        <v>1005</v>
      </c>
      <c r="D7" s="7" t="n">
        <v>10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2</v>
      </c>
    </row>
    <row r="3" spans="1:4">
      <c r="A3" s="3" t="s">
        <v>139</v>
      </c>
    </row>
    <row r="4" spans="1:4">
      <c r="A4" s="4" t="s">
        <v>98</v>
      </c>
      <c r="B4" s="7" t="n">
        <v>69090</v>
      </c>
      <c r="C4" s="7" t="n">
        <v>40956</v>
      </c>
      <c r="D4" s="7" t="n">
        <v>52343</v>
      </c>
    </row>
    <row r="5" spans="1:4">
      <c r="A5" s="3" t="s">
        <v>140</v>
      </c>
    </row>
    <row r="6" spans="1:4">
      <c r="A6" s="4" t="s">
        <v>141</v>
      </c>
      <c r="B6" s="6" t="n">
        <v>28653</v>
      </c>
      <c r="C6" s="6" t="n">
        <v>27434</v>
      </c>
      <c r="D6" s="6" t="n">
        <v>24077</v>
      </c>
    </row>
    <row r="7" spans="1:4">
      <c r="A7" s="4" t="s">
        <v>142</v>
      </c>
      <c r="B7" s="6" t="n">
        <v>3900</v>
      </c>
      <c r="C7" s="6" t="n">
        <v>3790</v>
      </c>
      <c r="D7" s="6" t="n">
        <v>4400</v>
      </c>
    </row>
    <row r="8" spans="1:4">
      <c r="A8" s="4" t="s">
        <v>37</v>
      </c>
      <c r="B8" s="6" t="n">
        <v>29152</v>
      </c>
      <c r="C8" s="6" t="n">
        <v>13855</v>
      </c>
      <c r="D8" s="6" t="n">
        <v>20800</v>
      </c>
    </row>
    <row r="9" spans="1:4">
      <c r="A9" s="4" t="s">
        <v>143</v>
      </c>
      <c r="C9" s="6" t="n">
        <v>432</v>
      </c>
      <c r="D9" s="6" t="n">
        <v>208</v>
      </c>
    </row>
    <row r="10" spans="1:4">
      <c r="A10" s="4" t="s">
        <v>91</v>
      </c>
      <c r="C10" s="6" t="n">
        <v>-8206</v>
      </c>
    </row>
    <row r="11" spans="1:4">
      <c r="A11" s="4" t="s">
        <v>90</v>
      </c>
      <c r="C11" s="6" t="n">
        <v>34154</v>
      </c>
    </row>
    <row r="12" spans="1:4">
      <c r="A12" s="4" t="s">
        <v>144</v>
      </c>
      <c r="B12" s="6" t="n">
        <v>-6127</v>
      </c>
    </row>
    <row r="13" spans="1:4">
      <c r="A13" s="4" t="s">
        <v>145</v>
      </c>
      <c r="B13" s="6" t="n">
        <v>-107</v>
      </c>
    </row>
    <row r="14" spans="1:4">
      <c r="A14" s="4" t="s">
        <v>146</v>
      </c>
      <c r="C14" s="6" t="n">
        <v>4535</v>
      </c>
    </row>
    <row r="15" spans="1:4">
      <c r="A15" s="4" t="s">
        <v>95</v>
      </c>
      <c r="C15" s="6" t="n">
        <v>5748</v>
      </c>
      <c r="D15" s="6" t="n">
        <v>31291</v>
      </c>
    </row>
    <row r="16" spans="1:4">
      <c r="A16" s="4" t="s">
        <v>147</v>
      </c>
      <c r="B16" s="6" t="n">
        <v>5817</v>
      </c>
      <c r="C16" s="6" t="n">
        <v>2235</v>
      </c>
      <c r="D16" s="6" t="n">
        <v>3935</v>
      </c>
    </row>
    <row r="17" spans="1:4">
      <c r="A17" s="4" t="s">
        <v>148</v>
      </c>
      <c r="B17" s="6" t="n">
        <v>-539</v>
      </c>
      <c r="C17" s="6" t="n">
        <v>-2356</v>
      </c>
      <c r="D17" s="6" t="n">
        <v>-4192</v>
      </c>
    </row>
    <row r="18" spans="1:4">
      <c r="A18" s="4" t="s">
        <v>149</v>
      </c>
      <c r="B18" s="6" t="n">
        <v>178</v>
      </c>
      <c r="C18" s="6" t="n">
        <v>21</v>
      </c>
      <c r="D18" s="6" t="n">
        <v>257</v>
      </c>
    </row>
    <row r="19" spans="1:4">
      <c r="A19" s="3" t="s">
        <v>150</v>
      </c>
    </row>
    <row r="20" spans="1:4">
      <c r="A20" s="4" t="s">
        <v>151</v>
      </c>
      <c r="B20" s="6" t="n">
        <v>-17105</v>
      </c>
      <c r="C20" s="6" t="n">
        <v>6617</v>
      </c>
      <c r="D20" s="6" t="n">
        <v>-13703</v>
      </c>
    </row>
    <row r="21" spans="1:4">
      <c r="A21" s="4" t="s">
        <v>34</v>
      </c>
      <c r="B21" s="6" t="n">
        <v>39584</v>
      </c>
      <c r="C21" s="6" t="n">
        <v>-7672</v>
      </c>
      <c r="D21" s="6" t="n">
        <v>-3662</v>
      </c>
    </row>
    <row r="22" spans="1:4">
      <c r="A22" s="4" t="s">
        <v>35</v>
      </c>
      <c r="B22" s="6" t="n">
        <v>52879</v>
      </c>
      <c r="C22" s="6" t="n">
        <v>-5097</v>
      </c>
      <c r="D22" s="6" t="n">
        <v>-2743</v>
      </c>
    </row>
    <row r="23" spans="1:4">
      <c r="A23" s="4" t="s">
        <v>36</v>
      </c>
      <c r="B23" s="6" t="n">
        <v>13622</v>
      </c>
      <c r="C23" s="6" t="n">
        <v>-4652</v>
      </c>
      <c r="D23" s="6" t="n">
        <v>5032</v>
      </c>
    </row>
    <row r="24" spans="1:4">
      <c r="A24" s="4" t="s">
        <v>42</v>
      </c>
      <c r="B24" s="6" t="n">
        <v>-110</v>
      </c>
      <c r="C24" s="6" t="n">
        <v>-642</v>
      </c>
      <c r="D24" s="6" t="n">
        <v>-2695</v>
      </c>
    </row>
    <row r="25" spans="1:4">
      <c r="A25" s="4" t="s">
        <v>45</v>
      </c>
      <c r="B25" s="6" t="n">
        <v>7763</v>
      </c>
      <c r="C25" s="6" t="n">
        <v>-8373</v>
      </c>
      <c r="D25" s="6" t="n">
        <v>9231</v>
      </c>
    </row>
    <row r="26" spans="1:4">
      <c r="A26" s="4" t="s">
        <v>46</v>
      </c>
      <c r="B26" s="6" t="n">
        <v>8459</v>
      </c>
      <c r="C26" s="6" t="n">
        <v>-4122</v>
      </c>
      <c r="D26" s="6" t="n">
        <v>-8444</v>
      </c>
    </row>
    <row r="27" spans="1:4">
      <c r="A27" s="4" t="s">
        <v>51</v>
      </c>
      <c r="B27" s="6" t="n">
        <v>-872</v>
      </c>
      <c r="C27" s="6" t="n">
        <v>469</v>
      </c>
      <c r="D27" s="6" t="n">
        <v>-1225</v>
      </c>
    </row>
    <row r="28" spans="1:4">
      <c r="A28" s="4" t="s">
        <v>152</v>
      </c>
      <c r="B28" s="6" t="n">
        <v>128479</v>
      </c>
      <c r="C28" s="6" t="n">
        <v>99126</v>
      </c>
      <c r="D28" s="6" t="n">
        <v>114910</v>
      </c>
    </row>
    <row r="29" spans="1:4">
      <c r="A29" s="3" t="s">
        <v>153</v>
      </c>
    </row>
    <row r="30" spans="1:4">
      <c r="A30" s="4" t="s">
        <v>154</v>
      </c>
      <c r="B30" s="6" t="n">
        <v>-18574</v>
      </c>
      <c r="C30" s="6" t="n">
        <v>-19025</v>
      </c>
      <c r="D30" s="6" t="n">
        <v>-14649</v>
      </c>
    </row>
    <row r="31" spans="1:4">
      <c r="A31" s="4" t="s">
        <v>155</v>
      </c>
      <c r="B31" s="6" t="n">
        <v>-873811</v>
      </c>
      <c r="C31" s="6" t="n">
        <v>-154277</v>
      </c>
      <c r="D31" s="6" t="n">
        <v>-247281</v>
      </c>
    </row>
    <row r="32" spans="1:4">
      <c r="A32" s="4" t="s">
        <v>156</v>
      </c>
      <c r="B32" s="6" t="n">
        <v>-892385</v>
      </c>
      <c r="C32" s="6" t="n">
        <v>-173302</v>
      </c>
      <c r="D32" s="6" t="n">
        <v>-261930</v>
      </c>
    </row>
    <row r="33" spans="1:4">
      <c r="A33" s="3" t="s">
        <v>157</v>
      </c>
    </row>
    <row r="34" spans="1:4">
      <c r="A34" s="4" t="s">
        <v>158</v>
      </c>
      <c r="B34" s="6" t="n">
        <v>-18750</v>
      </c>
      <c r="C34" s="6" t="n">
        <v>-138750</v>
      </c>
      <c r="D34" s="6" t="n">
        <v>-505154</v>
      </c>
    </row>
    <row r="35" spans="1:4">
      <c r="A35" s="4" t="s">
        <v>159</v>
      </c>
      <c r="B35" s="6" t="n">
        <v>746250</v>
      </c>
      <c r="C35" s="6" t="n">
        <v>299250</v>
      </c>
      <c r="D35" s="6" t="n">
        <v>700000</v>
      </c>
    </row>
    <row r="36" spans="1:4">
      <c r="A36" s="4" t="s">
        <v>160</v>
      </c>
      <c r="B36" s="6" t="n">
        <v>-164000</v>
      </c>
      <c r="C36" s="6" t="n">
        <v>-258500</v>
      </c>
      <c r="D36" s="6" t="n">
        <v>-90000</v>
      </c>
    </row>
    <row r="37" spans="1:4">
      <c r="A37" s="4" t="s">
        <v>161</v>
      </c>
      <c r="B37" s="6" t="n">
        <v>170000</v>
      </c>
      <c r="C37" s="6" t="n">
        <v>252500</v>
      </c>
      <c r="D37" s="6" t="n">
        <v>105000</v>
      </c>
    </row>
    <row r="38" spans="1:4">
      <c r="A38" s="4" t="s">
        <v>162</v>
      </c>
      <c r="B38" s="6" t="n">
        <v>126230</v>
      </c>
    </row>
    <row r="39" spans="1:4">
      <c r="A39" s="4" t="s">
        <v>163</v>
      </c>
      <c r="B39" s="6" t="n">
        <v>-76528</v>
      </c>
      <c r="C39" s="6" t="n">
        <v>-72369</v>
      </c>
      <c r="D39" s="6" t="n">
        <v>-62824</v>
      </c>
    </row>
    <row r="40" spans="1:4">
      <c r="A40" s="4" t="s">
        <v>148</v>
      </c>
      <c r="B40" s="6" t="n">
        <v>539</v>
      </c>
      <c r="C40" s="6" t="n">
        <v>2356</v>
      </c>
      <c r="D40" s="6" t="n">
        <v>4192</v>
      </c>
    </row>
    <row r="41" spans="1:4">
      <c r="A41" s="4" t="s">
        <v>164</v>
      </c>
      <c r="B41" s="6" t="n">
        <v>-1750</v>
      </c>
      <c r="C41" s="6" t="n">
        <v>-4374</v>
      </c>
      <c r="D41" s="6" t="n">
        <v>-6812</v>
      </c>
    </row>
    <row r="42" spans="1:4">
      <c r="A42" s="4" t="s">
        <v>165</v>
      </c>
      <c r="B42" s="6" t="n">
        <v>-14547</v>
      </c>
      <c r="C42" s="6" t="n">
        <v>-8494</v>
      </c>
      <c r="D42" s="6" t="n">
        <v>-12574</v>
      </c>
    </row>
    <row r="43" spans="1:4">
      <c r="A43" s="4" t="s">
        <v>166</v>
      </c>
      <c r="B43" s="6" t="n">
        <v>767444</v>
      </c>
      <c r="C43" s="6" t="n">
        <v>71619</v>
      </c>
      <c r="D43" s="6" t="n">
        <v>131828</v>
      </c>
    </row>
    <row r="44" spans="1:4">
      <c r="A44" s="4" t="s">
        <v>167</v>
      </c>
      <c r="B44" s="6" t="n">
        <v>218</v>
      </c>
      <c r="C44" s="6" t="n">
        <v>-60</v>
      </c>
      <c r="D44" s="6" t="n">
        <v>80</v>
      </c>
    </row>
    <row r="45" spans="1:4">
      <c r="A45" s="4" t="s">
        <v>168</v>
      </c>
      <c r="B45" s="6" t="n">
        <v>3756</v>
      </c>
      <c r="C45" s="6" t="n">
        <v>-2617</v>
      </c>
      <c r="D45" s="6" t="n">
        <v>-15112</v>
      </c>
    </row>
    <row r="46" spans="1:4">
      <c r="A46" s="4" t="s">
        <v>169</v>
      </c>
      <c r="B46" s="6" t="n">
        <v>1490</v>
      </c>
      <c r="C46" s="6" t="n">
        <v>4107</v>
      </c>
      <c r="D46" s="6" t="n">
        <v>19219</v>
      </c>
    </row>
    <row r="47" spans="1:4">
      <c r="A47" s="4" t="s">
        <v>170</v>
      </c>
      <c r="B47" s="6" t="n">
        <v>5246</v>
      </c>
      <c r="C47" s="6" t="n">
        <v>1490</v>
      </c>
      <c r="D47" s="6" t="n">
        <v>4107</v>
      </c>
    </row>
    <row r="48" spans="1:4">
      <c r="A48" s="3" t="s">
        <v>171</v>
      </c>
    </row>
    <row r="49" spans="1:4">
      <c r="A49" s="4" t="s">
        <v>172</v>
      </c>
      <c r="B49" s="6" t="n">
        <v>47231</v>
      </c>
      <c r="C49" s="6" t="n">
        <v>42642</v>
      </c>
      <c r="D49" s="6" t="n">
        <v>43942</v>
      </c>
    </row>
    <row r="50" spans="1:4">
      <c r="A50" s="4" t="s">
        <v>173</v>
      </c>
      <c r="B50" s="6" t="n">
        <v>9398</v>
      </c>
      <c r="C50" s="6" t="n">
        <v>13624</v>
      </c>
      <c r="D50" s="6" t="n">
        <v>2722</v>
      </c>
    </row>
    <row r="51" spans="1:4">
      <c r="A51" s="3" t="s">
        <v>174</v>
      </c>
    </row>
    <row r="52" spans="1:4">
      <c r="A52" s="4" t="s">
        <v>175</v>
      </c>
      <c r="B52" s="6" t="n">
        <v>20292</v>
      </c>
      <c r="C52" s="7" t="n">
        <v>18246</v>
      </c>
      <c r="D52" s="7" t="n">
        <v>17637</v>
      </c>
    </row>
    <row r="53" spans="1:4">
      <c r="A53" s="4" t="s">
        <v>176</v>
      </c>
      <c r="B53" s="7" t="n">
        <v>16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Acquisitions</vt:lpstr>
      <vt:lpstr>Inventories</vt:lpstr>
      <vt:lpstr>Property, Plant and Equipment, </vt:lpstr>
      <vt:lpstr>Goodwill and Other Intangible A</vt:lpstr>
      <vt:lpstr>Long-Term Debt</vt:lpstr>
      <vt:lpstr>Fair Value Measurements</vt:lpstr>
      <vt:lpstr>Accumulated Other Comprehensive</vt:lpstr>
      <vt:lpstr>Income Taxes</vt:lpstr>
      <vt:lpstr>Capital Stock</vt:lpstr>
      <vt:lpstr>Pension Benefits</vt:lpstr>
      <vt:lpstr>Commitments and Contingencies</vt:lpstr>
      <vt:lpstr>Incentive Plans</vt:lpstr>
      <vt:lpstr>Net Sales by Brand</vt:lpstr>
      <vt:lpstr>Quarterly Financial Data (unaud</vt:lpstr>
      <vt:lpstr>Guarantor and Non-Guarantor Fin</vt:lpstr>
      <vt:lpstr>Subsequent Event</vt:lpstr>
      <vt:lpstr>Schedule II Schedule of Valuati</vt:lpstr>
      <vt:lpstr>Summary of Significant Accoun28</vt:lpstr>
      <vt:lpstr>Summary of Significant Accoun29</vt:lpstr>
      <vt:lpstr>Acquisitions (Tables)</vt:lpstr>
      <vt:lpstr>Inventories (Tables)</vt:lpstr>
      <vt:lpstr>Property, Plant and Equipment32</vt:lpstr>
      <vt:lpstr>Goodwill and Other Intangible33</vt:lpstr>
      <vt:lpstr>Long-Term Debt (Tables)</vt:lpstr>
      <vt:lpstr>Fair Value Measurements (Tables</vt:lpstr>
      <vt:lpstr>Accumulated Other Comprehensi36</vt:lpstr>
      <vt:lpstr>Income Taxes (Tables)</vt:lpstr>
      <vt:lpstr>Pension Benefits (Tables)</vt:lpstr>
      <vt:lpstr>Commitments and Contingencies (</vt:lpstr>
      <vt:lpstr>Incentive Plans (Tables)</vt:lpstr>
      <vt:lpstr>Net Sales by Brand (Tables)</vt:lpstr>
      <vt:lpstr>Quarterly Financial Data (una42</vt:lpstr>
      <vt:lpstr>Guarantor and Non-Guarantor F43</vt:lpstr>
      <vt:lpstr>Nature of Operations (Details)</vt:lpstr>
      <vt:lpstr>Summary of Significant Accoun45</vt:lpstr>
      <vt:lpstr>Summary of Significant Accoun46</vt:lpstr>
      <vt:lpstr>Acquisitions (Details)</vt:lpstr>
      <vt:lpstr>Inventories (Details)</vt:lpstr>
      <vt:lpstr>Property, Plant and Equipment49</vt:lpstr>
      <vt:lpstr>Goodwill and Other Intangible50</vt:lpstr>
      <vt:lpstr>Long-Term Debt (Details)</vt:lpstr>
      <vt:lpstr>Long-Term Debt (Details 2)</vt:lpstr>
      <vt:lpstr>Fair Value Measurements (Detail</vt:lpstr>
      <vt:lpstr>Accumulated Other Comprehensi54</vt:lpstr>
      <vt:lpstr>Accumulated Other Comprehensi55</vt:lpstr>
      <vt:lpstr>Income Taxes (Details)</vt:lpstr>
      <vt:lpstr>Income Taxes (Details 2)</vt:lpstr>
      <vt:lpstr>Capital Stock (Details)</vt:lpstr>
      <vt:lpstr>Pension Benefits (Details)</vt:lpstr>
      <vt:lpstr>Pension Benefits (Details 2)</vt:lpstr>
      <vt:lpstr>Pension Benefits (Details 3)</vt:lpstr>
      <vt:lpstr>Pension Benefits (Details 4)</vt:lpstr>
      <vt:lpstr>Pension Benefits (Details 5)</vt:lpstr>
      <vt:lpstr>Commitments and Contingencies64</vt:lpstr>
      <vt:lpstr>Commitments and Contingencies65</vt:lpstr>
      <vt:lpstr>Incentive Plans (Details)</vt:lpstr>
      <vt:lpstr>Net Sales by Brand (Details)</vt:lpstr>
      <vt:lpstr>Quarterly Financial Data (una68</vt:lpstr>
      <vt:lpstr>Guarantor and Non-Guarantor F69</vt:lpstr>
      <vt:lpstr>Guarantor and Non-Guarantor F70</vt:lpstr>
      <vt:lpstr>Guarantor and Non-Guarantor F71</vt:lpstr>
      <vt:lpstr>Subsequent Events (Details)</vt:lpstr>
      <vt:lpstr>Schedule II Schedule of Valu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09:28Z</dcterms:created>
  <dcterms:modified xmlns:dcterms="http://purl.org/dc/terms/" xmlns:xsi="http://www.w3.org/2001/XMLSchema-instance" xsi:type="dcterms:W3CDTF">2016-03-02T17:09:28Z</dcterms:modified>
  <dc:title xmlns:dc="http://purl.org/dc/elements/1.1/">Untitled</dc:title>
  <dc:description xmlns:dc="http://purl.org/dc/elements/1.1/"/>
  <dc:subject xmlns:dc="http://purl.org/dc/elements/1.1/"/>
  <cp:keywords/>
  <cp:category/>
</cp:coreProperties>
</file>